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ision of Prior Year Immateri" sheetId="12" state="visible" r:id="rId12"/>
    <sheet xmlns:r="http://schemas.openxmlformats.org/officeDocument/2006/relationships" name="Revenues" sheetId="13" state="visible" r:id="rId13"/>
    <sheet xmlns:r="http://schemas.openxmlformats.org/officeDocument/2006/relationships" name="Selected Account Information" sheetId="14" state="visible" r:id="rId14"/>
    <sheet xmlns:r="http://schemas.openxmlformats.org/officeDocument/2006/relationships" name="Property and Equipment" sheetId="15" state="visible" r:id="rId15"/>
    <sheet xmlns:r="http://schemas.openxmlformats.org/officeDocument/2006/relationships" name="Assets Held for Sale"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Employee Retirement Plan" sheetId="22" state="visible" r:id="rId22"/>
    <sheet xmlns:r="http://schemas.openxmlformats.org/officeDocument/2006/relationships" name="Insurance Recoveries" sheetId="23" state="visible" r:id="rId23"/>
    <sheet xmlns:r="http://schemas.openxmlformats.org/officeDocument/2006/relationships" name="Acquisitions and Dispositions" sheetId="24" state="visible" r:id="rId24"/>
    <sheet xmlns:r="http://schemas.openxmlformats.org/officeDocument/2006/relationships" name="Quarterly Results of Operations" sheetId="25" state="visible" r:id="rId25"/>
    <sheet xmlns:r="http://schemas.openxmlformats.org/officeDocument/2006/relationships" name="Impairment of Assets" sheetId="26" state="visible" r:id="rId26"/>
    <sheet xmlns:r="http://schemas.openxmlformats.org/officeDocument/2006/relationships" name="Segment Information" sheetId="27" state="visible" r:id="rId27"/>
    <sheet xmlns:r="http://schemas.openxmlformats.org/officeDocument/2006/relationships" name="Noncontrolling Interests"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ision of Prior Year Immate_2" sheetId="32" state="visible" r:id="rId32"/>
    <sheet xmlns:r="http://schemas.openxmlformats.org/officeDocument/2006/relationships" name="Revenues (Tables)" sheetId="33" state="visible" r:id="rId33"/>
    <sheet xmlns:r="http://schemas.openxmlformats.org/officeDocument/2006/relationships" name="Selected Account Information (T"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Insurance Recoveries (Tables)" sheetId="40" state="visible" r:id="rId40"/>
    <sheet xmlns:r="http://schemas.openxmlformats.org/officeDocument/2006/relationships" name="Acquisitions and Dispositions (" sheetId="41" state="visible" r:id="rId41"/>
    <sheet xmlns:r="http://schemas.openxmlformats.org/officeDocument/2006/relationships" name="Quarterly Results of Operatio_2"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ision of Prior Year Immate_3" sheetId="47" state="visible" r:id="rId47"/>
    <sheet xmlns:r="http://schemas.openxmlformats.org/officeDocument/2006/relationships" name="Revision of Prior Year Immate_4" sheetId="48" state="visible" r:id="rId48"/>
    <sheet xmlns:r="http://schemas.openxmlformats.org/officeDocument/2006/relationships" name="Revenues - Schedule of Disaggre" sheetId="49" state="visible" r:id="rId49"/>
    <sheet xmlns:r="http://schemas.openxmlformats.org/officeDocument/2006/relationships" name="Revenues - Schedule of Reconcil" sheetId="50" state="visible" r:id="rId50"/>
    <sheet xmlns:r="http://schemas.openxmlformats.org/officeDocument/2006/relationships" name="Selected Account Information (D" sheetId="51" state="visible" r:id="rId51"/>
    <sheet xmlns:r="http://schemas.openxmlformats.org/officeDocument/2006/relationships" name="Selected Account Information - " sheetId="52" state="visible" r:id="rId52"/>
    <sheet xmlns:r="http://schemas.openxmlformats.org/officeDocument/2006/relationships" name="Selected Account Information _2" sheetId="53" state="visible" r:id="rId53"/>
    <sheet xmlns:r="http://schemas.openxmlformats.org/officeDocument/2006/relationships" name="Selected Account Information _3" sheetId="54" state="visible" r:id="rId54"/>
    <sheet xmlns:r="http://schemas.openxmlformats.org/officeDocument/2006/relationships" name="Selected Account Information _4" sheetId="55" state="visible" r:id="rId55"/>
    <sheet xmlns:r="http://schemas.openxmlformats.org/officeDocument/2006/relationships" name="Selected Account Information _5" sheetId="56" state="visible" r:id="rId56"/>
    <sheet xmlns:r="http://schemas.openxmlformats.org/officeDocument/2006/relationships" name="Property and Equipment (Details" sheetId="57" state="visible" r:id="rId57"/>
    <sheet xmlns:r="http://schemas.openxmlformats.org/officeDocument/2006/relationships" name="Property and Equipment - Schedu" sheetId="58" state="visible" r:id="rId58"/>
    <sheet xmlns:r="http://schemas.openxmlformats.org/officeDocument/2006/relationships" name="Assets Held for Sale (Details 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Long-Term Debt (Details Narrati" sheetId="63" state="visible" r:id="rId63"/>
    <sheet xmlns:r="http://schemas.openxmlformats.org/officeDocument/2006/relationships" name="Long-Term Debt - Schedule of Lo" sheetId="64" state="visible" r:id="rId64"/>
    <sheet xmlns:r="http://schemas.openxmlformats.org/officeDocument/2006/relationships" name="Long-Term Debt - Schedule of _2" sheetId="65" state="visible" r:id="rId65"/>
    <sheet xmlns:r="http://schemas.openxmlformats.org/officeDocument/2006/relationships" name="Long-Term Debt - Schedule of _3" sheetId="66" state="visible" r:id="rId66"/>
    <sheet xmlns:r="http://schemas.openxmlformats.org/officeDocument/2006/relationships" name="Long-Term Debt - Schedule of Ma" sheetId="67" state="visible" r:id="rId67"/>
    <sheet xmlns:r="http://schemas.openxmlformats.org/officeDocument/2006/relationships" name="Income Taxes (Details Narrative"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Defe" sheetId="71" state="visible" r:id="rId71"/>
    <sheet xmlns:r="http://schemas.openxmlformats.org/officeDocument/2006/relationships" name="Income Taxes - Schedule of Unce"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 xmlns:r="http://schemas.openxmlformats.org/officeDocument/2006/relationships" name="Common Stock (Details Narrative" sheetId="75" state="visible" r:id="rId75"/>
    <sheet xmlns:r="http://schemas.openxmlformats.org/officeDocument/2006/relationships" name="Employee Retirement Plan (Detai" sheetId="76" state="visible" r:id="rId76"/>
    <sheet xmlns:r="http://schemas.openxmlformats.org/officeDocument/2006/relationships" name="Insurance Recoveries (Details N" sheetId="77" state="visible" r:id="rId77"/>
    <sheet xmlns:r="http://schemas.openxmlformats.org/officeDocument/2006/relationships" name="Insurance Recoveries - Schedule" sheetId="78" state="visible" r:id="rId78"/>
    <sheet xmlns:r="http://schemas.openxmlformats.org/officeDocument/2006/relationships" name="Acquisitions and Dispositions_2" sheetId="79" state="visible" r:id="rId79"/>
    <sheet xmlns:r="http://schemas.openxmlformats.org/officeDocument/2006/relationships" name="Acquisitions and Dispositions -" sheetId="80" state="visible" r:id="rId80"/>
    <sheet xmlns:r="http://schemas.openxmlformats.org/officeDocument/2006/relationships" name="Quarterly Results of Operatio_3" sheetId="81" state="visible" r:id="rId81"/>
    <sheet xmlns:r="http://schemas.openxmlformats.org/officeDocument/2006/relationships" name="Quarterly Results of Operatio_4" sheetId="82" state="visible" r:id="rId82"/>
    <sheet xmlns:r="http://schemas.openxmlformats.org/officeDocument/2006/relationships" name="Impairment of Assets (Details N" sheetId="83" state="visible" r:id="rId83"/>
    <sheet xmlns:r="http://schemas.openxmlformats.org/officeDocument/2006/relationships" name="Segment Information (Details Na" sheetId="84" state="visible" r:id="rId84"/>
    <sheet xmlns:r="http://schemas.openxmlformats.org/officeDocument/2006/relationships" name="Segment Information - Schedule " sheetId="85" state="visible" r:id="rId85"/>
    <sheet xmlns:r="http://schemas.openxmlformats.org/officeDocument/2006/relationships" name="Noncontrolling Interests (Detai" sheetId="86" state="visible" r:id="rId86"/>
    <sheet xmlns:r="http://schemas.openxmlformats.org/officeDocument/2006/relationships" name="Related Party Transactions (Det" sheetId="87" state="visible" r:id="rId87"/>
  </sheets>
  <definedNames/>
  <calcPr calcId="124519" fullCalcOnLoad="1"/>
</workbook>
</file>

<file path=xl/sharedStrings.xml><?xml version="1.0" encoding="utf-8"?>
<sst xmlns="http://schemas.openxmlformats.org/spreadsheetml/2006/main" uniqueCount="1113">
  <si>
    <t>Document and Entity Information - USD ($)</t>
  </si>
  <si>
    <t>12 Months Ended</t>
  </si>
  <si>
    <t>Sep. 30, 2019</t>
  </si>
  <si>
    <t>Feb. 06, 2020</t>
  </si>
  <si>
    <t>Mar. 31, 2019</t>
  </si>
  <si>
    <t>Document And Entity Information</t>
  </si>
  <si>
    <t>Entity Registrant Name</t>
  </si>
  <si>
    <t>RCI HOSPITALITY HOLDINGS, INC.</t>
  </si>
  <si>
    <t>Entity Central Index Key</t>
  </si>
  <si>
    <t>0000935419</t>
  </si>
  <si>
    <t>Document Type</t>
  </si>
  <si>
    <t>10-K</t>
  </si>
  <si>
    <t>Document Period End Date</t>
  </si>
  <si>
    <t>Sep. 30,
		2019</t>
  </si>
  <si>
    <t>Amendment Flag</t>
  </si>
  <si>
    <t>false</t>
  </si>
  <si>
    <t>Current Fiscal Year End Date</t>
  </si>
  <si>
    <t>--09-30</t>
  </si>
  <si>
    <t>Entity Well-known Seasoned Issuer</t>
  </si>
  <si>
    <t>No</t>
  </si>
  <si>
    <t>Entity Voluntary Filer</t>
  </si>
  <si>
    <t>Entity Current Reporting Status</t>
  </si>
  <si>
    <t>Entity Interactive Data Current</t>
  </si>
  <si>
    <t>Yes</t>
  </si>
  <si>
    <t>Entity Filer Category</t>
  </si>
  <si>
    <t>Accelerated Filer</t>
  </si>
  <si>
    <t>Entity Small Business Flag</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Accounts receivable, net</t>
  </si>
  <si>
    <t>Current portion of notes receivable</t>
  </si>
  <si>
    <t xml:space="preserve"> </t>
  </si>
  <si>
    <t>Inventories</t>
  </si>
  <si>
    <t>Prepaid insurance</t>
  </si>
  <si>
    <t>Other current assets</t>
  </si>
  <si>
    <t>Assets held for sale</t>
  </si>
  <si>
    <t>Total current assets</t>
  </si>
  <si>
    <t>Property and equipment, net</t>
  </si>
  <si>
    <t>Notes receivable, net of current portion</t>
  </si>
  <si>
    <t>Goodwill</t>
  </si>
  <si>
    <t>Intangibles, net</t>
  </si>
  <si>
    <t>Other assets</t>
  </si>
  <si>
    <t>Total assets</t>
  </si>
  <si>
    <t>[1]</t>
  </si>
  <si>
    <t>Current liabilities</t>
  </si>
  <si>
    <t>Accounts payable</t>
  </si>
  <si>
    <t>Accrued liabilities</t>
  </si>
  <si>
    <t>Current portion of long-term debt</t>
  </si>
  <si>
    <t>Total current liabilities</t>
  </si>
  <si>
    <t>Deferred tax liability, net</t>
  </si>
  <si>
    <t>Long-term debt, net of current portion and debt discount and issuance costs</t>
  </si>
  <si>
    <t>Other long-term liabilities</t>
  </si>
  <si>
    <t>Total liabilities</t>
  </si>
  <si>
    <t>Commitments and contingencies (Note 11)</t>
  </si>
  <si>
    <t>Equity</t>
  </si>
  <si>
    <t>Preferred stock, $0.10 par value per share; 1,000 shares authorized; none issued and outstanding</t>
  </si>
  <si>
    <t>Common stock, $0.01 par value per share; 20,000 shares authorized; 9,591 and 9,719 shares issued and outstanding as of September 30, 2019 and 2018, respectively</t>
  </si>
  <si>
    <t>Additional paid-in capital</t>
  </si>
  <si>
    <t>Retained earnings</t>
  </si>
  <si>
    <t>Accumulated other comprehensive income</t>
  </si>
  <si>
    <t>Total RCIHH stockholders' equity</t>
  </si>
  <si>
    <t>Noncontrolling interests</t>
  </si>
  <si>
    <t>Total equity</t>
  </si>
  <si>
    <t>Total liabilities and equity</t>
  </si>
  <si>
    <t>See Note 3 for a discussion of revision of prior year immaterial misstatemen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Sep. 30, 2017</t>
  </si>
  <si>
    <t>Revenues</t>
  </si>
  <si>
    <t>Total revenues</t>
  </si>
  <si>
    <t>Cost of goods sold</t>
  </si>
  <si>
    <t>Total cost of goods sold (exclusive of items shown separately below)</t>
  </si>
  <si>
    <t>Salaries and wages</t>
  </si>
  <si>
    <t>Selling, general and administrative</t>
  </si>
  <si>
    <t>Depreciation and amortization</t>
  </si>
  <si>
    <t>Other charges, net</t>
  </si>
  <si>
    <t>Total operating expenses</t>
  </si>
  <si>
    <t>Income from operations</t>
  </si>
  <si>
    <t>Other income (expenses)</t>
  </si>
  <si>
    <t>Interest expense</t>
  </si>
  <si>
    <t>Interest income</t>
  </si>
  <si>
    <t>Unrealized loss on equity securities</t>
  </si>
  <si>
    <t>Income before income taxes</t>
  </si>
  <si>
    <t>Income tax expense (benefit)</t>
  </si>
  <si>
    <t>Net income</t>
  </si>
  <si>
    <t>Net income attributable to noncontrolling interests</t>
  </si>
  <si>
    <t>Net income attributable to RCIHH common shareholders</t>
  </si>
  <si>
    <t>Earnings per share</t>
  </si>
  <si>
    <t>Basic</t>
  </si>
  <si>
    <t>Diluted</t>
  </si>
  <si>
    <t>Weighted average number of common shares outstanding</t>
  </si>
  <si>
    <t>Dividends per share</t>
  </si>
  <si>
    <t>Sales of Alcoholic Beverages [Member]</t>
  </si>
  <si>
    <t>Sales of Food and Merchandise [Member]</t>
  </si>
  <si>
    <t>Service Revenues [Member]</t>
  </si>
  <si>
    <t>Other [Member]</t>
  </si>
  <si>
    <t>Service and Other [Member]</t>
  </si>
  <si>
    <t>Consolidated Statements of Comprehensive Income - USD ($) $ in Thousands</t>
  </si>
  <si>
    <t>Statement of Comprehensive Income [Abstract]</t>
  </si>
  <si>
    <t>Amount reclassified from accumulated other comprehensive income</t>
  </si>
  <si>
    <t>Other comprehensive income:</t>
  </si>
  <si>
    <t>Unrealized holding gain on available-for-sale securities, net of tax of $85 in 2018</t>
  </si>
  <si>
    <t>Comprehensive income</t>
  </si>
  <si>
    <t>Comprehensive income attributable to noncontrolling interests</t>
  </si>
  <si>
    <t>Comprehensive income attributable to RCI Hospitality Holdings, Inc.</t>
  </si>
  <si>
    <t>Consolidated Statements of Comprehensive Income (Parenthetical) $ in Thousands</t>
  </si>
  <si>
    <t>Sep. 30, 2018USD ($)</t>
  </si>
  <si>
    <t>Gain on available-for-sale securities, net of tax</t>
  </si>
  <si>
    <t>Consolidated Statements of Changes in Equity - USD ($) $ in Thousands</t>
  </si>
  <si>
    <t>Common Stock [Member]</t>
  </si>
  <si>
    <t>Additional Paid-In Capital [Member]</t>
  </si>
  <si>
    <t>Retained Earnings [Member]</t>
  </si>
  <si>
    <t>Accumulated Other Comprehensive Income [Member]</t>
  </si>
  <si>
    <t>Treasury Stock [Member]</t>
  </si>
  <si>
    <t>Noncontrolling Interests [Member]</t>
  </si>
  <si>
    <t>Total</t>
  </si>
  <si>
    <t>Beginning Balance at Sep. 30, 2016</t>
  </si>
  <si>
    <t>Beginning Balance, shares at Sep. 30, 2016</t>
  </si>
  <si>
    <t>Purchase of treasury shares</t>
  </si>
  <si>
    <t>Purchase of treasury shares, shares</t>
  </si>
  <si>
    <t>Canceled treasury shares</t>
  </si>
  <si>
    <t>Canceled treasury shares, shares</t>
  </si>
  <si>
    <t>Payment of dividends</t>
  </si>
  <si>
    <t>Payments to noncontrolling interests</t>
  </si>
  <si>
    <t>Divestiture in Drink Robust</t>
  </si>
  <si>
    <t>Ending Balance at Sep. 30, 2017</t>
  </si>
  <si>
    <t>Ending Balance, shares at Sep. 30, 2017</t>
  </si>
  <si>
    <t>Equity impact of additional investment in TEZ</t>
  </si>
  <si>
    <t>Change in marketable securities</t>
  </si>
  <si>
    <t>Ending Balance at Sep. 30, 2018</t>
  </si>
  <si>
    <t>Ending Balance, shares at Sep. 30, 2018</t>
  </si>
  <si>
    <t>Reclassification upon adoption of ASU 2016-01</t>
  </si>
  <si>
    <t>Divestiture in other entities</t>
  </si>
  <si>
    <t>Ending Balance at Sep. 30, 2019</t>
  </si>
  <si>
    <t>Ending Balance, shares at Sep. 30, 2019</t>
  </si>
  <si>
    <t>Consolidated Statements of Cash Flows - USD ($)</t>
  </si>
  <si>
    <t>CASH FLOWS FROM OPERATING ACTIVITIES</t>
  </si>
  <si>
    <t>Adjustments to reconcile net income to net cash provided by operating activities:</t>
  </si>
  <si>
    <t>Deferred tax expense (benefit)</t>
  </si>
  <si>
    <t>Loss (gain) on sale of businesses and assets</t>
  </si>
  <si>
    <t>Impairment of assets</t>
  </si>
  <si>
    <t>Amortization of debt discount and issuance costs</t>
  </si>
  <si>
    <t>Gain on insurance</t>
  </si>
  <si>
    <t>Gain on settlement of patron tax</t>
  </si>
  <si>
    <t>Deferred rent expense</t>
  </si>
  <si>
    <t>Debt prepayment penalty</t>
  </si>
  <si>
    <t>Changes in operating assets and liabilities:</t>
  </si>
  <si>
    <t>Accounts receivable</t>
  </si>
  <si>
    <t>Prepaid insurance, other current assets and other assets</t>
  </si>
  <si>
    <t>Accounts payable and accrued liabilities</t>
  </si>
  <si>
    <t>Net cash provided by operating activities</t>
  </si>
  <si>
    <t>CASH FLOWS FROM INVESTING ACTIVITIES</t>
  </si>
  <si>
    <t>Proceeds from sale of businesses and assets</t>
  </si>
  <si>
    <t>Proceeds from notes receivable</t>
  </si>
  <si>
    <t>Proceeds from insurance</t>
  </si>
  <si>
    <t>Issuance of notes receivable</t>
  </si>
  <si>
    <t>Additions to property and equipment</t>
  </si>
  <si>
    <t>Acquisition of businesses, net of cash acquired</t>
  </si>
  <si>
    <t>Net cash used in investing activities</t>
  </si>
  <si>
    <t>CASH FLOWS FROM FINANCING ACTIVITIES</t>
  </si>
  <si>
    <t>Proceeds from long-term debt</t>
  </si>
  <si>
    <t>Payments on long-term debt</t>
  </si>
  <si>
    <t>Purchase of treasury stock</t>
  </si>
  <si>
    <t>Payment of loan origination costs</t>
  </si>
  <si>
    <t>Distribution to noncontrolling interests</t>
  </si>
  <si>
    <t>Net cash provided by (used in) financing activities</t>
  </si>
  <si>
    <t>NET INCREASE (DECREASE) IN CASH AND CASH EQUIVALENTS</t>
  </si>
  <si>
    <t>CASH AND CASH EQUIVALENTS AT BEGINNING OF YEAR</t>
  </si>
  <si>
    <t>CASH AND CASH EQUIVALENTS AT END OF YEAR</t>
  </si>
  <si>
    <t>CASH PAID DURING YEAR FOR:</t>
  </si>
  <si>
    <t>Interest paid, net of amounts capitalized</t>
  </si>
  <si>
    <t>Income taxes paid (net of refunds of $42, $42 and $794 in 2019, 2018 and 2017, respectively)</t>
  </si>
  <si>
    <t>Non-cash investing and financing transactions:</t>
  </si>
  <si>
    <t>Debt incurred with seller in connection with acquisition of businesses</t>
  </si>
  <si>
    <t>Notes receivable received as proceeds from sale of assets</t>
  </si>
  <si>
    <t>Unrealized gain on marketable securities</t>
  </si>
  <si>
    <t>Note payable reduction from sale proceeds of property</t>
  </si>
  <si>
    <t>Refinanced long-term debt</t>
  </si>
  <si>
    <t>Net increase in notes payable from trade-in of aircraft</t>
  </si>
  <si>
    <t>Unpaid liabilities on capital expenditures</t>
  </si>
  <si>
    <t>Consolidated Statements of Cash Flows (Parenthetical) - USD ($) $ in Thousands</t>
  </si>
  <si>
    <t>Statement of Cash Flows [Abstract]</t>
  </si>
  <si>
    <t>Income tax refunds</t>
  </si>
  <si>
    <t>Nature of Business</t>
  </si>
  <si>
    <t>Organization, Consolidation and Presentation of Financial Statements [Abstract]</t>
  </si>
  <si>
    <t>1. Nature of Business RCI Hospitality Holdings, Inc. (the “Company”)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Odessa, Lubbock, Longview, Abilene, Edinburg, El Paso, Harlingen and Beaumont, Texas, as well as
Minneapolis, Minnesota; Pittsburgh, Pennsylvania; Charlotte, North Carolina; New York, New York; Pembroke Park and Miami Gardens,
Florida; Phoenix, Arizona; Sulphur, Louisiana; and Chicago, Washington Park and Kappa, Illinois. The Company also owns and operates
media businesses for adults. The Company’s corporate offices are located in Houston, Texas.</t>
  </si>
  <si>
    <t>Summary of Significant Accounting Policies</t>
  </si>
  <si>
    <t>Accounting Policies [Abstract]</t>
  </si>
  <si>
    <t>2. 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or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19, 2018, and 2017 are for fiscal years ended September 30, 2019, 2018, and 2017,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was $101,000 and $0 as of September 30, 2019 and 2018, respectively (see
Note 5). Inventories Inventories include alcoholic beverages, energy
drinks, food, and Company merchandise. Inventories are carried at the lower of cost (on a first-in, first-out (“FIFO”)
basis), or net realizable value.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from related debt incurred during site construction is capitalized, which amounted to $597,000 in fiscal 2019, $319,000 in fiscal
2018, and $43,000 in fiscal 2017. 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earnings multiples,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19, we identified four reporting units that
were impaired and recognized a goodwill impairment loss totaling $1.6 million. For the year ended September 30, 2018, we identified
two reporting units that were impaired and recognized a goodwill impairment loss totaling $834,000. For the year ended September
30, 2017, we identified four reporting units that were impaired and recognized a goodwill impairment loss totaling $4.7 million.
See Note 17.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178,000 in 2019 related to one club, $3.1 million in 2018 related to three clubs, and $1.4 million
in 2017 related to two clubs, which are included in other charges, net in the consolidated statements of income. See Note 17. 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the fourth quarter of fiscal 2019, the Company impaired two clubs for
a total of $4.2 million; during the fourth quarter 2018, the Company impaired one club and one Bombshells for a total of $1.6 million;
and during the fourth quarter of 2017, the Company impaired one club for $385,000. See Notes 6 and 17.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 Revenue Recognition See “Impact of Recently Issued Accounting
Standards” section below regarding ASC 606 and Note 4.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5.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The Company
sold 31% of Drink Robust on September 29, 2016, retaining 20%. Because the Company had no ability to direct the management
of the investee company or exert significant influence, the investment was accounted for at cost beginning on the date
of sale. During the fourth quarter of fiscal 2017, we determined our investment in Drink Robust was impaired and recognized an
other-than-temporary impairment totaling $1.2 million which brought our carrying value of this investment to zero. In relation
to the reacquisition of Drink Robust in 2018, we have consolidated the operations of Drink Robust and eliminated the investment
in consolidation. See Note 15.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9 2018 2017
Numerator -
Net income attributable to RCIHH shareholders - basic $ 19,175 $ 20,879 $ 8,259
Adjustment to net income from assumed conversion of debentures(1) - - 5
Adjusted net income attributable to RCIHH shareholders - diluted $ 19,175 $ 20,879 $ 8,264
Denominator -
Weighted average number of common shares outstanding - basic 9,657 9,719 9,731
Effect of potentially dilutive convertible debentures - - 12
Adjusted weighted average number of common shares outstanding - diluted 9,657 9,719 9,743
Basic earnings per share $ 1.99 $ 2.15 $ 0.85
Diluted earnings per share $ 1.99 $ 2.15 $ 0.85 (1) Represents interest expense on dilutive
convertible securities that would not occur if they were assumed converted. (2) There were no outstanding warrants and
options to be considered for the EPS computation for all periods presented. Convertible debentures amounting to $0, $0,
and $0.9 million were dilutive in 2019, 2018, and 2017, respectively. 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19 and 2018, the Company
has no stock options outstanding.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The Company
measures the fair value of its marketable securities based on quoted prices for identical securities in active markets, or Level
1 inputs. Available-for-sale securities, which are included in other assets in the consolidated balance sheets, had a balance of
$148,000 and $760,000 as of September 30, 2019 and 2018.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19, 2018, and 2017.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income. 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9 (Level 1) (Level 2) (Level 3)
Property and equipment, net $ 10,926 $ - $ - $ 10,926
Indefinite-lived intangibles 5,323 - - 5,323
Definite-lived intangibles 200 - - 200
Goodwill 11,627 - - 11,627
Other assets (equity securities) 148 148 - -
Fair Value at Reporting Date Using
Quoted Prices in Significant
Active Markets for Significant Other Unobservable
September 30, Identical Asset Observable Inputs Inputs
Description 2018 (Level 1) (Level 2) (Level 3)
Goodwill $ 1,999 $ - $ - $ 1,999
Property and equipment, net 141 - - 141
Indefinite-lived intangibles 4,618 - - 4,618
Notes receivable 0 - - 0
Other assets (equity securities) 760 760 - -
Unrealized Gain (Loss/Impairments) Recognized
Years Ended September 30,
Description 2019 2018 2017
(As Revised)
Goodwill $ (1,638 ) $ (834 ) $ (4,697 )
Property and equipment, net (4,224 ) (1,615 ) (385 )
Indefinite-lived intangibles (178 ) (3,121 ) (1,401 )
Assets held for sale - - -
Other assets (equity securities) (612 ) 305 (1,156 ) Impact of Recently Issued Accounting Standards In May 2014, the Financial Accounting Standards
Board (“FASB”) issued Accounting Standards Update (“ASU”) No. 2014-09, Revenue from Contracts with
Customers In January 2016, the FASB issued ASU No. 2016-01, Financial
Instruments—Overall (Subtopic 825-10): Recognition and Measurement of Financial Assets and Financial Liabilities In February 2016, the FASB issued ASU No. 2016-02, Leases
(Topic 842) In June 2016, the FASB issued ASU 2016-13, Financial
Instruments—Credit Losses (Topic 326): Measurement of Credit Losses on Financial Instruments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t>
  </si>
  <si>
    <t>Revision of Prior Year Immaterial Misstatement</t>
  </si>
  <si>
    <t>Accounting Changes and Error Corrections [Abstract]</t>
  </si>
  <si>
    <t>3. Revision of Prior Year Immaterial Misstatement During the quarter ended December 31, 2018
(first quarter of fiscal 2019), the Company identified certain mechanical errors in its goodwill impairment analysis
that was performed for its annual impairment testing for fiscal year ended September 30, 2018. These errors related to
the use of an incorrect income tax rate assumption and the exclusion of certain debt service payments as part of our goodwill impairment
testing for two of our reporting units, which resulted in a goodwill impairment charge of $834,000. The Company assessed the materiality of these
errors considering both qualitative and quantitative factors and determined that for both the quarter and fiscal year ended September
30, 2018, the errors were immaterial. The Company has decided to correct these immaterial errors as revisions to our previously
issued financial statements and has adjusted this Form 10-K insofar as fiscal 2018 is concerned. The tables below present the impact of the
revision in the Company’s consolidated financial statements (in thousands):
Fiscal Year Ended September 30, 2018
As Previously Reported Adjustments As Revised
Statement of Income/Comprehensive Income:
Other charges, net $ 8,350 $ 834 $ 9,184
Total operating expenses 137,352 834 138,186
Income from operations 28,396 (834 ) 27,562
Income before income taxes 18,676 (834 ) 17,842
Net income 21,794 (834 ) 20,960
Net income attributable to RCIHH common stockholders 21,713 (834 ) 20,879
Earnings per share - basic $ 2.23 $ (0.08 ) $ 2.15
Earnings per share - diluted $ 2.23 $ (0.08 ) $ 2.15
Comprehensive income $ 22,014 $ (834 ) $ 21,180
Comprehensive income attributable to RCI Hospitality Holdings, Inc. 21,933 (834 ) 21,099
September 30, 2018
As Previously Reported Adjustment As Revised
Balance Sheet/Statement of Changes in Equity
Goodwill $ 44,425 $ (834 ) $ 43,591
Total assets 330,566 (834 ) 329,732
Retained earnings 89,740 (834 ) 88,906
Total RCIHH stockholders’ equity 154,269 (834 ) 153,435
Total equity 154,166 (834 ) 153,332
Total liabilities and equity 330,566 (834 ) 329,732 The table below presents the impact of the
revision in the Company’s notes to its consolidated financial statements related to unaudited quarterly results of operations
(in thousands):
Quarter Ended September 30, 2018
As Previously Reported Adjustment As Revised
Income from operations $ 1,533 $ (834 ) $ 699
Net loss attributable to RCIHH common stockholders (2,672 ) (834 ) (3,506 )
Loss per share - basic $ (0.27 ) $ (0.09 ) $ (0.36 )
Loss per share - diluted $ (0.27 ) $ (0.09 ) $ (0.36 ) The consolidated statements of cash flows
are not presented because there is no impact on total cash flows from operating activities, investing activities and financing
activities. Certain components of net cash provided by operating activities changed, as caused by the revision, but the net change
amounted to zero for both quarter and fiscal year ended September 30, 2018.</t>
  </si>
  <si>
    <t>Revenue from Contract with Customer [Abstract]</t>
  </si>
  <si>
    <t xml:space="preserve">4. Revenues On October 1, 2018, the Company adopted ASC
Topic 606, Revenue from Contracts with Customers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Other rental revenues
are recognized when earned (recognized over time) and are more appropriately covered by guidance under ASC Topic 840, Leases (under
ASC 842 commencing on October 1, 2019) Revenues, as disaggregated by revenue type,
timing of recognition, and reportable segment (see also Note 18), are shown below (in thousands).
Fiscal 2019
Nightclubs Bombshells Other Total
Sales of alcoholic beverages $ 57,277 $ 17,863 $ - $ 75,140
Sales of food and merchandise 13,051 12,779 - 25,830
Service revenues 67,893 162 - 68,055
Other revenues 10,385 24 1,625 12,034
$ 148,606 $ 30,828 $ 1,625 $ 181,059
Recognized at a point in time $ 146,938 $ 30,828 $ 1,572 $ 179,338
Recognized over time 1,668 - 53 1,721
$ 148,606 $ 30,828 $ 1,625 $ 181,059
Fiscal 2018
Nightclubs Bombshells Other Total
Sales of alcoholic beverages $ 54,800 $ 14,320 $ - $ 69,120
Sales of food and merchandise 12,732 9,701 - 22,433
Service revenues 64,054 50 - 64,104
Other revenues 8,474 23 1,594 10,091
$ 140,060 $ 24,094 $ 1,594 $ 165,748
Recognized at a point in time $ 138,847 $ 24,094 $ 1,516 $ 164,457
Recognized over time 1,213 - 78 1,291
$ 140,060 $ 24,094 $ 1,594 $ 165,748
Fiscal 2017
Nightclubs Bombshells Other Total
Sales of alcoholic beverages $ 48,655 $ 11,784 $ - $ 60,439
Sales of food and merchandise 11,346 6,910 - 18,256
Service revenues 58,013 119 - 58,132
Other revenues 6,673 17 1,379 8,069
$ 124,687 $ 18,830 $ 1,379 $ 144,896
Recognized at a point in time $ 123,557 $ 18,830 $ 1,273 $ 143,660
Recognized over time 1,130 - 106 1,236
$ 124,687 $ 18,830 $ 1,379 $ 144,896 * Rental revenue (included in Other Revenues)
is covered by ASC Topic 840 until the end of fiscal 2019. Effective October 1, 2019, rental revenue will be reported under
the guidance of ASC 842. All other revenues are covered by ASC Topic 606. The Company does not have contract assets with
customers. The Company’s unconditional right to consideration for goods and services transferred to the customer is included
in accounts receivable, net in our consolidated balance sheet. A reconciliation of contract liabilities with customers, included
in accrued liabilities in our consolidated balance sheets, is presented below:
Balance at September 30, 2018 Consideration Received Recognized in Revenue Balance at September 30, 2019
Ad revenue $ 126 $ 602 $ (652 ) $ 76
Expo revenue - 602 (602 ) -
Other 8 52 (53 ) 7
$ 134 $ 1,256 $ (1,307 ) $ 83 </t>
  </si>
  <si>
    <t>Selected Account Information</t>
  </si>
  <si>
    <t>Selected Account Information - Schedule Of Selling General And Administrative Expenses</t>
  </si>
  <si>
    <t xml:space="preserve">5. Selected Account Information The components of accounts receivable, net
are as follows (in thousands):
September 30,
2019 2018
Credit card receivables $ 1,396 $ 2,273
Income tax refundable 1,781 2,137
Insurance receivable 1,197 -
ATM-in-transit 780 933
Other (net of allowance for doubtful accounts of $101 and $0, respectively) 1,135 1,977
$ 6,289 $ 7,320 Notes receivable consist primarily of secured
promissory notes executed between the Company and various buyers of our businesses and assets with interest rates ranging from
6% to 9% per annum and having terms ranging from 1 to 20 years. The components of accrued liabilities are as
follows (in thousands):
September 30,
2019 2018
Insurance $ 4,937 $ 3,807
Payroll and related costs 2,892 2,293
Property taxes 1,675 1,796
Sales and liquor taxes 3,086 1,883
Patron tax 595 532
Lawsuit settlement 115 230
Unearned revenues 83 134
Other 1,261 1,298
$ 14,644 $ 11,973 The components of selling, general and administrative
expenses are as follows (in thousands):
Years Ended September 30,
2019 2018 2017
Taxes and permits $ 10,779 $ 9,545 $ 8,026
Advertising and marketing 8,392 7,536 6,704
Supplies and services 5,911 5,344 4,873
Insurance 5,429 5,473 4,006
Rent 3,896 3,720 3,258
Legal 5,180 3,586 3,074
Utilities 3,165 2,969 2,824
Charge cards fees 3,803 3,244 2,783
Security 2,973 2,617 2,251
Accounting and professional fees 2,815 2,944 2,159
Repairs and maintenance 2,980 2,184 2,091
Other 4,573 4,662 4,726
$ 59,896 $ 53,824 $ 46,775 The components of other charges, net are as
follows (in thousands):
Years Ended September 30,
2019 2018 2017
(As Revised)
Impairment of assets $ 6,040 $ 5,570 $ 7,639
Settlement of lawsuits 225 1,669 317
Loss (gain) on sale of businesses and assets (2,877 ) 1,965 (542 )
Gain on insurance (768 ) (20 ) -
Gain on settlement of patron tax - - (102 )
$ 2,620 $ 9,184 $ 7,312 </t>
  </si>
  <si>
    <t>Property and Equipment</t>
  </si>
  <si>
    <t>Property, Plant and Equipment [Abstract]</t>
  </si>
  <si>
    <t>6. Property and Equipment Property and equipment consisted of the following
(in thousands):
September 30,
2019 2018
Buildings and land $ 159,969 $ 149,683
Equipment 37,031 34,572
Leasehold improvements 32,868 30,414
Furniture 9,393 8,739
Total property and equipment 239,261 223,408
Less accumulated depreciation (55,305 ) (51,005 )
Property and equipment, net $ 183,956 $ 172,403 Included in buildings and leasehold improvements
above are construction-in-progress amounting to $8.9 million and $6.4 million as of September 30, 2019 and 2018, respectively,
which are mostly related to Bombshells projects. Depreciation expense was approximately $8.4
million, $7.5 million, and $6.7 million for fiscal years 2019, 2018, and 2017, respectively. Impairment loss for property and
equipment was $4.2 million, $1.6 million, and $385,000 for fiscal 2019, 2018, and 2017, respectively.</t>
  </si>
  <si>
    <t>Assets Held for Sale</t>
  </si>
  <si>
    <t>Assets Held For Sale</t>
  </si>
  <si>
    <t>7. Assets Held for Sale As of September 30, 2018, the Company
had five real estate properties for sale. The aggregate estimated fair value of the properties less cost to sell as of
September 30, 2018 was approximately $2.9 million and reclassified to assets held for sale in the Company’s
consolidated balance sheet. The assets were measured at the carrying value as adjusted for depreciation which was lower than the
fair value at the date reclassified. During fiscal 2019, we sold all the properties
held for sale as of September 30, 2018. See Note 15. In September 2019, the Company classified as
held-for-sale two separate parcels of land subdivided from previously constructed Bombshells pad sites located in Houston, Texas.
The aggregate estimated fair value of the properties less cost to sell as of September 30, 2019 was approximately $2.9 million. The Company expects the properties held for
sale, which are primarily comprised of land and buildings, to be sold within 12 months through property listings by our real estate
brokers. The assets held for sale do not have liabilities
associated with them that need to be directly settled from the proceeds in the event of a transaction. The gain or loss on the
sale of these properties held for sale is included in other charges, net in our consolidated statements of income.</t>
  </si>
  <si>
    <t>Goodwill and Other Intangible Assets</t>
  </si>
  <si>
    <t>Goodwill and Intangible Assets Disclosure [Abstract]</t>
  </si>
  <si>
    <t>8. Goodwill and Other Intangible Assets Goodwill and other intangible assets consisted
of the following (in thousands):
September 30,
2019 2018
(As Revised)
Indefinite useful lives:
Goodwill $ 53,630 $ 43,591
Licenses 72,597 67,523
Tradename 2,215 2,215
128,442 113,329
Amortization Period
Definite useful lives:
Discounted leases 18 &amp; 6 years 101 108
Non-compete agreements 5 years 565 588
Software 5 years 315 834
Distribution agreement 3 years 158 264
1,139 1,794
Total goodwill and other intangible assets $ 129,581 $ 115,123
2019 2018
Definite- Lived Intangibles Indefinite- Lived Intangibles Goodwill Definite- Lived Intangibles Indefinite- Lived Intangibles Goodwill
(As Revised)
Beginning balance $ 1,794 $ 69,738 $ 43,591 $ 1,565 $ 72,859 $ 43,866
Acquisitions 243 5,252 11,677 483 - 559
Impairment - (178 ) (1,638 ) - (3,121 ) (834 )
Amortization (898 ) - - (254 ) - -
Ending balance $ 1,139 $ 74,812 $ 53,630 $ 1,794 $ 69,738 $ 43,591 As of September 30, 2019 and 2018, the accumulated
impairment balance of indefinite-lived intangibles was $6.1 million and $5.9 million, respectively, while the accumulated impairment
balance of goodwill was $6.3 million and $4.7 million, respectively. Future amortization expense related to
definite-lived intangible assets that are subject to amortization at September 30, 2019 is: 2020 - $519,000; 2021 - $353,000; 2022
- $134,000; 2023 - $59,000; 2024 - $11,000; and thereafter - $63,000. Indefinite-lived intangible assets consist
of sexually oriented business licenses and tradename, which were obtained as part of acquisitions. These licenses are the result
of zoning ordinances, thus are valid indefinitely, subject to filing annual renewal applications, which are done at minimal costs
to the Company. The discounted cash flow of the income approach method was used in calculating the value of these licenses in
a business combination, while the relief from royalty method was used in calculating the value of tradenames. During the fiscal
year ended September 30, 2019, the Company recognized a $178,000 impairment related to one club’s SOB license and a $1.6
million impairment related to the goodwill of four reporting units. During the fiscal year ended September 30, 2018, the Company
recognized a $3.1 million impairment related to three clubs’ SOB licenses and an $834,000 impairment related to the goodwill
of two reporting units. During the year ended September 30, 2017, the Company recognized an impairment loss of $4.7 million related
to the goodwill of four reporting units, including one held for sale, as well as an impairment loss of $1.4 million related to
two locations’ SOB licenses. See Note 17.</t>
  </si>
  <si>
    <t>Long-Term Debt</t>
  </si>
  <si>
    <t>Debt Disclosure [Abstract]</t>
  </si>
  <si>
    <t xml:space="preserve">9. Long-term Debt Long-term debt consisted of the following (in
thousands):
September 30,
2019 2018
Notes payable at 5.5%, matures January 2023 * $ 981 $ 1,071
Non-interest-bearing debts to State of Texas, mature March 2022 and May 2022, interest imputed at 9.6% 3,379 4,470
Note payable at 5.45%, matures December 2027 *(a) 9,877 10,258
Note payable at 5.95%, matures December 2027 *(a) 6,776 7,544
Note payable at 12%, matures October 2021 5,518 6,219
Note payable at 4.99%, collateralized by aircraft, paid June 2019 (a) - 912
Notes payable at 12%, mature May 2020 2,040 2,940
Note payable at 8%, matures May 2020, as amended, subsequently extended ** 3,025 3,025
Note payable at 8%, matures May 2029 ** 13,569 14,464
Note payable at 5.75%, matures December 2027 *(a) 51,167 58,826
Note payable at 5.99%, matures December 2032 6,555 6,877
Note payable at 5%, matures August 2029 *(a) 3,709 4,257
Note payable at 5%, matures April 2020 *(a) 2,099 3,079
Note payable initially at prime plus 0.5% with a 5.5% floor, matures September 2030 *(a) 2,619 960
Note payable at 8%, matures May 2021 * 771 945
Note payable at 5.95%, matures August 2039 *(a) 6,858 3,168
Note payable at 12%, matures August 2021 4,000 4,000
Note payable at 9%, matures September 2028 * 1,263 1,350
Note payable at 6.1%, paid February 2019 *(a) - 1,500
Note payable at 5.95%, matures September 2028 *(a) 1,511 1,550
Note payable at 7%, paid April 2019 - 5,000
Note payable at 6%, matures February 2040 *(a) 3,608 -
Note payable at 5.49%, matures December 2038 2,156 -
Note payable at 7%, matures November 2024 ** 3,982 -
Note payable at 7%, matures November 2020 ** 2,000 -
Notes payable at 12%, mature November 2021 2,350 -
Note payable at 8%, matures November 2028 ** 5,190 -
Total debt 145,003 142,415
Less unamortized debt discount and issuance costs (1,475 ) (1,788 )
Less current portion (15,754 ) (19,047 )
Total long-term portion of debt $ 127,774 $ 121,580
* Collateralized by real estate
** Collateralized by stock in subsidiary
(a) These commercial bank debts are guaranteed by the Company’s CEO. See Note 20. Following is a summary of long-term debt at
September 30 (in thousands):
2019 2018
Secured by real estate $ 90,257 $ 93,437
Secured by stock in subsidiary 27,766 17,489
Secured by other assets 8,711 7,789
Unsecured 18,269 23,700
$ 145,003 $ 142,415 In connection with the acquisition of Silver
City in January 2012, the Company executed notes to the seller in the amount of $ 1.5 million. The notes are payable over eleven
years at $12,256 per month including interest and have an adjustable interest rate of 5.5%. The rate adjusts to prime plus 2.5%
in the 61st month, not to exceed 9%. In the same transaction, the Company also acquired the related real estate and executed notes
to the seller for $6.5 million. The notes are also payable over eleven years at $53,110 per month including interest and have the
same adjustable interest rate of 5.5%. The real estate notes, with original principal of $6.5 million, has been fully paid in relation
to the first note of the December 2017 Refinancing Loan, as discussed below. In 2015, the Company reached a settlement with
the State of Texas over payment of the state’s Patron Tax on adult club customers. To resolve the issue of taxes owed, the
Company agreed to pay $10.0 million in equal monthly installments of $119,000, without interest, over 84 months, beginning in June
2015, for all but two nonsettled locations. For accounting purposes, the Company has discounted the $10.0 million at an imputed
interest rate of 9.6%, establishing a net present value for the settlement of $7.2 million. In March 2017, the Company settled
with the State of Texas for one of the two remaining unsettled Patron Tax locations. The Company agreed to pay a total of $687,815
with $195,815 paid at the time the settlement agreement was executed followed by 60 equal monthly installments of $8,200 without
interest. Going forward, the Company agreed to remit the Patron Tax on a regular basis, based on the current rate of $5 per
customer. On July 30, 2015, a subsidiary of the Company
acquired the building in which the Company’s Miami Gardens, Florida nightclub operates. The cost was $15,300,000 and was
purchased with an $11,325,000 note, payable in monthly installments of approximately $78,000 including interest at 5.45% and matures
in five years, and the balance with cash. The building has several other third-party tenants in addition to the Company’s
nightclub. There are certain financial covenants with which the Company must be in compliance related to this financing. This note
has been fully refinanced in relation to the second note of the December 2017 Refinancing Loan, as discussed below. In August 2016, the Company refinanced two
notes payable with an aggregate carrying value of $6.1 million with a $9.0 million bank note at an interest rate of 5.95%. The
note matures in 10 years with monthly installments of $100,062 and a balloon payment at maturity for the remaining balance. This
note has been fully refinanced in relation to the third note of the December 2017 Refinancing Loan, as discussed below. On October 5, 2016, the Company refinanced
$8.0 million of long-term debt by borrowing $9.9 million. The new unsecured debt is payable $118,817 per month, including interest
at 12%, and matures in five years with a balloon payment for the remaining balance at maturity. This note has been partially paid
in relation to the first note of the December 2017 Refinancing Loan, as discussed below. In June 2010, the Company borrowed $518,192
from a lender. The funds were used to purchase an aircraft. The debt bore interest at 6.30% with monthly principal and interest
payments of $3,803 beginning in July 2010, maturing June 2030. This note was refinanced with a bank in April 2017 with the borrowing
of $952,690 at 4.99% for 20 years, together with a purchase of a new aircraft. Monthly payments for the new note was at $6,286,
including interest, beginning in May 2017. This note has been paid off in 2019. On May 1, 2017, the Company raised $5.4 million
through the issuance of 12% unsecured promissory notes to certain investors, which notes mature on May 1, 2020. The notes pay interest-only
in equal monthly installments, with a lump sum principal payment at maturity. On August 15, 2018 and September 26, 2018, the Company
refinanced $2.0 million and $500,000 of the notes, respectively. The $2.0 million note was exchanged for a $4.0 million 12% note
maturing in three years with interest-only payments until maturity, where the full principal is to be paid. The $500,000 note was
exchanged for a $1.35 million 9% note maturing in 10 years with monthly payments of $17,101, including interest. On November 1,
2018, the Company refinanced two notes with a total principal of $400,000 with certain investors. See succeeding paragraph related
to November 1, 2018 financing below. Included in the balance of long-term debt as of September 30, 2019 and 2018 is a $200,000
note, that is a part of the May 1, 2017 financing, borrowed from a non-officer employee in which the terms of the note are the
same as the rest of the lender group. On May 8, 2017, in relation to the Scarlett’s
acquisition (see Note 15), the Company executed two promissory notes with the sellers: (i) a 5% short-term note for $5.0 million
payable in lump sum after six months from closing date and (ii) a 12-year amortizing 8% note for $15.6 million. The 12-year note
is payable $168,343 per month, including interest. The Company amended the $5.0 million short-term note payable, which had a remaining
balance of $3.0 million as of amendment date, several times extending the maturity date to October 1, 2022 and increasing the interest
rate to 8% for its remaining term. On December 14, 2017, the Company entered into
a loan agreement (“December 2017 Refinancing Loan”) with a bank for $81.2 million. The December 2017 Refinancing Loan
fully refinanced 20 of the Company’s notes payable and partially paid down 1 note payable (collectively, “Repaid Notes”)
with interest rates ranging from 5% to 12% covering 43 parcels of real properties the Company previously acquired (“Properties”).
The December 2017 Refinancing Loan consists of three promissory notes:
i) The first note amounts to $62.5 million with a term of 10 years at a 5.75% fixed interest rate for the first five years, then repriced one time at the then current U.S. Treasury rate plus 3.5%, with a floor rate of 5.75%, and payable in monthly installments of $442,058, based upon a 20-year amortization period, with the balance payable at maturity;
ii) The second note amounts to $10.6 million with a term of 10 years at a 5.45% fixed interest rate until July 2020, after which to be repriced at a fixed interest rate of 5.75% until the fifth anniversary of this note, and then to be repriced again at the then interest rate of the first note. This note is payable $78,098 monthly for principal and interest until July 2020, based upon a 20-year amortization period, after which the monthly payment for principal and interest is adjusted accordingly based on the repricing, with the balance payable at maturity; and
iii) The third note amounts to $8.1 million with a term of 10 years at a 5.95% fixed interest rate until August 2021, after which to be repriced at 5.75% until the fifth anniversary of this note, and then to be repriced again at the then interest of the first note. This note is payable $100,062 monthly for principal and interest until August 2021, based upon a 20-year amortization period, after which the monthly payment for principal and interest is adjusted accordingly based on the repricing, with the balance payable at maturity. In addition to the monthly principal and interest
payments as provided above, 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 The December 2017 Refinancing Loan has eliminated balloon payments of
the Repaid Notes worth $2.9 million originally scheduled in fiscal 2018, $19.4 million originally scheduled in fiscal 2020 and
$5.3 million originally scheduled in fiscal 2021. There are certain financial covenants with which the Company must be in compliance
related to this financing. In connection with the Repaid Notes, we wrote
off $279,000 of unamortized debt issuance costs to interest expense. Prior to September 30, 2017, the Company paid a portion of
debt issuance costs amounting to $612,500, which was included in other assets until the closing of the transaction. At closing,
the Company paid an additional $764,000 in debt issuance costs, which together with the $612,500 prepayment will be amortized for
the term of the loan using the effective interest rate method. We also paid prepayment penalties amounting to $543,000 on the Repaid
Notes, which was included in interest expense in our consolidated statement of income for the year ended September 30, 2018. Included in the $62.5 million first note of
the December 2017 Refinancing Loan was $4.6 million that was escrowed at closing due to the bank lender of one of the Repaid Notes.
The amount was released from escrow in June 2018 when the construction, for which the original note was borrowed, was completed. On December 7, 2017, the Company borrowed $7.1
million from a lender to purchase an aircraft at 5.99% interest. The transaction was partly funded by trading in an aircraft that
the Company owned with a carrying value of $3.4 million, with an assumption of the old aircraft’s note payable liability
of $2.0 million. The aircraft note is payable in 15 years with monthly payments of $59,869, which includes interest. On February 15, 2018, the Company borrowed
$3.0 million from a bank for the purchase of land at a cost of $4.0 million with the difference paid by the Company in cash. The
bank note bears interest at 5.25% adjusted after 36 months to prime plus 1% with a floor of 5.2% and matures on February 15, 2038.
The bank note is payable interest-only during the first 18 months, after which monthly payments of principal and interest will
be made based on a 20-year amortization with the remaining balance to be paid at maturity. On August 28, 2018, this note was refinanced
for additional construction loan having a maximum availability of $7.4 million. The new note has an initial interest rate of 5.95%,
subject to a repricing after 72 months to prime plus 1% with a 5.9% floor. The note is payable $53,084 per month, including interest,
for 72 months, then adjusted based on repriced interest rate until its August 2039 maturity. On February 20, 2018, the Company refinanced
a bank note with a balance of $1.9 million, bearing interest of 2% over prime with a 5.5% floor, with the same bank for a construction
loan with maximum availability of $4.7 million. The construction loan agreement bears an interest rate of prime plus 0.5% with
a floor of 5.0% and matures on August 20, 2029. During the first 18 months of the construction loan, the Company will make monthly
interest-only payments, and after such, monthly payments of principal and interest will be made based on a 20-year amortization
with the remaining balance to be paid at maturity. There are certain financial covenants with which the Company must be in compliance
related to this financing. On April 24, 2018, the Company acquired certain
land for future development of a Bombshells in Houston, Texas for $5.5 million, financed with a bank note for $4.0 million, payable
interest only at prime plus 0.5% with a floor of 5% per annum. The note matures in 24 months, by which date the principal is payable
in full. On September 17, 2018, the Company and the bank lender agreed to carve out a portion of the loan that relates to the land
where the Bombshells location is to be built amounting to $960,000, and added a construction loan with a maximum availability of
$2.9 million. The new $2.9 million construction loan has an interest rate of prime plus 0.5%, with a 5.5% floor, and payable in
12 years. The first 24 months will be interest-only payments, after which monthly payments of principal and interest will be made
based on a 20-year amortization. There are certain financial covenants with which the Company must be in compliance related to
this financing. On May 25, 2018, the Company acquired a club
in Kappa, Illinois for $1.5 million, financed by a $1.0 million seller note with interest at 8%. The note matures in three years
and is payable in monthly installments of $20,276, including interest, based on a five-year amortization with the remaining balance
to be paid at maturity. On August 15, 2018, the Company refinanced
a $2.0 million note payable for $4.0 million from a private lender by executing a 12% 3-year note payable $40,000 monthly starting
September 15, 2018, with the remaining principal and interest balance payable at maturity. On September 6, 2018, the Company borrowed
$1.55 million from a bank lender to finance the acquisition of the remaining not-owned interest in a joint venture. The 10-year
note payable has an initial interest rate of 5.95% until after five years when the interest rate is adjusted to the U.S. Treasury
rate plus 3.5%, with a 5.95% floor. Monthly payments of $11,138, including interest, is due for five years until an adjustment
in monthly payments based on the interest rate repricing. The Company paid approximately $40,000 in debt issuance costs at closing. On September 14, 2018, the Company acquired
land worth $2.75 million for a future Bombshells location by executing a note with a bank lender for $1.5 million and paying the
remainder in cash. The 6.1% one-year note has monthly interest-only payments of $7,625 with the full principal payable at maturity.
The Company paid approximately $22,000 in debt issuance costs at closing. On September 25, 2018, the Company borrowed
$5.0 million through a credit facility with a bank lender. The loan has a 7% fixed interest rate. The loan was payable $200,000
weekly, which included interest, until maturity. This loan was fully paid in April 2019. On September 26, 2018, the Company refinanced
a $500,000 12% note payable for $1.35 million from a private lender by executing a 9% 10-year note payable $17,101 monthly, including
interest, until maturity. On November 1, 2018, the Company raised $2.35
million through the issuance of 12% unsecured promissory notes to certain investors, which notes mature on November 1, 2021. The
notes pay interest-only in equal monthly installments, with a lump sum principal payment at maturity. Among the promissory notes
are two notes with a principal of $450,000 and $200,000. The $450,000 note was in exchange for a $300,000 12% note and the $200,000
note was in exchange for a $100,000 note, both of which were included in the May 1, 2017 financing to acquire Scarlett’s
Cabaret in Miami. Also included in the $2.35 million borrowing is a $500,000 note borrowed from a related party (see Note 20) and
two notes totaling $400,000 borrowed from a non-officer employee and a family member of a non-officer employee in which the terms
of the notes are the same as the rest of the lender group. On November 1, 2018, we acquired a club in
Chicago that was partially financed by a $4.5 million 6-year 7% seller note. See additional details in Note 15. On November 5, 2018, we acquired a club in
Pittsburgh that was partially financed by two seller notes payable. See additional details in Note 15. On December 11, 2018, the Company purchased
an aircraft for $2.8 million with a $554,000 down payment and financed the remaining $2.2 million with a 5.49% promissory note
payable in 20 years with monthly payments of $15,118, including interest. On February 8, 2019, the Company refinanced
a one-year bank note with a balance of $1.5 million, bearing an interest rate of 6.1%, with a construction loan with another bank,
which has an interest rate of 6.0% adjusted after five years to prime plus 0.5% with a 6.0% floor per annum. The new construction
loan, which has a maximum availability of $4.1 million, matures in 252 months from closing date and is payable interest-only for
the first 12 months, then principal and interest of $29,571 monthly for the next 48 months, and the remaining term monthly payments
of principal and interest based on the adjusted interest rate. The Company paid approximately $69,000 in loan costs of which approximately
$19,600 was capitalized as debt issuance costs on the new construction loan with the remaining charged to interest expense. The
Company also wrote off the remaining unamortized debt issuance costs of the old bank note to interest expense. There are certain
financial covenants with which the Company must be in compliance related to this financing. Future maturities of long-term debt consist
of the following (in thousands):
Regular Amortization Balloon Payments Total Payments
2020 $ 8,822 $ 7,163 $ 15,985
2021 9,499 6,466 15,965
2022 7,756 6,273 14,029
2023 7,279 1,970 9,249
2024 7,685 - 7,685
Thereafter 39,401 42,689 82,090
$ 80,442 $ 64,561 $ 145,003 </t>
  </si>
  <si>
    <t>Income Taxes</t>
  </si>
  <si>
    <t>Income Tax Disclosure [Abstract]</t>
  </si>
  <si>
    <t>10. Income Taxes The Tax Cuts and Jobs Act (“Tax Act”)
was enacted on December 22, 2017, and includes, among other items, a reduction in the federal corporate income tax rate from 35%
to 21% effective January 1, 2018. Our federal corporate income tax rate for fiscal 2018 was 24.5% percent and represents a blended
income tax rate for the current fiscal year. For fiscal 2019, our federal corporate income tax rate was 21%. Additionally, for the fiscal year ended September
30, 2018, in accordance with FASB ASC Topic 740, we remeasured our deferred tax balances to reflect the reduced rate that will
apply when these deferred taxes are settled or realized in future periods. The remeasurement resulted in a $8.8 million
one-time adjustment of our net deferred tax liabilities reflected in our consolidated balance sheet as of September 30, 2018 and
a corresponding income tax benefit reflected in our consolidated statements of earnings for the fiscal year ended September 30,
2018. We recorded no remeasurement adjustment related to SEC Staff Accounting Bulletin No. 118. Income tax expense (benefit) consisted of the
following (in thousands):
Years Ended September 30,
2019 2018 2017
Current
Federal $ 3,005 $ 2,438 $ 2,989
State and local 1,037 1,219 1,097
Total current income tax expense 4,042 3,657 4,086
Deferred
Federal 913 (8,096 ) 1,545
State and local (92 ) 1,321 728
Total deferred income tax expense (benefit) 821 (6,775 ) 2,273
Total income tax expense (benefit) $ 4,863 $ (3,118 ) $ 6,359 The Company and its subsidiaries do not operate
in tax jurisdictions outside of the United States. Income tax expense (benefit) differs from the
“expected” income tax expense computed by applying the U.S. federal statutory rate to earnings before income taxes
for the years ended September 30 as a result of the following (in thousands):
Years Ended September 30,
2019 2018 2017
Computed expected income tax expense $ 5,080 $ 4,371 $ 4,979
State income taxes, net of federal benefit 672 804 291
Deferred taxes on subsidiaries acquired/sold - 709 -
Permanent differences 45 85 108
Change in deferred tax liability rate - (8,832 ) 1,329
Reserve for uncertain tax position - - 406
Tax credits (900 ) (808 ) (564 )
Other (34 ) 553 (190 )
Total income tax expense (benefit) $ 4,863 $ (3,118 ) $ 6,359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eptember 30,
2019 2018
Deferred tax assets:
Patron tax $ 621 $ 948
Capital loss carryforwards 420 763
1,041 1,711
Deferred tax liabilities:
Intangibles (14,491 ) (13,110 )
Property and equipment (8,024 ) (7,206 )
Other (184 ) (947 )
(22,699 ) (21,263 )
Net deferred tax liability $ (21,658 ) $ (19,552 ) Included in the Company’s deferred tax
liabilities at September 30, 2019 and 2018 is approximately $19.3 million and $17.3 million, respectively,
representing the tax effect of indefinite-lived intangible assets from club acquisitions which are not deductible for tax purposes.
These deferred tax liabilities will remain in the Company’s consolidated balance sheet until the related clubs are sold or
impair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During the year ended September
30, 2019 and 2018, the Company has accrued $0 and $165,000, respectively, (all related to previous years’ taxes) in uncertain
state tax positions. In fiscal 2018, the Company released $700,000 of uncertain tax positions due to a settlement with New York
state. In fiscal 2019, the Company released the remaining amount accrued when the examination was closed. The following table shows the changes in the
Company’s uncertain tax positions (in thousands):
Years Ended September 30,
2019 2018 2017
Balance at beginning of year $ 165 $ 865 $ 240
Additions for tax positions of prior years - - 625
Decrease related to settlements with taxing authorities - (700 ) -
Reduction due to lapse from closed examination (165 ) - -
Balance at end of year $ - $ 165 $ 865 The full balance of uncertain tax positions,
if recognized, would affect the Company’s annual effective tax rate, net of any federal tax benefits. The Company does not
expect any changes that will significantly impact its uncertain tax positions within the next twelve months. The Company or one of its subsidiaries files
income tax returns in the U.S. federal jurisdiction, and various states. Fiscal year ended September 30, 2016 and subsequent
years remain open to tax examination. The Company’s federal income tax returns for the years ended September 30, 2015,
2014 and 2013 have been examined by the Internal Revenue Service with no changes. These years are now under examination for payroll
taxes. The Company is also being examined for state income taxes, the outcome of which may occur within the next twelve months.</t>
  </si>
  <si>
    <t>Commitments and Contingencies</t>
  </si>
  <si>
    <t>Commitments and Contingencies Disclosure [Abstract]</t>
  </si>
  <si>
    <t>11. Commitments and Contingencies Leases The Company leases certain equipment and facilities
under operating leases, of which rent expense was approximately $3.9 million, $3.8 million, and $3.3 million for the years ended
September 30, 2019, 2018, and 2017, respectively. These leases include a house that the Company’s CEO rented to the Company
for corporate housing for its out-of-town Bombshells management and trainers, of which rent expense totaled $78,000, $55,250, and
$0 for the years ended September 30, 2019, 2018, and 2017, respectively (this lease terminated on December 31, 2019). Rent expense
for the Company’s operating leases, which generally have escalating rentals over the term of the lease, is recorded using
the straight-line method over the initial lease term whereby an equal amount of rent expense is attributed to each period during
the term of the lease, regardless of when actual payments are made. Generally, this results in rent expense in excess of cash payments
during the early years of a lease and rent expense less than cash payments in the later years. The difference between rent expense
recognized and actual rental payments is accumulated and included in other long-term liabilities in the consolidated balance sheets. Undiscounted future minimum annual lease obligations
as of September 30, 2019 are as follows (in thousands):
2020 $ 3,237
2021 3,154
2022 3,057
2023 2,889
2024 2,850
Thereafter 21,038
Total future minimum lease obligations $ 36,225 Included in the future minimum lease obligations
are billboard and outdoor sign leases. These leases were recorded as advertising and marketing expenses, and included in selling,
general and administrative expenses in our consolidated statements of income, in the amount of $255,000, $254,000, and $106,000
for the fiscal year ended September 30, 2019, 2018, and 2017, respectively.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has discounted the $10.0 million at an imputed interest rate
of 9.6%, establishing a net present value for the settlement of $7.2 million. As a consequence, the Company has recorded an $8.2
million pre-tax gain for the third quarter ending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The aggregate balance of Patron Tax settlement
liability, which is included in long-term debt in the consolidated balance sheets, amounted to $3.4 million and $4.5 million as
of September 30, 2019 and 2018, respectively.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Constitutional challenges remain and will be resolved at
trial.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September 30, 2019, we have 2 unresolved claims out of the original 71 claims.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Gu v. RCI Hospitality Holdings, Inc., et al. Grossman v. RCI Hospitality Holdings, Inc., et al. In re RCI Hospitality Holdings, Inc. On August 16, 2019, a shareholder derivative
action was filed in the Southern District of Texas, Houston Division against officers and directors, Eric S. Langan, Phillip Marshall,
Nour-Dean Anakar, Yura Barabash, Luke Lirot, Travis Reese, former director Steven Jenkins, and RCI Hospitality Holdings, Inc.,
as nominal defendant. The action alleges that the individual officers and directors made or caused the Company to make a series
of materially false and/or misleading statements and omissions regarding the Company’s business, operations, prospects, and
legal compliance and engaged in or caused the Company to engage in, inter alia, related party transactions, questionable uses of
corporate assets, and failure to maintain internal controls. The action asserts claims for breach of fiduciary duty, unjust enrichment,
abuse of control, gross mismanagement, waste of corporate assets, and violations of Sections 14(a), 10(b) and 20(a) of the Securities
Exchange Act of 1934. The complaint seeks injunctive relief, damages, restitution, costs, and attorneys’ fees. The case,
Cecere v. Langan, et al. SEC Matter and Internal Review In mid- and late 2018, a series of negative
articles about the Company was anonymously published in forums associated with the short-selling community. Subsequently in 2019,
the SEC initiated an informal inquiry. In connection with these events, a special committee of the Company’s audit committee
engaged independent outside counsel to conduct an internal review. Management of the Company fully cooperated with the internal
review conducted by the special committee and its outside counsel. The board of directors has implemented the recommendations resulting
from the internal review. As of the date hereof, the internal review has been completed subject to any ongoing cooperation with
regulatory authorities. Since the initiation of the informal inquiry
by the SEC in early 2019, the Company and its management have fully cooperated and continue to fully cooperate with the SEC matter,
which has now converted to a formal investigation and is ongoing. At this time, the Company is unable to predict the duration,
scope, result or related costs associated with the investigation. The Company is also unable to predict what, if any, action may
be taken as a result of the investigation. Any determination by the SEC that the Company’s activities were not in compliance
with federal securities laws or regulations, however, could result in the imposition of fines, penalties, disgorgement, or equitable
relief, which could have a material adverse effect on the Company.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1.0
million, which includes damages, attorney fees and interest. The matter is being appealed. The appeal process required that a check
be deposited in the registry of the court in the amount of $690,000, which was deposited in April 2019 and included in other current
assets in our consolidated balance sheet as of September 30, 2019. Management believes that the case has no merit and is vigorously
defending itself in the appeal.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It is anticipated that a new trial
will occur at some point in the future. JAI Phoenix will continue to vigorously defend itself. As set forth in the risk factors included elsewhere
in this Annual Report on Form 10-K,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 of lawsuits for the years ended
September 30, 2019, 2018, and 2017 total $225,000, $1.7 million, and $317,000, respectively. As of September 30, 2019 and 2018,
the Company has accrued $115,000 and $230,000 in accrued liabilities, respectively, related to settlement of lawsuits.</t>
  </si>
  <si>
    <t>Common Stock</t>
  </si>
  <si>
    <t>Stockholders' Equity Note [Abstract]</t>
  </si>
  <si>
    <t>12. Common Stock During the year ended September 30, 2017, the
following common stock transactions occurred:
● The Company acquired 89,685 shares of its own common stock at a cost of $1.1 million. These shares were subsequently retired.
● The Company paid quarterly dividends of $0.03 per share for an aggregate amount of $1.2 million. During the year ended September 30, 2018, the
Company paid quarterly dividends of $0.03 per share for an aggregate amount of $1.2 million. During the year ended September 30, 2019, the
following common stock transactions occurred:
● The Company acquired 128,040 shares of its own common stock at a cost of $2.9 million. These shares were subsequently retired.
● The Company paid quarterly dividends of $0.03 per share, except for the fourth quarter when $0.04 per share was paid, for an aggregate amount of $1.3 million. Subsequent to September 30, 2019 through the
filing date of this report, we purchased 332,671 shares of the Company’s common stock for a total of $6.4 million. On February
6, 2020, the Board of Directors increased the repurchase authorization by an additional $10.0 million.</t>
  </si>
  <si>
    <t>Employee Retirement Plan</t>
  </si>
  <si>
    <t>13. Employee Retirement Plan The Company sponsors a Simple IRA plan (the
“Plan”), which covers all of the Company’s corporate employees. The Plan allows corporate employees to contribute
up to the maximum amount allowed by law, with the Company making a matching contribution of up to 3% of the employee’s salary.
Expenses related to matching contributions to the Plan approximated $164,000, $160,000, and $131,000 for the
years ended September 30, 2019, 2018, and 2017, respectively.</t>
  </si>
  <si>
    <t>Insurance Recoveries</t>
  </si>
  <si>
    <t>Unusual or Infrequent Items, or Both [Abstract]</t>
  </si>
  <si>
    <t>14. Insurance Recoveries One of our clubs in Washington Park, Illinois
was temporarily closed due to a fire during the third quarter of 2019, and another club in Fort Worth, Texas sustained weather-related
damage toward the end of fiscal 2018. We wrote off the net carrying value of the assets destroyed in the said events and recorded
corresponding recovery of losses or gains in as much as the insurers have paid us or where contingencies relating to the insurance
claims have been resolved. In relation to these casualty events, we recorded
the following in our consolidated financial statements (in thousands):
For the Year Ended September 30,
Included in 2019 2018 2017
Consolidated balance sheets (period end)
Insurance receivable Account receivable, net $ 1,197 $ - $ -
Consolidated statements of income
Business interruption Other charges, net $ (484 ) $ - $ -
Net property insurance claims Other charges, net $ (284 ) $ (20 ) $ -
Consolidated statements of cash flows
Business interruption Operating activity $ 100 $ - $ -
Proceeds from property insurance claims Investing activity $ 100 $ 20 $ - The net property insurance claims amount in
fiscal 2019 is net of assets written off and expenses amounting to $629,000. The $1.2 million balance of insurance receivable
as of September 30, 2019 was collected in October and November 2019.</t>
  </si>
  <si>
    <t>Acquisitions and Dispositions</t>
  </si>
  <si>
    <t>Business Combinations [Abstract]</t>
  </si>
  <si>
    <t>15. Acquisitions and Dispositions 2017 Acquisitions On April 26, 2017, subsidiaries of the Company
acquired the assets of the Hollywood Showclub in the Greater St. Louis area, as well as the club’s building and land, adjacent
land, and a nearby building and land that can be used for another gentlemen’s club. The total purchase price for all the
acquired assets and real properties was $4.2 million, paid in cash at closing. The following information summarizes the allocation
of fair values assigned to the assets at acquisition date (in thousands):
Land and building $ 2,320
Furniture and equipment 141
Noncompete 200
Other assets 74
Goodwill 1,539
Accrued liability (75 )
Net assets $ 4,199 Management believes that the recorded goodwill
represents the Company’s expansion into the Greater St. Louis area. Goodwill is not amortized but is tested at least annually
for impairment. The goodwill amount of $1.5 million, which was recognized in the Nightclubs segment, is deductible for tax purposes. On May 8, 2017, a subsidiary of the Company
acquired the company that owns Scarlett’s Cabaret Miami in Pembroke Park, Florida along with certain related intellectual
property for a total consideration of $26.0 million, payable $5.4 million at closing, $5.0 million after six months through a short-term
5% note, and $15.6 million through a 12-year amortizing 8% note. See Note 9. The following information summarizes the allocation
of fair values assigned to the assets at acquisition date (in thousands):
Inventory $ 109
Leasehold improvements 1,222
Furniture and equipment 633
Noncompete 400
SOB license 20,196
Tradename 2,215
Goodwill 1,177
Net assets $ 25,952 Management believes that the recorded goodwill
represents the Company’s strong market positioning in the South Florida area and with its different clientele from Tootsie’s
Cabaret, which is five miles away, the two are complementary to each other including management synergies. Goodwill for this acquisition
is not amortized but is tested at least annually for impairment. The goodwill amount of $1.2 million, which was recognized in the
Nightclubs segment, is deductible for tax purposes. In conjunction with the acquisition, the Company
made an election under IRS Code 338(h)10 to treat the acquisition as an asset purchase for tax purposes. As a result, no deferred
taxes were recorded upon acquisition. The Company’s pro forma results of operations
for the 2017 acquisitions have not been presented because it is impracticable for management to provide assumptions and estimates
in pre-acquisition prior periods without undue cost and effort, notwithstanding the effect of the acquisitions was not material
to our consolidated financial statements. Since the acquisition dates, the two acquisitions generated combined revenues of $5.6
million and combined income from operations of $2.2 million that are included in the Company’s consolidated statements of
income for the year ended September 30, 2017. We estimate their combined revenues to be $14.6 million and combined income from
operations to be $6.5 million for the year ended September 30, 2017 if the acquisitions occurred at the beginning of the fiscal
year. 2017 Dispositions On January 13, 2017, we closed the sale on
one of our non-income-producing properties, included in assets held for sale in our consolidated balance sheet as of September
30, 2016, for $2.2 million in cash, recognizing approximately $116,000 loss on the sale. Proceeds were used to pay off the remaining
$1.5 million of a related 11% balloon note, which was due in 2018. The Company paid a $75,000 prepayment penalty to pay off the
debt. On June 6, 2017, the Company closed on the
sale of another non-income-producing property, which was included in assets held for sale on the Company’s consolidated balance
sheet as of September 30, 2016, for $1.5 million, recognizing approximately $0.9 million gain on the sale. The buyer owned one
of the Company’s notes payable, hence, the Company exchanged the property for a $1.5 million reduction in its note payable. 2018 Acquisitions At September 30, 2017, the Company held a $2.0
million note receivable related to the Drink Robust, Inc. (“Drink Robust”) disposition that occurred in September 2016.
The note required interest-only monthly payments at a per annum rate of 4% beginning January of 2017 and principal and interest
payments due monthly commencing in January 2018 and ending December 2032. Interest payments from January 2017 through December
2017 were made in the form of shares of the common stock of a manufacturing company. Cash was received for the January 2018 principal
and interest payment; however, in April of 2018, the Company was informed that the note holder did not intend to make any future
principal or interest payments due on the note. The Company had recourse to the personal assets of the note holder in the amount
of $500,000 and entered into negotiations for settlement of the note in April 2018. On April 26, 2018, the Company forgave the
$500,000 guaranteed portion of the note for 750,000 shares of common stock of the manufacturing company. Additionally, as part
of the settlement, the Company acquired 78.5% of the remaining 80% ownership interest in Drink Robust, bringing its ownership interest
to 98.5% with the payment of an outstanding liability to the Drink Robust distributor of $250,000. As a result of the payment,
Drink Robust also obtained a three-year exclusive right of distribution for the Robust Energy Drinks in the United States. The
Company estimated of the fair value of the shares of the manufacturing company and the interest acquired in Drink Robust. The estimated
fair value totals $450,000, which is net of the consideration of $250,000 owed to the Drink Robust distributor. As a result of
the transaction, the Company impaired $1.55 million of the note receivable during the quarter ended March 31, 2018, with a remaining
balance of $450,000 recorded within long-term assets at June 30, 2018. The Company accounted for the acquisition in the third quarter
of 2018, when the transaction was executed and has finalized its estimate of the fair value of the shares acquired in the transaction,
as well as its accounting for such ownership. The Company then acquired the remaining 1.5% interest in Drink Robust from an individual
investor to complete its 100% ownership. On May 25, 2018, the Company acquired a club
in Kappa, Illinois for $1.5 million, financed by a $1.0 million seller note with interest at 8%. The transaction provides for the
purchase of the real estate for $825,000 and other non-real estate business assets for $180,000, with goodwill amounting to $495,000,
which is deductible for tax purposes. Since the acquisition date, the acquired club generated revenues of approximately $442,000
that are included in the Company’s consolidated statements of income for the year ended September 30, 2018. On September 6, 2018, a subsidiary acquired
the remaining 49% of TEZ Real Estate that it did not own for $1,550,000 in cash. The acquisition was principally funded by a loan
on the property from a commercial bank. The Company accounted for the transaction as an equity transaction in accordance with ASC
505. The difference between the fair value of the consideration paid and the amount by which the noncontrolling interest was adjusted,
in the amount of approximately $759,000 (net of tax), was recognized in additional paid-in capital. 2018 Disposition On December 11, 2017, the Company sold one
of the properties held for sale for $675,000, recognizing a gain of $481,000. During the quarter ended June 30, 2018, the Company
decided to offer for sale a real estate property in Dallas, Texas, which was a location of a recently closed club, with an estimated
fair value of $2.0 million. During the quarter ended September 30, 2018, the Company reclassified two properties held for sale
with an aggregate carrying value of $7.2 million into held and used property and equipment, net in the consolidated balance sheet
as of September 30, 2018. Also, during the quarter ended September 30, 2018, the Company decided to offer four real estate properties
for sale, with an aggregate fair value less cost to sell of approximately $2.5 million. 2019 Acquisitions On November 1, 2018, the Company acquired the
stock of a club in Chicago for $10.5 million with $6.0 million cash paid at closing and the $4.5 million in a 6-year seller-financed
note with interest at 7%. The Company paid approximately $37,000 in acquisition-related costs for this transaction, which is included
in selling, general and administrative expenses in our consolidated statement of income. The club generated revenue of approximately
$5.0 million since acquisition date. In relation to this acquisition, on September 25, 2018, the Company borrowed $5.0 million
through a credit facility with a bank lender. The loan has a 7% fixed interest rate with a maturity date in May 2019. The loan
was fully paid as of June 30, 2019. Goodwill and SOB license for the Chicago acquisition are not amortized but are tested at least
annually for impairment. Goodwill recognized for this transaction is not deductible for tax purposes. Noncompete is amortized on
a straight-line basis over five years from acquisition date. The following information summarizes the allocation
of fair values assigned to the assets at acquisition date (in thousands):
Land and building $ 4,325
Inventory 57
Furniture and equipment 50
Noncompete 100
SOB license 5,252
Goodwill 2,003
Deferred tax liability (1,287 )
Net assets $ 10,500 On November 5, 2018, the Company acquired the
assets of a club in Pittsburgh for $15.0 million, with $7.5 million cash paid at closing and two seller notes payable. The first
note is a 2-year 7% note for $2.0 million, and the second is a 10-year 8% note for $5.5 million. The Company paid acquisition-related
costs for this transaction of approximately $134,000, which is included in selling, general and administrative expenses in our
consolidated statement of income. The club generated revenue of approximately $4.6 million since acquisition date. Goodwill for
the Pittsburgh acquisition is not amortized but is tested at least annually for impairment. Goodwill recognized for this transaction
is deductible for tax purposes. Noncompete is amortized on a straight-line basis over five years from acquisition date. The following information summarizes the allocation
of fair values assigned to the assets at acquisition date (in thousands):
Land and building $ 5,000
Inventory 23
Furniture and equipment 200
Noncompete 100
Goodwill 9,677
Net assets $ 15,000 2019 Dispositions In October 2018, the Company sold its nightclub
in Philadelphia for a total sales price of $1.0 million, payable $375,000 in cash at closing and a $625,000 9% note payable to
us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 The Company
recorded a gain on the sale transaction of approximately $879,000, which is included in other charges (gains), net in our consolidated
statement of income during the quarter ended December 31, 2018. In July 2019, the Company and the buyer agreed to modify the promissory
note to include in principal (i) rental payments from April to September 2019, (ii) accrued property taxes, (iii) accrued occupancy
taxes, and (iv) two months of outstanding interest payments for a total principal balance of $879,085. The note, as modified, still
bears interest at 9% and is payable in 108 equal monthly installments of $11,905, including principal and interest, until July
2028. In November 2018, the Company sold two assets
held for sale in Houston and San Antonio, Texas for a combined sales price of $868,000. Net gain on the two transactions amounted
to $273,000 after closing costs. The Company used the proceeds to pay down $945,000 in loans related to the properties. On January 24, 2019, the Company sold a held-for-sale
property in Dallas, Texas for a total sales price of $1.4 million, payable $163,000 in cash at closing, net of closing costs and
property taxes of $87,000, and a $1.15 million 8% note payable over a three-year period. The note is payable $9,619 per month,
principal and interest, for the first 35 months with the remaining balance payable at maturity. The buyer has the option to extend
the maturity date by one year at least 60 days prior to maturity, as long as the buyer is not in default. The Company recorded
a gain on the sale transaction of approximately $383,000. On March 21, 2019, the Company sold a held-for-sale
property adjacent to our Bombshells 249 location for a total sales price of $1.4 million in cash. Net gain on the transaction amounted
to approximately $628,000 after closing costs. The Company used $980,000 of the proceeds to pay off a loan related to the property. In April 2019, the Company sold another held-for-sale
property adjacent to our Bombshells I-10 location for a total sales price of $1.1 million in cash. Net gain on the transaction
amounted to approximately $331,000 after closing costs. The Company used $942,000 of the proceeds to pay off a loan related to
the property. In June 2019, the Company sold a property located
in Lubbock, Texas for $350,000 in cash. Net loss on the transaction amounted to $376,000 after closing costs. The Company used
$331,000 of the proceeds from the sale to pay down debt. In June 2019, the Company sold an aircraft
for $690,000 in cash. Net loss on the transaction amounted to $9,000 after closing costs. The Company used $666,000 of the proceeds
from the sale to pay down related debt. On July 23, 2019, the Company sold an aircraft
for a total sales price of $382,000 for net gain of $16,000. Proceeds were used to pay off the remaining note payable balance of
approximately $217,000. On September 30, 2019, the Company sold its
Bombshells Webster location for a total sales price of $85,000 in cash. Net loss on the transaction amounted to approximately $156,000. 2020 Acquisition On November 5, 2019, the Company announced
that its subsidiaries have signed definitive agreements to acquire the assets and related real estate of a well-established, top
gentlemen’s club located in the Northeast Corridor for $15.0 million. As of the filing of this report, closing of this transaction
is still pending subject to certain conditions. Under the terms of the agreements, Company subsidiaries will pay $7.2 million
for the club and $7.8 million for the real estate using $4.0 million in seller financing at 6.0% for the club with the balance
of cash from an anticipated $11.0 million bank loan at a blended rate of 6.25%.</t>
  </si>
  <si>
    <t>Quarterly Results of Operations (Unaudited)</t>
  </si>
  <si>
    <t>Quarterly Financial Information Disclosure [Abstract]</t>
  </si>
  <si>
    <t>16. Quarterly Results of Operations (Unaudited) The following tables summarize unaudited quarterly
data for fiscal 2019, 2018, and 2017 (in thousands, except per share data):
For the Three Months Ended
December 31, 2018 March 31, 2019 June 30, 2019 September 30, 2019
Revenues $ 44,023 $ 44,826 $ 47,027 $ 45,183
Income from operations(1) $ 11,132 $ 11,166 $ 9,974 $ 2,429
Net income attributable to RCIHH shareholders(1) $ 6,344 $ 6,735 $ 5,638 $ 458
Earnings per share(1)
Basic and diluted $ 0.65 $ 0.70 $ 0.59 $ 0.05
Weighted average number of common shares outstanding
Basic and diluted 9,713 9,679 9,620 9,616
For the Three Months Ended
December 31, 2017 March 31, 2018 June 30, 2018 September 30, 2018
Revenues $ 41,212 $ 41,226 $ 42,634 $ 40,676
Income from operations(2) $ 9,140 $ 8,231 $ 9,492 $ 699
Net income (loss) attributable to RCIHH shareholders(2) $ 14,311 $ 4,685 $ 5,389 $ (3,506 )
Earnings (loss) per share(2)
Basic and diluted $ 1.47 $ 0.48 $ 0.55 $ (0.36 )
Weighted average number of common shares outstanding
Basic and diluted 9,719 9,719 9,719 9,719
For the Three Months Ended
December 31, 2016 March 31, 2017 June 30, 2017 September 30, 2017
Revenues $ 33,739 $ 34,518 $ 37,429 $ 39,210
Income from operations(3) $ 6,333 $ 7,487 $ 7,883 $ 1,436
Net income (loss) attributable to RCIHH shareholders(3) $ 2,898 $ 3,759 $ 3,841 $ (2,239 )
Earnings (loss) per share(3)
Basic $ 0.30 $ 0.39 $ 0.40 $ (0.23 )
Diluted $ 0.30 $ 0.39 $ 0.40 $ (0.23 )
Weighted average number of common shares outstanding
Basic 9,768 9,719 9,719 9,719
Diluted 9,814 9,721 9,719 9,719
(1) Fiscal year 2019 income from operations, net income attributable to RCIHH shareholders, and earnings per share included the impact of a $6.0 million in asset impairments in the fourth quarter, a $2.9 million net gain on sale of businesses and assets ($1.2 million in the first quarter, $1.1 million in the second quarter, $0.3 million in the third quarter and $0.4 million in the fourth quarter), and a $0.8 million net gain on insurance ($0.1 million net loss in the third quarter and $0.9 million net gain in the fourth quarter). Quarterly effective income tax expense (benefit) rate was 22.0%, 22.3%, 24.1%, and (371.7%) from first to fourth quarter, respectively.
(2) Fiscal year 2018 income from operations, net income attributable to RCIHH shareholders, and earnings per share included the impact of a $1.6 million loss on disposition in the second quarter, a $5.6 million in asset impairments ($1.6 million in the second quarter and $4.0 million in the fourth quarter), and a $8.8 million deferred income tax benefit related to the revaluation of deferred tax assets and liabilities ($9.7 million credit in the first quarter, $38,000 expense in the second quarter, and $827,000 expense in the fourth quarter). Quarterly effective income tax expense (benefit) rate was (134.3%), 24.2%, 25.3%, and 103.8% from first to fourth quarter, respectively. See Note 3 related to revision of prior year immaterial misstatement.
(3) Fiscal year 2017 income from operations, net income attributable to RCIHH shareholders, and earnings per share included the impact of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 Our nightclub operations are affected by seasonal
factors. Historically, we have experienced reduced revenues from April through September (our fiscal third and fourth quarters)
with the strongest operating results occurring during October through March (our fiscal first and second quarters). Our revenues
in certain markets are also affected by sporting events that cause unusual changes in sales from year to year.</t>
  </si>
  <si>
    <t>Impairment of Assets</t>
  </si>
  <si>
    <t>17. Impairment of Assets During the year ended September 30, 2017, we
recorded aggregate impairment charges of $7.6 million comprised of $4.7 million for the goodwill of four club locations, including
one that we have put up for sale during the fiscal year, $385,000 for property and equipment of one club, $1.4 million for SOB
license of two club locations, and $1.2 million of investment impairment. During the year ended September 30, 2018, we
recorded aggregate impairment charges of $5.6 million comprised of $1.6 million for long-lived assets of one club and one Bombshells,
$834,000 for goodwill impairment of two clubs, and $3.1 million for SOB licenses of three clubs. During the year ended September 30, 2019,
we recorded aggregate impairment charges of $6.0 million comprised of $1.6 million for the goodwill of four club locations, $4.2
million for property and equipment of two clubs, and $178,000 for SOB license of one club.</t>
  </si>
  <si>
    <t>Segment Information</t>
  </si>
  <si>
    <t>Segment Reporting [Abstract]</t>
  </si>
  <si>
    <t>18. 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reportable segments (in thousands):
2019 2018 2017
Revenues (from external customers)
Nightclubs $ 148,606 $ 140,060 $ 124,687
Bombshells 30,828 24,094 18,830
Other 1,625 1,594 1,379
$ 181,059 $ 165,748 $ 144,896
Income (loss) from operations(1)
Nightclubs $ 50,724 $ 43,624 $ 35,138
Bombshells 2,307 2,040 3,084
Other (309 ) (252 ) (522 )
General corporate (18,021 ) (17,850 ) (14,561 )
$ 34,701 $ 27,562 $ 23,139
Capital expenditures
Nightclubs $ 6,645 $ 2,052 $ 5,142
Bombshells 10,933 22,522 4,489
Other 27 33 14
General corporate 3,579 656 1,604
$ 21,184 $ 25,263 $ 11,249
Depreciation and amortization
Nightclubs $ 6,401 $ 5,404 $ 5,186
Bombshells 1,374 1,265 1,025
Other 416 179 50
General corporate 881 874 659
$ 9,072 $ 7,722 $ 6,920
September 30, 2019 September 30, 2018 September 30, 2017
Total assets(1)
Nightclubs $ 274,071 $ 252,335 $ 254,432
Bombshells 44,144 39,560 18,870
Other 1,773 1,978 780
General corporate 33,649 35,859 25,802
$ 353,637 $ 329,732 $ 299,884 (1) See Note 3 for a discussion of revision
of prior year immaterial misstatement. Excluded from revenues in the table above are
intercompany rental revenues of the Nightclubs segment amounting to $10.0 million, $9.0 million, and $8.8 million for
2019, 2018, and 2017, respectively, and intercompany sales of Robust Energy Drink of Other segment amounting to $140,000, $26,000,
and $0, for the same respective years. These revenue item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Noncontrolling Interests</t>
  </si>
  <si>
    <t>Noncontrolling Interest [Abstract]</t>
  </si>
  <si>
    <t>19. Noncontrolling Interests Noncontrolling interests represent the portion
of equity in a consolidated entity held by owners other than the consolidating parent. Noncontrolling interests are reported in
the consolidated balance sheets within equity. Revenue, expenses and net income attributable to both the Company and the noncontrolling
interests are reported in the consolidated statements of income. Until September 2018, our consolidated financial
statements included noncontrolling interests related to the Company’s ownership of 51% of an entity which owns the real estate
for the Company’s nightclub in Philadelphia. The Company acquired the remaining not-owned portion of the entity in September
2018. Our consolidated financial statements include
noncontrolling interests related principally to the Company’s ownership of 51% of an entity which owns one of the Company’s
nightclubs in New York City.</t>
  </si>
  <si>
    <t>Related Party Transactions</t>
  </si>
  <si>
    <t>Related Party Transactions [Abstract]</t>
  </si>
  <si>
    <t>20.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September 30, 2019 and 2018 is $86.8 million and $90.4 million, respectively. Included in the $2.35 million borrowing on
November 1, 2018 (see Note 9) was a $500,000 note borrowed from a related party (Ed Anakar, an employee of the Company and brother
of our director Nourdean Anakar). The terms of this related party note are the same as the rest of the lender group in the November
1, 2018 transaction. We used the services of Sherwood Forest Creations,
LLC (“Sherwood Forest”) and its predecessor, Creative Steel Designs (“Creative Steel”), furniture fabrication
companies that manufacture tables, chairs and other furnishings for our Bombshells locations, as well as providing ongoing maintenance.
Sherwood Forest is owned by a brother of Eric Langan, and Creative Steel was owned by his father. Amounts billed to us for goods
and services provided by Sherwood Forest were approximately $134,000 in fiscal 2019, $321,000 in fiscal 2018, and an aggregate
of $135,000 by Sherwood Forest and Creative Steel in fiscal 2017. As of September 30, 2019 and 2018, we owed Sherwood Forest $6,588
and $73,377, respectively, in unpaid billings. TW Mechanical LLC (“TW Mechanical”)
provided plumbing and HVAC services to both a third-party general contractor providing construction services to the Company, as
well as directly to the Company during fiscal 2018 and 2019. TW Mechanical is 20% owned by the son-in-law of Eric Langan. Amounts
billed by TW Mechanical to the third-party general contractor were $452,000, $120,000, and $0 for the fiscal years ended 2019,
2018 and 2017 respectively. Amounts billed directly to the Company were $47,000, $7,000 and $0 for the fiscal years ended 2019,
2018, and 2017 respectively. As of September 30, 2019 and 2018, we owed TW Mechanical $0 and $0, respectively, in unpaid direct
billings.</t>
  </si>
  <si>
    <t>Summary of Significant Accounting Policies (Policies)</t>
  </si>
  <si>
    <t>Basis of Accounting</t>
  </si>
  <si>
    <t>Basis of Accounting The accounts are maintained and the consolidated
financial statements have been prepared using the accrual basis of accounting in accordance with accounting principles generally
accepted in the United States of America (“U.S. GAAP” or “GAAP”).</t>
  </si>
  <si>
    <t>Principles of Consolidation</t>
  </si>
  <si>
    <t>Principles of Consolidation The consolidated financial statements include
the accounts of the Company and its subsidiaries in which a controlling interest is owned. Intercompany accounts and transactions
have been eliminated in consolidation.</t>
  </si>
  <si>
    <t>Fiscal Year</t>
  </si>
  <si>
    <t>Fiscal Year Our fiscal year ends on September 30. References
to years 2019, 2018, and 2017 are for fiscal years ended September 30, 2019, 2018, and 2017, respectively. Our fiscal quarters
chronologically end on December 31, March 31, June 30 and September 30.</t>
  </si>
  <si>
    <t>Use of Estimates</t>
  </si>
  <si>
    <t>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t>
  </si>
  <si>
    <t>Cash and Cash Equivalents</t>
  </si>
  <si>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si>
  <si>
    <t>Accounts and Notes Receivable</t>
  </si>
  <si>
    <t>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was $101,000 and $0 as of September 30, 2019
and 2018, respectively (see Note 5).</t>
  </si>
  <si>
    <t>Inventories Inventories include alcoholic beverages, energy
drinks, food, and Company merchandise. Inventories are carried at the lower of cost (on a first-in, first-out (“FIFO”)
basis), or net realizable value.</t>
  </si>
  <si>
    <t>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from related debt incurred during site construction is capitalized, which amounted to $597,000 in fiscal 2019, $319,000 in fiscal
2018, and $43,000 in fiscal 2017.</t>
  </si>
  <si>
    <t>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earnings multiples,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19, we identified four reporting units that
were impaired and recognized a goodwill impairment loss totaling $1.6 million. For the year ended September 30, 2018, we identified
two reporting units that were impaired and recognized a goodwill impairment loss totaling $834,000. For the year ended September
30, 2017, we identified four reporting units that were impaired and recognized a goodwill impairment loss totaling $4.7 million.
See Note 17.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178,000 in 2019 related to one club, $3.1 million in 2018 related to three clubs, and $1.4
million in 2017 related to two clubs, which are included in other charges, net in the consolidated statements of income. See Note
17.</t>
  </si>
  <si>
    <t>Impairment of Long-Lived Assets</t>
  </si>
  <si>
    <t>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the fourth quarter of fiscal 2019, the
Company impaired two clubs for a total of $4.2 million; during the fourth quarter 2018, the Company impaired one club and one
Bombshells for a total of $1.6 million; and during the fourth quarter of 2017, the Company impaired one club for $385,000. See
Notes 6 and 17.</t>
  </si>
  <si>
    <t>Fair Value of Financial Instruments</t>
  </si>
  <si>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si>
  <si>
    <t>Comprehensive Income</t>
  </si>
  <si>
    <t>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t>
  </si>
  <si>
    <t>Revenue Recognition</t>
  </si>
  <si>
    <t>Revenue Recognition See “Impact of Recently Issued Accounting
Standards” section below regarding ASC 606 and Note 4.</t>
  </si>
  <si>
    <t>Advertising and Marketing</t>
  </si>
  <si>
    <t>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5.</t>
  </si>
  <si>
    <t>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t>
  </si>
  <si>
    <t>Investments</t>
  </si>
  <si>
    <t>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The Company
sold 31% of Drink Robust on September 29, 2016, retaining 20%. Because the Company had no ability to direct the management
of the investee company or exert significant influence, the investment was accounted for at cost beginning on the date
of sale. During the fourth quarter of fiscal 2017, we determined our investment in Drink Robust was impaired and recognized an
other-than-temporary impairment totaling $1.2 million which brought our carrying value of this investment to zero. In relation
to the reacquisition of Drink Robust in 2018, we have consolidated the operations of Drink Robust and eliminated the investment
in consolidation. See Note 15.</t>
  </si>
  <si>
    <t>Earnings Per Share</t>
  </si>
  <si>
    <t>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9 2018 2017
Numerator -
Net income attributable to RCIHH shareholders - basic $ 19,175 $ 20,879 $ 8,259
Adjustment to net income from assumed conversion of debentures(1) - - 5
Adjusted net income attributable to RCIHH shareholders - diluted $ 19,175 $ 20,879 $ 8,264
Denominator -
Weighted average number of common shares outstanding - basic 9,657 9,719 9,731
Effect of potentially dilutive convertible debentures - - 12
Adjusted weighted average number of common shares outstanding - diluted 9,657 9,719 9,743
Basic earnings per share $ 1.99 $ 2.15 $ 0.85
Diluted earnings per share $ 1.99 $ 2.15 $ 0.85 (1) Represents interest expense on dilutive
convertible securities that would not occur if they were assumed converted. (2) There were no outstanding warrants and
options to be considered for the EPS computation for all periods presented. Convertible debentures amounting to $0, $0,
and $0.9 million were dilutive in 2019, 2018, and 2017, respectively.</t>
  </si>
  <si>
    <t>Stock Options</t>
  </si>
  <si>
    <t>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19 and 2018, the Company
has no stock options outstanding.</t>
  </si>
  <si>
    <t>Legal and Other Contingencies</t>
  </si>
  <si>
    <t>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t>
  </si>
  <si>
    <t>Fair Value Accounting</t>
  </si>
  <si>
    <t>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The Company
measures the fair value of its marketable securities based on quoted prices for identical securities in active markets, or Level
1 inputs. Available-for-sale securities, which are included in other assets in the consolidated balance sheets, had a balance of
$148,000 and $760,000 as of September 30, 2019 and 2018.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19, 2018, and 2017.</t>
  </si>
  <si>
    <t>Assets and Liabilities that are Measured at Fair Value on a Nonrecurring Basis</t>
  </si>
  <si>
    <t>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income. 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9 (Level 1) (Level 2) (Level 3)
Property and equipment, net $ 10,926 $ - $ - $ 10,926
Indefinite-lived intangibles 5,323 - - 5,323
Definite-lived intangibles 200 - - 200
Goodwill 11,627 - - 11,627
Other assets (equity securities) 148 148 - -
Fair Value at Reporting Date Using
Quoted Prices in Significant
Active Markets for Significant Other Unobservable
September 30, Identical Asset Observable Inputs Inputs
Description 2018 (Level 1) (Level 2) (Level 3)
Goodwill $ 1,999 $ - $ - $ 1,999
Property and equipment, net 141 - - 141
Indefinite-lived intangibles 4,618 - - 4,618
Notes receivable 0 - - 0
Other assets (equity securities) 760 760 - -
Unrealized Gain (Loss/Impairments) Recognized
Years Ended September 30,
Description 2019 2018 2017
(As Revised)
Goodwill $ (1,638 ) $ (834 ) $ (4,697 )
Property and equipment, net (4,224 ) (1,615 ) (385 )
Indefinite-lived intangibles (178 ) (3,121 ) (1,401 )
Assets held for sale - - -
Other assets (equity securities) (612 ) 305 (1,156 )</t>
  </si>
  <si>
    <t>Impact of Recently Issued Accounting Standards</t>
  </si>
  <si>
    <t>Impact of Recently Issued Accounting Standards In May 2014, the Financial Accounting Standards
Board (“FASB”) issued Accounting Standards Update (“ASU”) No. 2014-09, Revenue from Contracts with
Customers In January 2016, the FASB issued ASU No. 2016-01, Financial
Instruments—Overall (Subtopic 825-10): Recognition and Measurement of Financial Assets and Financial Liabilities In February 2016, the FASB issued ASU No. 2016-02, Leases
(Topic 842) In June 2016, the FASB issued ASU 2016-13, Financial
Instruments—Credit Losses (Topic 326): Measurement of Credit Losses on Financial Instruments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t>
  </si>
  <si>
    <t>Summary of Significant Accounting Policies (Tables)</t>
  </si>
  <si>
    <t>Schedule of Earnings Per Share Basic and Diluted</t>
  </si>
  <si>
    <t>Net earnings applicable to common stock and
the weighted average number of shares used for basic and diluted earnings (loss) per share computations are summarized in the table
that follows (in thousands, except per share data):
For the Year Ended
September 30,
2019 2018 2017
Numerator -
Net income attributable to RCIHH shareholders - basic $ 19,175 $ 20,879 $ 8,259
Adjustment to net income from assumed conversion of debentures(1) - - 5
Adjusted net income attributable to RCIHH shareholders - diluted $ 19,175 $ 20,879 $ 8,264
Denominator -
Weighted average number of common shares outstanding - basic 9,657 9,719 9,731
Effect of potentially dilutive convertible debentures - - 12
Adjusted weighted average number of common shares outstanding - diluted 9,657 9,719 9,743
Basic earnings per share $ 1.99 $ 2.15 $ 0.85
Diluted earnings per share $ 1.99 $ 2.15 $ 0.85 (1) Represents interest expense on dilutive
convertible securities that would not occur if they were assumed converted. (2) There were no outstanding warrants and
options to be considered for the EPS computation for all periods presented.</t>
  </si>
  <si>
    <t>Schedule of Assets and Liabilities Measured at Fair Value on Nonrecurring Basis</t>
  </si>
  <si>
    <t>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9 (Level 1) (Level 2) (Level 3)
Property and equipment, net $ 10,926 $ - $ - $ 10,926
Indefinite-lived intangibles 5,323 - - 5,323
Definite-lived intangibles 200 - - 200
Goodwill 11,627 - - 11,627
Other assets (equity securities) 148 148 - -
Fair Value at Reporting Date Using
Quoted Prices in Significant
Active Markets for Significant Other Unobservable
September 30, Identical Asset Observable Inputs Inputs
Description 2018 (Level 1) (Level 2) (Level 3)
Goodwill $ 1,999 $ - $ - $ 1,999
Property and equipment, net 141 - - 141
Indefinite-lived intangibles 4,618 - - 4,618
Notes receivable 0 - - 0
Other assets (equity securities) 760 760 - -
Unrealized Gain (Loss/Impairments) Recognized
Years Ended September 30,
Description 2019 2018 2017
(As Revised)
Goodwill $ (1,638 ) $ (834 ) $ (4,697 )
Property and equipment, net (4,224 ) (1,615 ) (385 )
Indefinite-lived intangibles (178 ) (3,121 ) (1,401 )
Assets held for sale - - -
Other assets (equity securities) (612 ) 305 (1,156 )</t>
  </si>
  <si>
    <t>Revision of Prior Year Immaterial Misstatement (Tables)</t>
  </si>
  <si>
    <t>Summary of Consolidated Financial Statements</t>
  </si>
  <si>
    <t>The tables below present the impact of the
revision in the Company’s consolidated financial statements (in thousands):
Fiscal Year Ended September 30, 2018
As Previously Reported Adjustments As Revised
Statement of Income/Comprehensive Income:
Other charges, net $ 8,350 $ 834 $ 9,184
Total operating expenses 137,352 834 138,186
Income from operations 28,396 (834 ) 27,562
Income before income taxes 18,676 (834 ) 17,842
Net income 21,794 (834 ) 20,960
Net income attributable to RCIHH common stockholders 21,713 (834 ) 20,879
Earnings per share - basic $ 2.23 $ (0.08 ) $ 2.15
Earnings per share - diluted $ 2.23 $ (0.08 ) $ 2.15
Comprehensive income $ 22,014 $ (834 ) $ 21,180
Comprehensive income attributable to RCI Hospitality Holdings, Inc. 21,933 (834 ) 21,099
September 30, 2018
As Previously Reported Adjustment As Revised
Balance Sheet/Statement of Changes in Equity
Goodwill $ 44,425 $ (834 ) $ 43,591
Total assets 330,566 (834 ) 329,732
Retained earnings 89,740 (834 ) 88,906
Total RCIHH stockholders’ equity 154,269 (834 ) 153,435
Total equity 154,166 (834 ) 153,332
Total liabilities and equity 330,566 (834 ) 329,732 The table below presents the impact of the
revision in the Company’s notes to its consolidated financial statements related to unaudited quarterly results of operations
(in thousands):
Quarter Ended September 30, 2018
As Previously Reported Adjustment As Revised
Income from operations $ 1,533 $ (834 ) $ 699
Net loss attributable to RCIHH common stockholders (2,672 ) (834 ) (3,506 )
Loss per share - basic $ (0.27 ) $ (0.09 ) $ (0.36 )
Loss per share - diluted $ (0.27 ) $ (0.09 ) $ (0.36 )</t>
  </si>
  <si>
    <t>Revenues (Tables)</t>
  </si>
  <si>
    <t>Schedule of Disaggregation of Segment Revenues</t>
  </si>
  <si>
    <t>Revenues, as disaggregated by revenue type,
timing of recognition, and reportable segment (see also Note 18), are shown below (in thousands).
Fiscal 2019
Nightclubs Bombshells Other Total
Sales of alcoholic beverages $ 57,277 $ 17,863 $ - $ 75,140
Sales of food and merchandise 13,051 12,779 - 25,830
Service revenues 67,893 162 - 68,055
Other revenues 10,385 24 1,625 12,034
$ 148,606 $ 30,828 $ 1,625 $ 181,059
Recognized at a point in time $ 146,938 $ 30,828 $ 1,572 $ 179,338
Recognized over time 1,668 - 53 1,721
$ 148,606 $ 30,828 $ 1,625 $ 181,059
Fiscal 2018
Nightclubs Bombshells Other Total
Sales of alcoholic beverages $ 54,800 $ 14,320 $ - $ 69,120
Sales of food and merchandise 12,732 9,701 - 22,433
Service revenues 64,054 50 - 64,104
Other revenues 8,474 23 1,594 10,091
$ 140,060 $ 24,094 $ 1,594 $ 165,748
Recognized at a point in time $ 138,847 $ 24,094 $ 1,516 $ 164,457
Recognized over time 1,213 - 78 1,291
$ 140,060 $ 24,094 $ 1,594 $ 165,748
Fiscal 2017
Nightclubs Bombshells Other Total
Sales of alcoholic beverages $ 48,655 $ 11,784 $ - $ 60,439
Sales of food and merchandise 11,346 6,910 - 18,256
Service revenues 58,013 119 - 58,132
Other revenues 6,673 17 1,379 8,069
$ 124,687 $ 18,830 $ 1,379 $ 144,896
Recognized at a point in time $ 123,557 $ 18,830 $ 1,273 $ 143,660
Recognized over time 1,130 - 106 1,236
$ 124,687 $ 18,830 $ 1,379 $ 144,896 * Rental revenue (included in Other Revenues)
is covered by ASC Topic 840 until the end of fiscal 2019. Effective October 1, 2019, rental revenue will be reported under
the guidance of ASC 842. All other revenues are covered by ASC Topic 606.</t>
  </si>
  <si>
    <t>Schedule of Reconciliation of Contract Liabilities with Customers</t>
  </si>
  <si>
    <t xml:space="preserve">A reconciliation of contract liabilities with
customers, included in accrued liabilities in our consolidated balance sheets, is presented below:
Balance at September 30, 2018 Consideration Received Recognized in Revenue Balance at September 30, 2019
Ad revenue $ 126 $ 602 $ (652 ) $ 76
Expo revenue - 602 (602 ) -
Other 8 52 (53 ) 7
$ 134 $ 1,256 $ (1,307 ) $ 83 </t>
  </si>
  <si>
    <t>Selected Account Information (Tables)</t>
  </si>
  <si>
    <t>Schedule of Accounts Receivable</t>
  </si>
  <si>
    <t xml:space="preserve">The components of accounts receivable, net
are as follows (in thousands):
September 30,
2019 2018
Credit card receivables $ 1,396 $ 2,273
Income tax refundable 1,781 2,137
Insurance receivable 1,197 -
ATM-in-transit 780 933
Other (net of allowance for doubtful accounts of $101 and $0, respectively) 1,135 1,977
$ 6,289 $ 7,320 </t>
  </si>
  <si>
    <t>Schedule of Accrued Liabilities</t>
  </si>
  <si>
    <t xml:space="preserve">The components of accrued liabilities are as
follows (in thousands):
September 30,
2019 2018
Insurance $ 4,937 $ 3,807
Payroll and related costs 2,892 2,293
Property taxes 1,675 1,796
Sales and liquor taxes 3,086 1,883
Patron tax 595 532
Lawsuit settlement 115 230
Unearned revenues 83 134
Other 1,261 1,298
$ 14,644 $ 11,973 </t>
  </si>
  <si>
    <t>Schedule of Selling, General and Administrative Expenses</t>
  </si>
  <si>
    <t xml:space="preserve">The components of selling, general and administrative
expenses are as follows (in thousands):
Years Ended September 30,
2019 2018 2017
Taxes and permits $ 10,779 $ 9,545 $ 8,026
Advertising and marketing 8,392 7,536 6,704
Supplies and services 5,911 5,344 4,873
Insurance 5,429 5,473 4,006
Rent 3,896 3,720 3,258
Legal 5,180 3,586 3,074
Utilities 3,165 2,969 2,824
Charge cards fees 3,803 3,244 2,783
Security 2,973 2,617 2,251
Accounting and professional fees 2,815 2,944 2,159
Repairs and maintenance 2,980 2,184 2,091
Other 4,573 4,662 4,726
$ 59,896 $ 53,824 $ 46,775 </t>
  </si>
  <si>
    <t>Components of Other Charges, Net</t>
  </si>
  <si>
    <t xml:space="preserve">The components of other charges, net are as
follows (in thousands):
Years Ended September 30,
2019 2018 2017
(As Revised)
Impairment of assets $ 6,040 $ 5,570 $ 7,639
Settlement of lawsuits 225 1,669 317
Loss (gain) on sale of businesses and assets (2,877 ) 1,965 (542 )
Gain on insurance (768 ) (20 ) -
Gain on settlement of patron tax - - (102 )
$ 2,620 $ 9,184 $ 7,312 </t>
  </si>
  <si>
    <t>Property and Equipment (Tables)</t>
  </si>
  <si>
    <t>Schedule of Property, Plant and Equipment</t>
  </si>
  <si>
    <t xml:space="preserve">Property and equipment consisted of the following
(in thousands):
September 30,
2019 2018
Buildings and land $ 159,969 $ 149,683
Equipment 37,031 34,572
Leasehold improvements 32,868 30,414
Furniture 9,393 8,739
Total property and equipment 239,261 223,408
Less accumulated depreciation (55,305 ) (51,005 )
Property and equipment, net $ 183,956 $ 172,403 </t>
  </si>
  <si>
    <t>Goodwill and Other Intangible Assets (Tables)</t>
  </si>
  <si>
    <t>Schedule of Goodwill and Other Intangible Assets</t>
  </si>
  <si>
    <t xml:space="preserve">Goodwill and other intangible assets consisted
of the following (in thousands):
September 30,
2019 2018
(As Revised)
Indefinite useful lives:
Goodwill $ 53,630 $ 43,591
Licenses 72,597 67,523
Tradename 2,215 2,215
128,442 113,329
Amortization Period
Definite useful lives:
Discounted leases 18 &amp; 6 years 101 108
Non-compete agreements 5 years 565 588
Software 5 years 315 834
Distribution agreement 3 years 158 264
1,139 1,794
Total goodwill and other intangible assets $ 129,581 $ 115,123 </t>
  </si>
  <si>
    <t>Schedule of Indefinite-lived, Definite-lived Intangible Assets and Goodwill</t>
  </si>
  <si>
    <t xml:space="preserve">2019 2018
Definite- Lived Intangibles Indefinite- Lived Intangibles Goodwill Definite- Lived Intangibles Indefinite- Lived Intangibles Goodwill
(As Revised)
Beginning balance $ 1,794 $ 69,738 $ 43,591 $ 1,565 $ 72,859 $ 43,866
Acquisitions 243 5,252 11,677 483 - 559
Impairment - (178 ) (1,638 ) - (3,121 ) (834 )
Amortization (898 ) - - (254 ) - -
Ending balance $ 1,139 $ 74,812 $ 53,630 $ 1,794 $ 69,738 $ 43,591 </t>
  </si>
  <si>
    <t>Long-Term Debt (Tables)</t>
  </si>
  <si>
    <t>Schedule of Long-term Debt</t>
  </si>
  <si>
    <t>Long-term debt consisted of the following (in
thousands):
September 30,
2019 2018
Notes payable at 5.5%, matures January 2023 * $ 981 $ 1,071
Non-interest-bearing debts to State of Texas, mature March 2022 and May 2022, interest imputed at 9.6% 3,379 4,470
Note payable at 5.45%, matures December 2027 *(a) 9,877 10,258
Note payable at 5.95%, matures December 2027 *(a) 6,776 7,544
Note payable at 12%, matures October 2021 5,518 6,219
Note payable at 4.99%, collateralized by aircraft, paid June 2019 (a) - 912
Notes payable at 12%, mature May 2020 2,040 2,940
Note payable at 8%, matures May 2020, as amended, subsequently extended ** 3,025 3,025
Note payable at 8%, matures May 2029 ** 13,569 14,464
Note payable at 5.75%, matures December 2027 *(a) 51,167 58,826
Note payable at 5.99%, matures December 2032 6,555 6,877
Note payable at 5%, matures August 2029 *(a) 3,709 4,257
Note payable at 5%, matures April 2020 *(a) 2,099 3,079
Note payable initially at prime plus 0.5% with a 5.5% floor, matures September 2030 *(a) 2,619 960
Note payable at 8%, matures May 2021 * 771 945
Note payable at 5.95%, matures August 2039 *(a) 6,858 3,168
Note payable at 12%, matures August 2021 4,000 4,000
Note payable at 9%, matures September 2028 * 1,263 1,350
Note payable at 6.1%, paid February 2019 *(a) - 1,500
Note payable at 5.95%, matures September 2028 *(a) 1,511 1,550
Note payable at 7%, paid April 2019 - 5,000
Note payable at 6%, matures February 2040 *(a) 3,608 -
Note payable at 5.49%, matures December 2038 2,156 -
Note payable at 7%, matures November 2024 ** 3,982 -
Note payable at 7%, matures November 2020 ** 2,000 -
Notes payable at 12%, mature November 2021 2,350 -
Note payable at 8%, matures November 2028 ** 5,190 -
Total debt 145,003 142,415
Less unamortized debt discount and issuance costs (1,475 ) (1,788 )
Less current portion (15,754 ) (19,047 )
Total long-term portion of debt $ 127,774 $ 121,580
* Collateralized by real estate
** Collateralized by stock in subsidiary
(a) These commercial bank debts are guaranteed by the Company’s CEO. See Note 20.</t>
  </si>
  <si>
    <t>Schedule of Long-term Debt Instruments</t>
  </si>
  <si>
    <t xml:space="preserve">Following is a summary of long-term debt at
September 30 (in thousands):
2019 2018
Secured by real estate $ 90,257 $ 93,437
Secured by stock in subsidiary 27,766 17,489
Secured by other assets 8,711 7,789
Unsecured 18,269 23,700
$ 145,003 $ 142,415 </t>
  </si>
  <si>
    <t>Schedule of Maturities of Long-term Debt</t>
  </si>
  <si>
    <t xml:space="preserve">Future maturities of long-term debt consist
of the following (in thousands):
Regular Amortization Balloon Payments Total Payments
2020 $ 8,822 $ 7,163 $ 15,985
2021 9,499 6,466 15,965
2022 7,756 6,273 14,029
2023 7,279 1,970 9,249
2024 7,685 - 7,685
Thereafter 39,401 42,689 82,090
$ 80,442 $ 64,561 $ 145,003 </t>
  </si>
  <si>
    <t>Income Taxes (Tables)</t>
  </si>
  <si>
    <t>Schedule of Income Tax Expense (Benefit)</t>
  </si>
  <si>
    <t xml:space="preserve">Income tax expense (benefit) consisted of the
following (in thousands):
Years Ended September 30,
2019 2018 2017
Current
Federal $ 3,005 $ 2,438 $ 2,989
State and local 1,037 1,219 1,097
Total current income tax expense 4,042 3,657 4,086
Deferred
Federal 913 (8,096 ) 1,545
State and local (92 ) 1,321 728
Total deferred income tax expense (benefit) 821 (6,775 ) 2,273
Total income tax expense (benefit) $ 4,863 $ (3,118 ) $ 6,359 </t>
  </si>
  <si>
    <t>Schedule of Components of Income Tax Expense (Benefit)</t>
  </si>
  <si>
    <t xml:space="preserve">Income tax expense (benefit) differs from the
“expected” income tax expense computed by applying the U.S. federal statutory rate to earnings before income taxes
for the years ended September 30 as a result of the following (in thousands):
Years Ended September 30,
2019 2018 2017
Computed expected income tax expense $ 5,080 $ 4,371 $ 4,979
State income taxes, net of federal benefit 672 804 291
Deferred taxes on subsidiaries acquired/sold - 709 -
Permanent differences 45 85 108
Change in deferred tax liability rate - (8,832 ) 1,329
Reserve for uncertain tax position - - 406
Tax credits (900 ) (808 ) (564 )
Other (34 ) 553 (190 )
Total income tax expense (benefit) $ 4,863 $ (3,118 ) $ 6,359 </t>
  </si>
  <si>
    <t>Schedule of Deferred Tax Assets and Liabilities</t>
  </si>
  <si>
    <t>The significant components of the Company’s
deferred tax assets and liabilities were as follows (in thousands):
September 30,
2019 2018
Deferred tax assets:
Patron tax $ 621 $ 948
Capital loss carryforwards 420 763
1,041 1,711
Deferred tax liabilities:
Intangibles (14,491 ) (13,110 )
Property and equipment (8,024 ) (7,206 )
Other (184 ) (947 )
(22,699 ) (21,263 )
Net deferred tax liability $ (21,658 ) $ (19,552 )</t>
  </si>
  <si>
    <t>Schedule of Uncertain Tax Positions</t>
  </si>
  <si>
    <t xml:space="preserve">The following table shows the changes in the
Company’s uncertain tax positions (in thousands):
Years Ended September 30,
2019 2018 2017
Balance at beginning of year $ 165 $ 865 $ 240
Additions for tax positions of prior years - - 625
Decrease related to settlements with taxing authorities - (700 ) -
Reduction due to lapse from closed examination (165 ) - -
Balance at end of year $ - $ 165 $ 865 </t>
  </si>
  <si>
    <t>Commitments and Contingencies (Tables)</t>
  </si>
  <si>
    <t>Schedule of Future Minimum Rental Payments for Operating Leases</t>
  </si>
  <si>
    <t xml:space="preserve">Undiscounted future minimum annual lease obligations
as of September 30, 2019 are as follows (in thousands):
2020 $ 3,237
2021 3,154
2022 3,057
2023 2,889
2024 2,850
Thereafter 21,038
Total future minimum lease obligations $ 36,225 </t>
  </si>
  <si>
    <t>Insurance Recoveries (Tables)</t>
  </si>
  <si>
    <t>Schedule of Business Insurance Recoveries</t>
  </si>
  <si>
    <t xml:space="preserve">In relation to these casualty events, we recorded
the following in our consolidated financial statements (in thousands):
For the Year Ended September 30,
Included in 2019 2018 2017
Consolidated balance sheets (period end)
Insurance receivable Account receivable, net $ 1,197 $ - $ -
Consolidated statements of income
Business interruption Other charges, net $ (484 ) $ - $ -
Net property insurance claims Other charges, net $ (284 ) $ (20 ) $ -
Consolidated statements of cash flows
Business interruption Operating activity $ 100 $ - $ -
Proceeds from property insurance claims Investing activity $ 100 $ 20 $ - </t>
  </si>
  <si>
    <t>Acquisitions and Dispositions (Tables)</t>
  </si>
  <si>
    <t>Chicago Club [Member]</t>
  </si>
  <si>
    <t>Schedule of Allocation of Fair Values Assigned to Assets at Acquisition</t>
  </si>
  <si>
    <t xml:space="preserve">The following information summarizes the allocation
of fair values assigned to the assets at acquisition date (in thousands):
Land and building $ 4,325
Inventory 57
Furniture and equipment 50
Noncompete 100
SOB license 5,252
Goodwill 2,003
Deferred tax liability (1,287 )
Net assets $ 10,500 </t>
  </si>
  <si>
    <t>Pittsburgh Club [Member]</t>
  </si>
  <si>
    <t xml:space="preserve">The following information summarizes the allocation
of fair values assigned to the assets at acquisition date (in thousands):
Land and building $ 5,000
Inventory 23
Furniture and equipment 200
Noncompete 100
Goodwill 9,677
Net assets $ 15,000 </t>
  </si>
  <si>
    <t>Hollywood Showclub [Member]</t>
  </si>
  <si>
    <t xml:space="preserve">The following information summarizes the allocation
of fair values assigned to the assets at acquisition date (in thousands):
Land and building $ 2,320
Furniture and equipment 141
Noncompete 200
Other assets 74
Goodwill 1,539
Accrued liability (75 )
Net assets $ 4,199 </t>
  </si>
  <si>
    <t>Scarlett's Cabaret Miami [Member]</t>
  </si>
  <si>
    <t xml:space="preserve">The following information summarizes the allocation
of fair values assigned to the assets at acquisition date (in thousands):
Inventory $ 109
Leasehold improvements 1,222
Furniture and equipment 633
Noncompete 400
SOB license 20,196
Tradename 2,215
Goodwill 1,177
Net assets $ 25,952 </t>
  </si>
  <si>
    <t>Quarterly Results of Operations (Unaudited) (Tables)</t>
  </si>
  <si>
    <t>Schedule of Quarterly Financial Information</t>
  </si>
  <si>
    <t>The following tables summarize unaudited quarterly
data for fiscal 2019, 2018, and 2017 (in thousands, except per share data):
For the Three Months Ended
December 31, 2018 March 31, 2019 June 30, 2019 September 30, 2019
Revenues $ 44,023 $ 44,826 $ 47,027 $ 45,183
Income from operations(1) $ 11,132 $ 11,166 $ 9,974 $ 2,429
Net income attributable to RCIHH shareholders(1) $ 6,344 $ 6,735 $ 5,638 $ 458
Earnings per share(1)
Basic and diluted $ 0.65 $ 0.70 $ 0.59 $ 0.05
Weighted average number of common shares outstanding
Basic and diluted 9,713 9,679 9,620 9,616
For the Three Months Ended
December 31, 2017 March 31, 2018 June 30, 2018 September 30, 2018
Revenues $ 41,212 $ 41,226 $ 42,634 $ 40,676
Income from operations(2) $ 9,140 $ 8,231 $ 9,492 $ 699
Net income (loss) attributable to RCIHH shareholders(2) $ 14,311 $ 4,685 $ 5,389 $ (3,506 )
Earnings (loss) per share(2)
Basic and diluted $ 1.47 $ 0.48 $ 0.55 $ (0.36 )
Weighted average number of common shares outstanding
Basic and diluted 9,719 9,719 9,719 9,719
For the Three Months Ended
December 31, 2016 March 31, 2017 June 30, 2017 September 30, 2017
Revenues $ 33,739 $ 34,518 $ 37,429 $ 39,210
Income from operations(3) $ 6,333 $ 7,487 $ 7,883 $ 1,436
Net income (loss) attributable to RCIHH shareholders(3) $ 2,898 $ 3,759 $ 3,841 $ (2,239 )
Earnings (loss) per share(3)
Basic $ 0.30 $ 0.39 $ 0.40 $ (0.23 )
Diluted $ 0.30 $ 0.39 $ 0.40 $ (0.23 )
Weighted average number of common shares outstanding
Basic 9,768 9,719 9,719 9,719
Diluted 9,814 9,721 9,719 9,719
(1) Fiscal year 2019 income from operations, net income attributable to RCIHH shareholders, and earnings per share included the impact of a $6.0 million in asset impairments in the fourth quarter, a $2.9 million net gain on sale of businesses and assets ($1.2 million in the first quarter, $1.1 million in the second quarter, $0.3 million in the third quarter and $0.4 million in the fourth quarter), and a $0.8 million net gain on insurance ($0.1 million net loss in the third quarter and $0.9 million net gain in the fourth quarter). Quarterly effective income tax expense (benefit) rate was 22.0%, 22.3%, 24.1%, and (371.7%) from first to fourth quarter, respectively.
(2) Fiscal year 2018 income from operations, net income attributable to RCIHH shareholders, and earnings per share included the impact of a $1.6 million loss on disposition in the second quarter, a $5.6 million in asset impairments ($1.6 million in the second quarter and $4.0 million in the fourth quarter), and a $8.8 million deferred income tax benefit related to the revaluation of deferred tax assets and liabilities ($9.7 million credit in the first quarter, $38,000 expense in the second quarter, and $827,000 expense in the fourth quarter). Quarterly effective income tax expense (benefit) rate was (134.3%), 24.2%, 25.3%, and 103.8% from first to fourth quarter, respectively. See Note 3 related to revision of prior year immaterial misstatement.
(3) Fiscal year 2017 income from operations, net income attributable to RCIHH shareholders, and earnings per share included the impact of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t>
  </si>
  <si>
    <t>Segment Information (Tables)</t>
  </si>
  <si>
    <t>Schedule of Segment Reporting Information</t>
  </si>
  <si>
    <t>Below is the financial information related
to the Company’s reportable segments (in thousands):
2019 2018 2017
Revenues (from external customers)
Nightclubs $ 148,606 $ 140,060 $ 124,687
Bombshells 30,828 24,094 18,830
Other 1,625 1,594 1,379
$ 181,059 $ 165,748 $ 144,896
Income (loss) from operations(1)
Nightclubs $ 50,724 $ 43,624 $ 35,138
Bombshells 2,307 2,040 3,084
Other (309 ) (252 ) (522 )
General corporate (18,021 ) (17,850 ) (14,561 )
$ 34,701 $ 27,562 $ 23,139
Capital expenditures
Nightclubs $ 6,645 $ 2,052 $ 5,142
Bombshells 10,933 22,522 4,489
Other 27 33 14
General corporate 3,579 656 1,604
$ 21,184 $ 25,263 $ 11,249
Depreciation and amortization
Nightclubs $ 6,401 $ 5,404 $ 5,186
Bombshells 1,374 1,265 1,025
Other 416 179 50
General corporate 881 874 659
$ 9,072 $ 7,722 $ 6,920
September 30, 2019 September 30, 2018 September 30, 2017
Total assets(1)
Nightclubs $ 274,071 $ 252,335 $ 254,432
Bombshells 44,144 39,560 18,870
Other 1,773 1,978 780
General corporate 33,649 35,859 25,802
$ 353,637 $ 329,732 $ 299,884 (1) See Note 3 for a discussion of revision
of prior year immaterial misstatement.</t>
  </si>
  <si>
    <t>Summary of Significant Accounting Policies (Details Narrative) - USD ($)</t>
  </si>
  <si>
    <t>3 Months Ended</t>
  </si>
  <si>
    <t>Dec. 31, 2018</t>
  </si>
  <si>
    <t>Sep. 29, 2016</t>
  </si>
  <si>
    <t>Allowance for doubtful accounts</t>
  </si>
  <si>
    <t>Interest expense related debt</t>
  </si>
  <si>
    <t>Goodwill impairment</t>
  </si>
  <si>
    <t>Equity method investment, additional information</t>
  </si>
  <si>
    <t xml:space="preserve">Investments in companies in which the Company owns less than a 20% interest, or where the Company does not exercise significant influence, are accounted for at cost and reviewed for any impairment. </t>
  </si>
  <si>
    <t>Carrying value of the cost-method investment</t>
  </si>
  <si>
    <t>Stock options outstanding</t>
  </si>
  <si>
    <t>Available-for-sale securities</t>
  </si>
  <si>
    <t>Reclassification from accumulated other comprehensive income to retained earnings</t>
  </si>
  <si>
    <t>Operating lease right-of-use assets</t>
  </si>
  <si>
    <t>Convertible Debt [Member]</t>
  </si>
  <si>
    <t>Dilutive convertible debentures</t>
  </si>
  <si>
    <t>Drink Robust, Inc [Member]</t>
  </si>
  <si>
    <t>Equity method investment, ownership percentage</t>
  </si>
  <si>
    <t>100.00%</t>
  </si>
  <si>
    <t>Cost-method investments, other than temporary impairment</t>
  </si>
  <si>
    <t>31.00%</t>
  </si>
  <si>
    <t>Noncontrolling interest, ownership percentage by parent</t>
  </si>
  <si>
    <t>20.00%</t>
  </si>
  <si>
    <t>Two Clubs [Member]</t>
  </si>
  <si>
    <t>Property held for sale</t>
  </si>
  <si>
    <t>One Club and One Bombshells [Member]</t>
  </si>
  <si>
    <t>One Club [Member]</t>
  </si>
  <si>
    <t>SOB Licenses [Member]</t>
  </si>
  <si>
    <t>Impairment charges</t>
  </si>
  <si>
    <t>Four Reporting Units [Member]</t>
  </si>
  <si>
    <t>Two Reporting Units [Member]</t>
  </si>
  <si>
    <t>Minimum [Member]</t>
  </si>
  <si>
    <t>Maximum [Member]</t>
  </si>
  <si>
    <t>50.00%</t>
  </si>
  <si>
    <t>Buildings [Member] | Minimum [Member]</t>
  </si>
  <si>
    <t>Property, plant and equipment, useful life</t>
  </si>
  <si>
    <t>29 years</t>
  </si>
  <si>
    <t>Buildings [Member] | Maximum [Member]</t>
  </si>
  <si>
    <t>40 years</t>
  </si>
  <si>
    <t>Furniture and Equipment [Member] | Minimum [Member]</t>
  </si>
  <si>
    <t>5 years</t>
  </si>
  <si>
    <t>Furniture and Equipment [Member] | Maximum [Member]</t>
  </si>
  <si>
    <t>7 years</t>
  </si>
  <si>
    <t>Summary of Significant Accounting Policies - Schedule of Earnings Per Share Basic and Diluted (Details) - USD ($) $ / shares in Units, $ in Thousands</t>
  </si>
  <si>
    <t>Jun. 30, 2019</t>
  </si>
  <si>
    <t>Jun. 30, 2018</t>
  </si>
  <si>
    <t>[2]</t>
  </si>
  <si>
    <t>Mar. 31, 2018</t>
  </si>
  <si>
    <t>Dec. 31, 2017</t>
  </si>
  <si>
    <t>Jun. 30, 2017</t>
  </si>
  <si>
    <t>Mar. 31, 2017</t>
  </si>
  <si>
    <t>Dec. 31, 2016</t>
  </si>
  <si>
    <t>Net income attributable to RCIHH shareholders - basic</t>
  </si>
  <si>
    <t>[3]</t>
  </si>
  <si>
    <t>Adjustment to net income from assumed conversion of debentures</t>
  </si>
  <si>
    <t>[4]</t>
  </si>
  <si>
    <t>Adjusted net income attributable to RCIHH shareholders - diluted</t>
  </si>
  <si>
    <t>Weighted average number of common shares outstanding - basic</t>
  </si>
  <si>
    <t>Effect of potentially dilutive convertible debentures</t>
  </si>
  <si>
    <t>Adjusted weighted average number of common shares outstanding - diluted</t>
  </si>
  <si>
    <t>Basic earnings per share</t>
  </si>
  <si>
    <t>Diluted earnings per share</t>
  </si>
  <si>
    <t>Fiscal year 2019 income from operations, net income attributable to RCIHH shareholders, and earnings per share included the impact of a $6.0 million in asset impairments in the fourth quarter, a $2.9 million net gain on sale of businesses and assets ($1.2 million in the first quarter, $1.1 million in the second quarter, $0.3 million in the third quarter and $0.4 million in the fourth quarter), and a $0.8 million net gain on insurance ($0.1 million net loss in the third quarter and $0.9 million net gain in the fourth quarter). Quarterly effective income tax expense (benefit) rate was 22.0%, 22.3%, 24.1%, and (371.7%) from first to fourth quarter, respectively.</t>
  </si>
  <si>
    <t>Fiscal year 2018 income from operations, net income attributable to RCIHH shareholders, and earnings per share included the impact of a $1.6 million loss on disposition in the second quarter, a $5.6 million in asset impairments ($1.6 million in the second quarter and $4.0 million in the fourth quarter), and a $8.8 million deferred income tax benefit related to the revaluation of deferred tax assets and liabilities ($9.7 million credit in the first quarter $38,000 expense in the second quarter, and $827,000 expense in the fourth quarter). Quarterly effective income tax expense (benefit) rate was (134.3%), 24.2%, 25.3%, and 103.8% from first to fourth quarter, respectively. See Note 3 related to revision of prior year immaterial misstatement.</t>
  </si>
  <si>
    <t>Fiscal year 2017 income from operations, net income attributable to RCIHH shareholders, and earnings per share included the impact of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t>
  </si>
  <si>
    <t>Represents interest expense on dilutive convertible securities that would not occur if they were assumed converted.</t>
  </si>
  <si>
    <t>Summary of Significant Accounting Policies - Schedule of Assets and Liabilities Measured at Fair Value on Nonrecurring Basis (Details) - USD ($) $ in Thousands</t>
  </si>
  <si>
    <t>Indefinite-lived intangibles</t>
  </si>
  <si>
    <t>Definite-lived intangibles, net</t>
  </si>
  <si>
    <t>Other assets (equity securities)</t>
  </si>
  <si>
    <t>Notes receivable</t>
  </si>
  <si>
    <t>Fair Value, Measurements, Nonrecurring [Member]</t>
  </si>
  <si>
    <t>Level 1 [Member]</t>
  </si>
  <si>
    <t>Level 2 [Member]</t>
  </si>
  <si>
    <t>Level 3 [Member]</t>
  </si>
  <si>
    <t>Revision of Prior Year Immaterial Misstatement (Details Narrative) - USD ($) $ in Thousands</t>
  </si>
  <si>
    <t>Goodwill impairment charge</t>
  </si>
  <si>
    <t>Revision of Prior Year Immaterial Misstatement - Summary of Consolidated Financial Statements (Details) - USD ($) $ / shares in Units, $ in Thousands</t>
  </si>
  <si>
    <t>Sep. 30, 2016</t>
  </si>
  <si>
    <t>Net income attributable to RCIHH common stockholders</t>
  </si>
  <si>
    <t>Earnings (loss) per share - basic</t>
  </si>
  <si>
    <t>Earnings (loss) per share - diluted</t>
  </si>
  <si>
    <t>Previously Reported [Member]</t>
  </si>
  <si>
    <t>Adjustments [Member]</t>
  </si>
  <si>
    <t>Revenues - Schedule of Disaggregation of Segment Revenues (Details) - USD ($) $ in Thousands</t>
  </si>
  <si>
    <t>Recognized at a Point in Time [Member]</t>
  </si>
  <si>
    <t>Recognized Over Time [Member]</t>
  </si>
  <si>
    <t>Other Revenues [Member]</t>
  </si>
  <si>
    <t>Nightclubs [Member]</t>
  </si>
  <si>
    <t>Nightclubs [Member] | Recognized at a Point in Time [Member]</t>
  </si>
  <si>
    <t>Nightclubs [Member] | Recognized Over Time [Member]</t>
  </si>
  <si>
    <t>Nightclubs [Member] | Sales of Alcoholic Beverages [Member]</t>
  </si>
  <si>
    <t>Nightclubs [Member] | Sales of Food and Merchandise [Member]</t>
  </si>
  <si>
    <t>Nightclubs [Member] | Service Revenues [Member]</t>
  </si>
  <si>
    <t>Nightclubs [Member] | Other Revenues [Member]</t>
  </si>
  <si>
    <t>Bombshells I-10 [Member]</t>
  </si>
  <si>
    <t>Bombshells I-10 [Member] | Recognized at a Point in Time [Member]</t>
  </si>
  <si>
    <t>Bombshells I-10 [Member] | Recognized Over Time [Member]</t>
  </si>
  <si>
    <t>Bombshells I-10 [Member] | Sales of Alcoholic Beverages [Member]</t>
  </si>
  <si>
    <t>Bombshells I-10 [Member] | Sales of Food and Merchandise [Member]</t>
  </si>
  <si>
    <t>Bombshells I-10 [Member] | Service Revenues [Member]</t>
  </si>
  <si>
    <t>Bombshells I-10 [Member] | Other Revenues [Member]</t>
  </si>
  <si>
    <t>Other [Member] | Recognized at a Point in Time [Member]</t>
  </si>
  <si>
    <t>Other [Member] | Recognized Over Time [Member]</t>
  </si>
  <si>
    <t>Other [Member] | Sales of Alcoholic Beverages [Member]</t>
  </si>
  <si>
    <t>Other [Member] | Sales of Food and Merchandise [Member]</t>
  </si>
  <si>
    <t>Other [Member] | Service Revenues [Member]</t>
  </si>
  <si>
    <t>Other [Member] | Other Revenues [Member]</t>
  </si>
  <si>
    <t>Revenues - Schedule of Reconciliation of Contract Liabilities with Customers (Details) $ in Thousands</t>
  </si>
  <si>
    <t>Sep. 30, 2019USD ($)</t>
  </si>
  <si>
    <t>Contract liabilities with customers beginning</t>
  </si>
  <si>
    <t>Consideration Received</t>
  </si>
  <si>
    <t>Recognized in Revenue</t>
  </si>
  <si>
    <t>Contract liabilities with customers ending</t>
  </si>
  <si>
    <t>Ad Revenue [Member]</t>
  </si>
  <si>
    <t>Expo Revenue [Member]</t>
  </si>
  <si>
    <t>Selected Account Information (Details Narrative)</t>
  </si>
  <si>
    <t>Aug. 15, 2018</t>
  </si>
  <si>
    <t>Apr. 24, 2018</t>
  </si>
  <si>
    <t>Oct. 05, 2016</t>
  </si>
  <si>
    <t>Jul. 31, 2019</t>
  </si>
  <si>
    <t>Oct. 31, 2018</t>
  </si>
  <si>
    <t>Sep. 25, 2018</t>
  </si>
  <si>
    <t>May 25, 2018</t>
  </si>
  <si>
    <t>Feb. 15, 2018</t>
  </si>
  <si>
    <t>Jan. 13, 2017</t>
  </si>
  <si>
    <t>Secured promissory notes interest rate</t>
  </si>
  <si>
    <t>12.00%</t>
  </si>
  <si>
    <t>9.00%</t>
  </si>
  <si>
    <t>7.00%</t>
  </si>
  <si>
    <t>8.00%</t>
  </si>
  <si>
    <t>5.25%</t>
  </si>
  <si>
    <t>11.00%</t>
  </si>
  <si>
    <t>Secured promissory notes term</t>
  </si>
  <si>
    <t>3 years</t>
  </si>
  <si>
    <t>24 months</t>
  </si>
  <si>
    <t>6.00%</t>
  </si>
  <si>
    <t>1 year</t>
  </si>
  <si>
    <t>20 years</t>
  </si>
  <si>
    <t>Selected Account Information - Schedule of Accounts Receivable (Details) - USD ($) $ in Thousands</t>
  </si>
  <si>
    <t>Credit card receivables</t>
  </si>
  <si>
    <t>Income tax refundable</t>
  </si>
  <si>
    <t>Insurance receivable</t>
  </si>
  <si>
    <t>ATM-in-transit</t>
  </si>
  <si>
    <t>Other (net of allowance for doubtful accounts of $101 and $0, respectively)</t>
  </si>
  <si>
    <t>Selected Account Information - Schedule of Accounts Receivable (Details) (Parenthetical) - USD ($) $ in Thousands</t>
  </si>
  <si>
    <t>Selected Account Information - Schedule of Accrued Liabilities (Details) - USD ($) $ in Thousands</t>
  </si>
  <si>
    <t>Insurance</t>
  </si>
  <si>
    <t>Payroll and related costs</t>
  </si>
  <si>
    <t>Property taxes</t>
  </si>
  <si>
    <t>Sales and liquor taxes</t>
  </si>
  <si>
    <t>Patron tax</t>
  </si>
  <si>
    <t>Lawsuit settlement</t>
  </si>
  <si>
    <t>Unearned revenues</t>
  </si>
  <si>
    <t>Other</t>
  </si>
  <si>
    <t>Selected Account Information - Schedule of Selling, General and Administrative Expenses (Details) - USD ($) $ in Thousands</t>
  </si>
  <si>
    <t>Taxes and permits</t>
  </si>
  <si>
    <t>Advertising and marketing</t>
  </si>
  <si>
    <t>Supplies and services</t>
  </si>
  <si>
    <t>Rent</t>
  </si>
  <si>
    <t>Legal</t>
  </si>
  <si>
    <t>Utilities</t>
  </si>
  <si>
    <t>Charge cards fees</t>
  </si>
  <si>
    <t>Security</t>
  </si>
  <si>
    <t>Accounting and professional fees</t>
  </si>
  <si>
    <t>Repairs and maintenance</t>
  </si>
  <si>
    <t>Selling, general and administrative expenses</t>
  </si>
  <si>
    <t>Selected Account Information - Components of Other Charges, Net (Details) - USD ($) $ in Thousands</t>
  </si>
  <si>
    <t>Settlement of lawsuits</t>
  </si>
  <si>
    <t>Other charges</t>
  </si>
  <si>
    <t>Property and Equipment (Details Narrative) - USD ($) $ in Thousands</t>
  </si>
  <si>
    <t>Construction in progress, gross</t>
  </si>
  <si>
    <t>Depreciation expense</t>
  </si>
  <si>
    <t>Impairment loss of property and equipment</t>
  </si>
  <si>
    <t>Property and Equipment - Schedule of Property, Plant and Equipment (Details) - USD ($) $ in Thousands</t>
  </si>
  <si>
    <t>Property, Plant and Equipment [Line Items]</t>
  </si>
  <si>
    <t>Total property and equipment</t>
  </si>
  <si>
    <t>Less accumulated depreciation</t>
  </si>
  <si>
    <t>Buildings and Land [Member]</t>
  </si>
  <si>
    <t>Equipment [Member]</t>
  </si>
  <si>
    <t>Leasehold Improvements [Member]</t>
  </si>
  <si>
    <t>Furniture [Member]</t>
  </si>
  <si>
    <t>Assets Held for Sale (Details Narrative) - USD ($)</t>
  </si>
  <si>
    <t>Jun. 06, 2017</t>
  </si>
  <si>
    <t>Lubbock, Texas [Member]</t>
  </si>
  <si>
    <t>Estimated fair value of properties lease cost</t>
  </si>
  <si>
    <t>Goodwill and Other Intangible Assets (Details Narrative) - USD ($) $ in Thousands</t>
  </si>
  <si>
    <t>Impairment of intangible assets, indefinite-lived (excluding goodwill)</t>
  </si>
  <si>
    <t>Accumulated impairment of goodwill</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Finite-lived intangible assets, amortization expense, there after</t>
  </si>
  <si>
    <t>Goodwill and intangible asset impairment</t>
  </si>
  <si>
    <t>Goodwill and Other Intangible Assets - Schedule of Goodwill and Other Intangible Assets (Details) - USD ($)</t>
  </si>
  <si>
    <t>Licenses</t>
  </si>
  <si>
    <t>Tradename</t>
  </si>
  <si>
    <t>Indefinite Intangible Assets, Net, Total</t>
  </si>
  <si>
    <t>Finite-Lived Intangible Assets, Net, Total</t>
  </si>
  <si>
    <t>Total goodwill and other intangible assets</t>
  </si>
  <si>
    <t>Discounted Leases [Member]</t>
  </si>
  <si>
    <t>Discounted Leases [Member] | Maximum [Member]</t>
  </si>
  <si>
    <t>Finite-Lived Intangible Asset, Useful Life</t>
  </si>
  <si>
    <t>18 years</t>
  </si>
  <si>
    <t>Discounted Leases [Member] | Minimum [Member]</t>
  </si>
  <si>
    <t>6 years</t>
  </si>
  <si>
    <t>Non-compete Agreements [Member]</t>
  </si>
  <si>
    <t>Software [Member]</t>
  </si>
  <si>
    <t>Distribution Agreement [Member]</t>
  </si>
  <si>
    <t>Goodwill and Other Intangible Assets - Schedule of Indefinite-lived, Definite-lived Intangible Assets and Goodwill (Details) - USD ($) $ in Thousands</t>
  </si>
  <si>
    <t>Definite- Lived Intangibles, Beginning balance</t>
  </si>
  <si>
    <t>Definite- Lived Intangibles, Acquisitions</t>
  </si>
  <si>
    <t>Definite- Lived Intangibles, Impairment</t>
  </si>
  <si>
    <t>Definite- Lived Intangibles, Amortization</t>
  </si>
  <si>
    <t>Definite- Lived Intangibles, Ending balance</t>
  </si>
  <si>
    <t>Indefinite-Lived Intangibles, Beginning balance</t>
  </si>
  <si>
    <t>Indefinite-Lived Intangibles, Acquisitions</t>
  </si>
  <si>
    <t>Indefinite-Lived Intangibles, Impairment</t>
  </si>
  <si>
    <t>Indefinite-Lived Intangibles, Amortization</t>
  </si>
  <si>
    <t>Indefinite-Lived Intangibles, Ending balance</t>
  </si>
  <si>
    <t>Goodwill, Beginning balance</t>
  </si>
  <si>
    <t>Goodwill, Acquisitions</t>
  </si>
  <si>
    <t>Goodwill, Impairment</t>
  </si>
  <si>
    <t>Goodwill, Amortization</t>
  </si>
  <si>
    <t>Goodwill, Ending balance</t>
  </si>
  <si>
    <t>Long-Term Debt (Details Narrative)</t>
  </si>
  <si>
    <t>Feb. 08, 2019USD ($)</t>
  </si>
  <si>
    <t>Dec. 11, 2018USD ($)</t>
  </si>
  <si>
    <t>Nov. 01, 2018USD ($)</t>
  </si>
  <si>
    <t>Sep. 26, 2018USD ($)</t>
  </si>
  <si>
    <t>Sep. 25, 2018USD ($)</t>
  </si>
  <si>
    <t>Sep. 17, 2018USD ($)</t>
  </si>
  <si>
    <t>Sep. 14, 2018USD ($)</t>
  </si>
  <si>
    <t>Sep. 06, 2018USD ($)</t>
  </si>
  <si>
    <t>Aug. 28, 2018USD ($)</t>
  </si>
  <si>
    <t>Aug. 15, 2018USD ($)</t>
  </si>
  <si>
    <t>May 25, 2018USD ($)</t>
  </si>
  <si>
    <t>Apr. 24, 2018USD ($)</t>
  </si>
  <si>
    <t>Feb. 20, 2018USD ($)</t>
  </si>
  <si>
    <t>Feb. 15, 2018USD ($)</t>
  </si>
  <si>
    <t>Dec. 14, 2017USD ($)</t>
  </si>
  <si>
    <t>Dec. 07, 2017USD ($)</t>
  </si>
  <si>
    <t>May 08, 2017USD ($)</t>
  </si>
  <si>
    <t>May 01, 2017USD ($)</t>
  </si>
  <si>
    <t>Oct. 05, 2016USD ($)</t>
  </si>
  <si>
    <t>Jul. 31, 2019USD ($)</t>
  </si>
  <si>
    <t>Oct. 31, 2018USD ($)</t>
  </si>
  <si>
    <t>Apr. 30, 2017USD ($)</t>
  </si>
  <si>
    <t>Mar. 31, 2017USD ($)Integer</t>
  </si>
  <si>
    <t>Aug. 31, 2016USD ($)</t>
  </si>
  <si>
    <t>Jul. 30, 2015USD ($)</t>
  </si>
  <si>
    <t>Jun. 30, 2015USD ($)</t>
  </si>
  <si>
    <t>Jan. 31, 2012USD ($)</t>
  </si>
  <si>
    <t>Jun. 30, 2010USD ($)</t>
  </si>
  <si>
    <t>Nov. 02, 2018USD ($)</t>
  </si>
  <si>
    <t>Aug. 14, 2018USD ($)</t>
  </si>
  <si>
    <t>Aug. 28, 2017</t>
  </si>
  <si>
    <t>Notes payable</t>
  </si>
  <si>
    <t>Debt instrument, term</t>
  </si>
  <si>
    <t>Debt, monthly payment including interest</t>
  </si>
  <si>
    <t>Debt interest rate</t>
  </si>
  <si>
    <t>Debt instrument, payment terms</t>
  </si>
  <si>
    <t>The note, as modified, still bears interest at 9% and is payable in 108 equal monthly installments of $11,905, including principal and interest, until July 2028.</t>
  </si>
  <si>
    <t>Loss contingency, damages sought, value</t>
  </si>
  <si>
    <t>Monthly installment of settlement loss</t>
  </si>
  <si>
    <t>Settlement with imputed interest discount</t>
  </si>
  <si>
    <t>9.60%</t>
  </si>
  <si>
    <t>Long term debt</t>
  </si>
  <si>
    <t>Amount refinanced through debt</t>
  </si>
  <si>
    <t>Debt maturity date</t>
  </si>
  <si>
    <t>Feb. 15,
		2038</t>
  </si>
  <si>
    <t>Debt instrument conversion amount</t>
  </si>
  <si>
    <t>Debt issuance amount</t>
  </si>
  <si>
    <t>Loan from bank</t>
  </si>
  <si>
    <t>Debt instrument, description</t>
  </si>
  <si>
    <t>The Company acquired land worth $2.75 million for a future Bombshells location by executing a note with a bank lender for 1.5 million and paying the remainder in cash. The 6.1% one-year note has monthly interest-only payments of $7,625 with the full principal payable at maturity.</t>
  </si>
  <si>
    <t xml:space="preserve">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exceeded 65% in October 2019, hence, we stopped paying the additional $250,000 monthly. </t>
  </si>
  <si>
    <t>Fixed interest maturity description</t>
  </si>
  <si>
    <t>The bank note bears interest at 5.25% adjusted after 36 months to prime plus 1% with a floor of 5.2% and matures on February 15, 2038. The bank note is payable interest-only during the first 18 months, after which monthly payments of principal and interest will be made based on a 20-year amortization with the remaining balance to be paid at maturity.</t>
  </si>
  <si>
    <t>Debt amortization period</t>
  </si>
  <si>
    <t>Delay in balloon payments originally scheduled, worth</t>
  </si>
  <si>
    <t>Payments of loan costs</t>
  </si>
  <si>
    <t>Purchase of land</t>
  </si>
  <si>
    <t>Due from related party</t>
  </si>
  <si>
    <t>Borrowings from related party</t>
  </si>
  <si>
    <t>Purchase value of aircraft</t>
  </si>
  <si>
    <t>Down payment for purchasing aircraft</t>
  </si>
  <si>
    <t>Remaining amount to be paid for purchase of aircraft</t>
  </si>
  <si>
    <t>Fiscal 2018 [Member]</t>
  </si>
  <si>
    <t>Fiscal 2020 [Member]</t>
  </si>
  <si>
    <t>Fiscal 2021 [Member]</t>
  </si>
  <si>
    <t>Lender [Member]</t>
  </si>
  <si>
    <t>15 years</t>
  </si>
  <si>
    <t>5.99%</t>
  </si>
  <si>
    <t>4.99%</t>
  </si>
  <si>
    <t>6.30%</t>
  </si>
  <si>
    <t>Monthly payments for the new note was at $6,286, including interest, beginning in May 2017. This note has been paid off in 2019.</t>
  </si>
  <si>
    <t>Monthly principal and interest payments of $3,803 beginning in July 2010, maturing June 2030</t>
  </si>
  <si>
    <t>Proceeds from issuance of debt</t>
  </si>
  <si>
    <t>Non-Officer Employee [Member]</t>
  </si>
  <si>
    <t>Bank Lender [Member]</t>
  </si>
  <si>
    <t>12 years</t>
  </si>
  <si>
    <t>10 years</t>
  </si>
  <si>
    <t>6.10%</t>
  </si>
  <si>
    <t>5.95%</t>
  </si>
  <si>
    <t>The first 24 months will be interest-only payments, after which monthly payments of principal and interest will be made based on a 20-year amortization.</t>
  </si>
  <si>
    <t>The 10-year note payable has an initial interest rate of 5.95% until after five years when the interest rate is adjusted to the U.S. Treasury rate plus 3.5%, with a 5.95% floor.</t>
  </si>
  <si>
    <t>Maximum borrowing capacity</t>
  </si>
  <si>
    <t>Payments to acquired business</t>
  </si>
  <si>
    <t>Private Lender [Member]</t>
  </si>
  <si>
    <t>Settlement Agreement [Member]</t>
  </si>
  <si>
    <t>Payment of settlement amount</t>
  </si>
  <si>
    <t>Litigation settlement, expense</t>
  </si>
  <si>
    <t>Settlement amount net of interest</t>
  </si>
  <si>
    <t>Number of monthly installment | Integer</t>
  </si>
  <si>
    <t>Patron tax rate per customer rate</t>
  </si>
  <si>
    <t>Real Estate Notes [Member]</t>
  </si>
  <si>
    <t>5.50%</t>
  </si>
  <si>
    <t>Two Notes Payable [Member]</t>
  </si>
  <si>
    <t>Two Notes Payable [Member] | Bank Note [Member]</t>
  </si>
  <si>
    <t>12% Unsecured Promissory Notes [Member]</t>
  </si>
  <si>
    <t>Proceeds from issuance of unsecured debt</t>
  </si>
  <si>
    <t>May 1,
		2020</t>
  </si>
  <si>
    <t>Unsecured Promissory Notes [Member]</t>
  </si>
  <si>
    <t>Two Notes [Member]</t>
  </si>
  <si>
    <t>Two Notes [Member] | Investors [Member]</t>
  </si>
  <si>
    <t>Short-term Note Payable [Member]</t>
  </si>
  <si>
    <t>Oct. 1,
		2022</t>
  </si>
  <si>
    <t>December 2017 Refinancing Loan [Member]</t>
  </si>
  <si>
    <t>The December 2017 Refinancing Loan fully refinanced 20 of the Company's notes payable and partially paid down 1 note payable (collectively, "Repaid Notes") with interest rates ranging from 5% to 12% covering 43 parcels of real properties the Company previously acquired ("Properties").</t>
  </si>
  <si>
    <t>December 2017 Refinancing Loan [Member] | Minimum [Member]</t>
  </si>
  <si>
    <t>5.00%</t>
  </si>
  <si>
    <t>December 2017 Refinancing Loan [Member] | Maximum [Member]</t>
  </si>
  <si>
    <t>First Note [Member]</t>
  </si>
  <si>
    <t>First five years</t>
  </si>
  <si>
    <t>Fixed interest rate</t>
  </si>
  <si>
    <t>5.75%</t>
  </si>
  <si>
    <t>Escrowed amount</t>
  </si>
  <si>
    <t>Second Note [Member]</t>
  </si>
  <si>
    <t>Debt instrument, interest rate, effective percentage</t>
  </si>
  <si>
    <t>Until July 2020</t>
  </si>
  <si>
    <t>5.45%</t>
  </si>
  <si>
    <t>Third Note [Member]</t>
  </si>
  <si>
    <t>Until August 2021</t>
  </si>
  <si>
    <t>Repaid Notes [Member]</t>
  </si>
  <si>
    <t>Write off of debt issuance cost to interest expense</t>
  </si>
  <si>
    <t>Prepayment of debt issuance cost</t>
  </si>
  <si>
    <t>Prepayment penalties paid</t>
  </si>
  <si>
    <t>Old Aircraft's Note Payable [Member] | Lender [Member]</t>
  </si>
  <si>
    <t>New Note [Member]</t>
  </si>
  <si>
    <t>72 months</t>
  </si>
  <si>
    <t>Aug. 31,
		2039</t>
  </si>
  <si>
    <t>The new note has an initial interest rate of 5.95%, subject to a repricing after 72 months to prime plus 1% with a 5.9% floor.</t>
  </si>
  <si>
    <t>New Note [Member] | Maximum [Member]</t>
  </si>
  <si>
    <t>Construction Loan Payable [Member]</t>
  </si>
  <si>
    <t>Aug. 20,
		2029</t>
  </si>
  <si>
    <t xml:space="preserve">During the first 18 months of the construction loan, the Company will make monthly interest-only payments, and after such, monthly payments of principal and interest will be made based on a 20-year amortization with the remaining balance to be paid at maturity. </t>
  </si>
  <si>
    <t>Nov. 1,
		2021</t>
  </si>
  <si>
    <t>Note One [Member]</t>
  </si>
  <si>
    <t>Note exchange amount</t>
  </si>
  <si>
    <t>Note Two [Member]</t>
  </si>
  <si>
    <t>5.49% Promissory Note [Member]</t>
  </si>
  <si>
    <t>5.49%</t>
  </si>
  <si>
    <t>Promissory note payable in 20 years with monthly payments</t>
  </si>
  <si>
    <t>One-Year Bank Note [Member]</t>
  </si>
  <si>
    <t>The new construction loan, which has a maximum availability of $4.1 million, matures in 252 months from closing date and is payable interest-only for the first 12 months, then principal and interest of $29,571 monthly for the next 48 months, and the remaining term monthly payments of principal and interest based on the adjusted interest rate.</t>
  </si>
  <si>
    <t>Debt issuance costs</t>
  </si>
  <si>
    <t>One-Year Bank Note [Member] | Maximum [Member]</t>
  </si>
  <si>
    <t>One-Year Bank Note [Member] | Construction Loan [Member]</t>
  </si>
  <si>
    <t>Prime Plus [Member]</t>
  </si>
  <si>
    <t>0.50%</t>
  </si>
  <si>
    <t>2.00%</t>
  </si>
  <si>
    <t>1.00%</t>
  </si>
  <si>
    <t>Prime Plus [Member] | Bank Lender [Member]</t>
  </si>
  <si>
    <t>Prime Plus [Member] | New Note [Member]</t>
  </si>
  <si>
    <t>Prime Plus [Member] | Construction Loan Payable [Member]</t>
  </si>
  <si>
    <t>U.S.Treasury Rate [Member] | First Note [Member]</t>
  </si>
  <si>
    <t>3.50%</t>
  </si>
  <si>
    <t>Floor Rate [Member]</t>
  </si>
  <si>
    <t>5.20%</t>
  </si>
  <si>
    <t>Floor Rate [Member] | Bank Lender [Member]</t>
  </si>
  <si>
    <t>Floor Rate [Member] | First Note [Member]</t>
  </si>
  <si>
    <t>Floor Rate [Member] | New Note [Member]</t>
  </si>
  <si>
    <t>5.90%</t>
  </si>
  <si>
    <t>Floor Rate [Member] | Construction Loan Payable [Member]</t>
  </si>
  <si>
    <t>Floor Rate [Member] | One-Year Bank Note [Member]</t>
  </si>
  <si>
    <t>Prime Plus [Member] | One-Year Bank Note [Member]</t>
  </si>
  <si>
    <t>Silver City [Member]</t>
  </si>
  <si>
    <t>11 years</t>
  </si>
  <si>
    <t>The notes are payable over eleven years at $12,256 per month including interest and have an adjustable interest rate of 5.5%. The rate adjusts to prime plus 2.5% in the 61 st month, not to exceed 9%.</t>
  </si>
  <si>
    <t>Silver City [Member] | Prime Plus [Member]</t>
  </si>
  <si>
    <t>2.50%</t>
  </si>
  <si>
    <t>Repayment of notes payable</t>
  </si>
  <si>
    <t>Building in Miami Gardens, Florida Nightclub [Member]</t>
  </si>
  <si>
    <t>Cost of building</t>
  </si>
  <si>
    <t>Scarlett's Acquisition [Member] | Promissory Note One [Member]</t>
  </si>
  <si>
    <t>Proceeds from short term note payable</t>
  </si>
  <si>
    <t>Scarlett's Acquisition [Member] | Promissory Note Two [Member]</t>
  </si>
  <si>
    <t>Short-term Note Payable [Member] | October 1, 2022 [Member]</t>
  </si>
  <si>
    <t>Kappa, Illinois [Member]</t>
  </si>
  <si>
    <t>Kappa, Illinois [Member] | Seller Note [Member]</t>
  </si>
  <si>
    <t>Chicago Club [Member] | Seller Note [Member]</t>
  </si>
  <si>
    <t>Long-Term Debt - Schedule of Long-term Debt (Details) - USD ($)</t>
  </si>
  <si>
    <t>Jun. 30, 2015</t>
  </si>
  <si>
    <t>Total debt</t>
  </si>
  <si>
    <t>Less unamortized debt discount and issuance costs</t>
  </si>
  <si>
    <t>Less current portion</t>
  </si>
  <si>
    <t>Total long-term portion of debt</t>
  </si>
  <si>
    <t>Notes Payable One [Member]</t>
  </si>
  <si>
    <t>Notes payable Two [Member]</t>
  </si>
  <si>
    <t>Notes Payable Three [Member]</t>
  </si>
  <si>
    <t>[1],[2]</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Collateralized by real estate</t>
  </si>
  <si>
    <t>These commercial bank debts are guaranteed by the Company's CEO. See Note 20.</t>
  </si>
  <si>
    <t>Collateralized by stock in subsidiary</t>
  </si>
  <si>
    <t>Long-Term Debt - Schedule of Long-term Debt (Details) (Parenthetical)</t>
  </si>
  <si>
    <t>Feb. 20, 2018</t>
  </si>
  <si>
    <t>Debt instrument, maturity date, description</t>
  </si>
  <si>
    <t>May 2019</t>
  </si>
  <si>
    <t>January 2023</t>
  </si>
  <si>
    <t>March 2022 and May 2022</t>
  </si>
  <si>
    <t>May 2022</t>
  </si>
  <si>
    <t>December 2027</t>
  </si>
  <si>
    <t>December 2017</t>
  </si>
  <si>
    <t>October 2021</t>
  </si>
  <si>
    <t>June 2019</t>
  </si>
  <si>
    <t>May 2020</t>
  </si>
  <si>
    <t>May 2020, as amended, subsequently extended</t>
  </si>
  <si>
    <t>May 2029</t>
  </si>
  <si>
    <t>December 2032</t>
  </si>
  <si>
    <t>August 2029</t>
  </si>
  <si>
    <t>April 2020</t>
  </si>
  <si>
    <t>September 2030</t>
  </si>
  <si>
    <t>Notes Payable Fourteen [Member] | Prime Plus [Member]</t>
  </si>
  <si>
    <t>May 2021</t>
  </si>
  <si>
    <t>August 2039</t>
  </si>
  <si>
    <t>August 2021</t>
  </si>
  <si>
    <t>September 2028</t>
  </si>
  <si>
    <t>February 2019</t>
  </si>
  <si>
    <t>April 2019</t>
  </si>
  <si>
    <t>February 2040</t>
  </si>
  <si>
    <t>December 2038</t>
  </si>
  <si>
    <t>November 2024</t>
  </si>
  <si>
    <t>November 2020</t>
  </si>
  <si>
    <t>November 2021</t>
  </si>
  <si>
    <t>November 2028</t>
  </si>
  <si>
    <t>Long-Term Debt - Schedule of Long-term Debt Instruments (Details) - USD ($)</t>
  </si>
  <si>
    <t>Debt Instrument [Line Items]</t>
  </si>
  <si>
    <t>Long-term Debt</t>
  </si>
  <si>
    <t>Other Assets [Member]</t>
  </si>
  <si>
    <t>Stock in Subsidiary [Member]</t>
  </si>
  <si>
    <t>Unsecured Debt [Member]</t>
  </si>
  <si>
    <t>Real Estate [Member]</t>
  </si>
  <si>
    <t>Long-Term Debt - Schedule of Maturities of Long-term Debt (Details) - USD ($)</t>
  </si>
  <si>
    <t>2020</t>
  </si>
  <si>
    <t>2021</t>
  </si>
  <si>
    <t>2022</t>
  </si>
  <si>
    <t>2023</t>
  </si>
  <si>
    <t>2024</t>
  </si>
  <si>
    <t>Thereafter</t>
  </si>
  <si>
    <t>Total maturities of long-term debt, net of debt discount</t>
  </si>
  <si>
    <t>Regular Amortization [Member]</t>
  </si>
  <si>
    <t>Balloon Payments [Member]</t>
  </si>
  <si>
    <t>Income Taxes (Details Narrative) - USD ($) $ in Thousands</t>
  </si>
  <si>
    <t>Statutory federal corporate income tax rate</t>
  </si>
  <si>
    <t>21.00%</t>
  </si>
  <si>
    <t>24.50%</t>
  </si>
  <si>
    <t>Remeasurement of deferred tax liability</t>
  </si>
  <si>
    <t>Deferred tax liabilities</t>
  </si>
  <si>
    <t>Liability for uncertain tax positions</t>
  </si>
  <si>
    <t>Unrecognized tax benefits released</t>
  </si>
  <si>
    <t>Tax Cuts and Jobs Act Tax Act [Member]</t>
  </si>
  <si>
    <t>Income tax reconciliation description</t>
  </si>
  <si>
    <t>The Tax Cuts and Jobs Act ("Tax Act") was enacted on December 22, 2017, and includes, among other items, a reduction in the federal corporate income tax rate from 35% to 21% effective January 1, 2018.</t>
  </si>
  <si>
    <t>Income Taxes - Schedule of Income Tax Expense (Benefit) (Details) - USD ($) $ in Thousands</t>
  </si>
  <si>
    <t>Current Federal</t>
  </si>
  <si>
    <t>Current State and local</t>
  </si>
  <si>
    <t>Total current income tax expense</t>
  </si>
  <si>
    <t>Deferred Federal</t>
  </si>
  <si>
    <t>Deferred State and local</t>
  </si>
  <si>
    <t>Total deferred income tax expense (benefit)</t>
  </si>
  <si>
    <t>Total income tax expense (benefit)</t>
  </si>
  <si>
    <t>Income Taxes - Schedule of Components of Income Tax Expense (Benefit) (Details) - USD ($) $ in Thousands</t>
  </si>
  <si>
    <t>Computed expected income tax expense</t>
  </si>
  <si>
    <t>State income taxes, net of federal benefit</t>
  </si>
  <si>
    <t>Deferred taxes on subsidiaries acquired/sold</t>
  </si>
  <si>
    <t>Permanent differences</t>
  </si>
  <si>
    <t>Change in deferred tax liability rate</t>
  </si>
  <si>
    <t>Reserve for uncertain tax position</t>
  </si>
  <si>
    <t>Tax credits</t>
  </si>
  <si>
    <t>Income Taxes - Schedule of Deferred Tax Assets and Liabilities (Details) - USD ($) $ in Thousands</t>
  </si>
  <si>
    <t>Deferred tax assets Patron tax</t>
  </si>
  <si>
    <t>Deferred tax assets Capital loss carryforwards</t>
  </si>
  <si>
    <t>Net deferred tax assets</t>
  </si>
  <si>
    <t>Deferred tax liabilities Intangibles</t>
  </si>
  <si>
    <t>Deferred tax liabilities Property and equipment</t>
  </si>
  <si>
    <t>Deferred tax liabilities Other</t>
  </si>
  <si>
    <t>Net deferred tax liabilities</t>
  </si>
  <si>
    <t>Income Taxes - Schedule of Uncertain Tax Positions (Details) - USD ($) $ in Thousands</t>
  </si>
  <si>
    <t>Beginning Balance</t>
  </si>
  <si>
    <t>Additions for tax positions of prior years</t>
  </si>
  <si>
    <t>Decrease related to settlements with taxing authorities</t>
  </si>
  <si>
    <t>Reduction due to lapse from closed examination</t>
  </si>
  <si>
    <t>Ending Balance</t>
  </si>
  <si>
    <t>Commitments and Contingencies (Details Narrative)</t>
  </si>
  <si>
    <t>1 Months Ended</t>
  </si>
  <si>
    <t>Jun. 30, 2015USD ($)$ / shares</t>
  </si>
  <si>
    <t>Sep. 30, 2018USD ($)$ / shares</t>
  </si>
  <si>
    <t>Sep. 30, 2017USD ($)</t>
  </si>
  <si>
    <t>Commitments And Contingencies [Line Items]</t>
  </si>
  <si>
    <t>Operating lease rent expense</t>
  </si>
  <si>
    <t>Lease expenses</t>
  </si>
  <si>
    <t>Patron tax amount agreed to pay</t>
  </si>
  <si>
    <t>Patron tax on monthly basis per customer | $ / shares</t>
  </si>
  <si>
    <t>Patron tax amount discounted value</t>
  </si>
  <si>
    <t>Imputed interest rate</t>
  </si>
  <si>
    <t>Patron tax settlement</t>
  </si>
  <si>
    <t>Pre-tax gain</t>
  </si>
  <si>
    <t>Accrued tax value</t>
  </si>
  <si>
    <t>Settlement liabilities</t>
  </si>
  <si>
    <t>Appeal process amount</t>
  </si>
  <si>
    <t>Payments for legal settlements</t>
  </si>
  <si>
    <t>Indemnity Insurance Corporation [Member]</t>
  </si>
  <si>
    <t>Percentage of costs of litigation</t>
  </si>
  <si>
    <t>Compensatory Damages [Member] | JAI Phoenix [Member]</t>
  </si>
  <si>
    <t>Punitive Damages [Member] | JAI Phoenix [Member]</t>
  </si>
  <si>
    <t>Settlement of Lawsuits [Member]</t>
  </si>
  <si>
    <t>Selling, General and Administrative Expenses [Member]</t>
  </si>
  <si>
    <t>CEO [Member]</t>
  </si>
  <si>
    <t>Lease termination date</t>
  </si>
  <si>
    <t>This lease terminated on December 31, 2019</t>
  </si>
  <si>
    <t>Commitments and Contingencies - Schedule of Future Minimum Rental Payments for Operating Leases (Details) $ in Thousands</t>
  </si>
  <si>
    <t>Total future minimum lease obligations</t>
  </si>
  <si>
    <t>Common Stock (Details Narrative) - USD ($) $ / shares in Units, $ in Thousands</t>
  </si>
  <si>
    <t>Feb. 13, 2020</t>
  </si>
  <si>
    <t>Number of stock retired, shares</t>
  </si>
  <si>
    <t>Number of stock retired, value</t>
  </si>
  <si>
    <t>Aggregate amount of dividend</t>
  </si>
  <si>
    <t>Subsequent Event [Member]</t>
  </si>
  <si>
    <t>Number of shares issued</t>
  </si>
  <si>
    <t>Number of shares issued, value</t>
  </si>
  <si>
    <t>Repurchase of stock, authorized shares value</t>
  </si>
  <si>
    <t>Employee Retirement Plan (Details) - USD ($) $ in Thousands</t>
  </si>
  <si>
    <t>Percentage of employee's contribution</t>
  </si>
  <si>
    <t>3.00%</t>
  </si>
  <si>
    <t>Expenses related to contributions to plan</t>
  </si>
  <si>
    <t>Insurance Recoveries (Details Narrative) $ in Thousands</t>
  </si>
  <si>
    <t>Net property insurance claims</t>
  </si>
  <si>
    <t>Insurance receivables</t>
  </si>
  <si>
    <t>Insurance Recoveries - Schedule of Business Insurance Recoveries (Details) - USD ($) $ in Thousands</t>
  </si>
  <si>
    <t>Business interruption</t>
  </si>
  <si>
    <t>Business interruption, operating activity</t>
  </si>
  <si>
    <t>Proceeds from property insurance claims</t>
  </si>
  <si>
    <t>Acquisitions and Dispositions (Details Narrative) - USD ($)</t>
  </si>
  <si>
    <t>Nov. 05, 2019</t>
  </si>
  <si>
    <t>Jul. 23, 2019</t>
  </si>
  <si>
    <t>Mar. 21, 2019</t>
  </si>
  <si>
    <t>Jan. 24, 2019</t>
  </si>
  <si>
    <t>Nov. 05, 2018</t>
  </si>
  <si>
    <t>Nov. 01, 2018</t>
  </si>
  <si>
    <t>Sep. 17, 2018</t>
  </si>
  <si>
    <t>Sep. 14, 2018</t>
  </si>
  <si>
    <t>Sep. 06, 2018</t>
  </si>
  <si>
    <t>Apr. 26, 2018</t>
  </si>
  <si>
    <t>Dec. 14, 2017</t>
  </si>
  <si>
    <t>Dec. 11, 2017</t>
  </si>
  <si>
    <t>May 08, 2017</t>
  </si>
  <si>
    <t>Nov. 30, 2018</t>
  </si>
  <si>
    <t>Nov. 02, 2018</t>
  </si>
  <si>
    <t>Apr. 26, 2017</t>
  </si>
  <si>
    <t>Business Acquisition [Line Items]</t>
  </si>
  <si>
    <t>Business combination, consideration transferred</t>
  </si>
  <si>
    <t>Cash</t>
  </si>
  <si>
    <t>Gain loss on sales</t>
  </si>
  <si>
    <t>Repayment of notes payables</t>
  </si>
  <si>
    <t>Prepayment penalty to pay off the debt</t>
  </si>
  <si>
    <t>Exchange for property reduction in notes payable</t>
  </si>
  <si>
    <t>Exchange for forgiveness, value</t>
  </si>
  <si>
    <t>Shares received on exchange for forgiveness</t>
  </si>
  <si>
    <t>Settlement description</t>
  </si>
  <si>
    <t>Additionally, as part of the settlement, the Company acquired 78.5% of the remaining 80% ownership interest in Drink Robust, bringing its ownership interest to 98.5% with the payment of an outstanding liability to the Drink Robust distributor of $250,000</t>
  </si>
  <si>
    <t>Payment of liability</t>
  </si>
  <si>
    <t>Impairment of equity</t>
  </si>
  <si>
    <t>Long term asset</t>
  </si>
  <si>
    <t>Purchase of real estate</t>
  </si>
  <si>
    <t>Payments to other non-real estate business assets</t>
  </si>
  <si>
    <t>Acquisition-related costs</t>
  </si>
  <si>
    <t>Maturity date, description</t>
  </si>
  <si>
    <t>Business acquisition, description</t>
  </si>
  <si>
    <t>Noncompete is amortized on a straight-line basis over five years from acquisition date.</t>
  </si>
  <si>
    <t>Total sales price</t>
  </si>
  <si>
    <t>Acquisition cash paid</t>
  </si>
  <si>
    <t>Business acquisition disposition description</t>
  </si>
  <si>
    <t xml:space="preserve">The Company sold its nightclub in Philadelphia for a total sales price of $1.0 million, payable $375,000 in cash at closing and a $625,000 9% note payable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 </t>
  </si>
  <si>
    <t>Balloon payment</t>
  </si>
  <si>
    <t>Installment amount</t>
  </si>
  <si>
    <t>Operating lease payments</t>
  </si>
  <si>
    <t>Operating lease term</t>
  </si>
  <si>
    <t>Operating lease amount</t>
  </si>
  <si>
    <t>Payment to acquire property</t>
  </si>
  <si>
    <t>Operating lease description</t>
  </si>
  <si>
    <t>Lessee has option to purchase the property for $6.0 million during a term beginning November 2023 and expiring in October 2028.</t>
  </si>
  <si>
    <t>Gain on sale transaction</t>
  </si>
  <si>
    <t>Debt principal amount</t>
  </si>
  <si>
    <t>Debt payment description</t>
  </si>
  <si>
    <t>Proceeds from sale of property</t>
  </si>
  <si>
    <t>Gain loss on sale of property</t>
  </si>
  <si>
    <t>Repayments of debt</t>
  </si>
  <si>
    <t>Preliminary gain on the sale transaction</t>
  </si>
  <si>
    <t>One Property [Member]</t>
  </si>
  <si>
    <t>Proceeds from properties held for sale</t>
  </si>
  <si>
    <t>Gain loss on sale of properties</t>
  </si>
  <si>
    <t>Real Estate Property [Member]</t>
  </si>
  <si>
    <t>Two Properties [Member]</t>
  </si>
  <si>
    <t>Four Real Estate Properties [Member]</t>
  </si>
  <si>
    <t>TEZ Real Estate [Member]</t>
  </si>
  <si>
    <t>Business acquisition separately recognized additional paid-in capital</t>
  </si>
  <si>
    <t>TEZ Real Estate [Member] | Subsidiary [Member]</t>
  </si>
  <si>
    <t>49.00%</t>
  </si>
  <si>
    <t>Note Holder [Member]</t>
  </si>
  <si>
    <t>Recourse the personal assets</t>
  </si>
  <si>
    <t>Drink Robust Distributor [Member]</t>
  </si>
  <si>
    <t>Preliminary estimate total</t>
  </si>
  <si>
    <t>Beginning of Fiscal Year [Member]</t>
  </si>
  <si>
    <t>6-Year Seller Financed Note [Member]</t>
  </si>
  <si>
    <t>Definitive Agreements [Member]</t>
  </si>
  <si>
    <t>6.25%</t>
  </si>
  <si>
    <t>Anticipated bank loan</t>
  </si>
  <si>
    <t>Nightclubs Segment [Member]</t>
  </si>
  <si>
    <t>Payments to acquire assets</t>
  </si>
  <si>
    <t>Scarlett's Acquisition [Member] | At Closing [Member]</t>
  </si>
  <si>
    <t>First 35 Months [Member]</t>
  </si>
  <si>
    <t>Notes payable, period</t>
  </si>
  <si>
    <t>35 months</t>
  </si>
  <si>
    <t>Club [Member]</t>
  </si>
  <si>
    <t>Seller Financing [Member]</t>
  </si>
  <si>
    <t>Selling financing interest rate</t>
  </si>
  <si>
    <t>Pittsburgh [Member]</t>
  </si>
  <si>
    <t>Noncompete is amortized on a straight-line basis over five years from acquisition date</t>
  </si>
  <si>
    <t>Pittsburgh [Member] | 2-Year Seller Financed Note [Member]</t>
  </si>
  <si>
    <t>Pittsburgh [Member] | 10-Year Seller Financed Note [Member]</t>
  </si>
  <si>
    <t>Philadelphia [Member] | 10-Year Seller Financed Note [Member]</t>
  </si>
  <si>
    <t>Houston and San Antonio [Member]</t>
  </si>
  <si>
    <t>Dallas [Member]</t>
  </si>
  <si>
    <t>Bombshells 249 Location [Member]</t>
  </si>
  <si>
    <t>Bombshells Webster Location [Member]</t>
  </si>
  <si>
    <t>Hollywood Showclub [Member] | Greater St. Louis [Member]</t>
  </si>
  <si>
    <t>4.00%</t>
  </si>
  <si>
    <t>Discontinued operations, notes receivable</t>
  </si>
  <si>
    <t>The note required interest-only monthly payments at a per annum rate of 4% beginning January of 2017 and principal and interest payments due monthly commencing in January 2018 and ending December 2032</t>
  </si>
  <si>
    <t>Remaining interest percentage</t>
  </si>
  <si>
    <t>1.50%</t>
  </si>
  <si>
    <t>Ownership percentage</t>
  </si>
  <si>
    <t>Acquisitions and Dispositions - Schedule of Allocation of Fair Values Assigned to Assets at Acquisition (Details) - USD ($) $ in Thousands</t>
  </si>
  <si>
    <t>Land and building</t>
  </si>
  <si>
    <t>Furniture and equipment</t>
  </si>
  <si>
    <t>Noncompete</t>
  </si>
  <si>
    <t>Other Assets</t>
  </si>
  <si>
    <t>Accrued liability</t>
  </si>
  <si>
    <t>Net assets</t>
  </si>
  <si>
    <t>Inventory</t>
  </si>
  <si>
    <t>Leasehold improvements</t>
  </si>
  <si>
    <t>SOB license</t>
  </si>
  <si>
    <t>Deferred tax liability</t>
  </si>
  <si>
    <t>Quarterly Results of Operations (Unaudited) - Schedule of Quarterly Financial Information (Details) - USD ($) $ / shares in Units, $ in Thousands</t>
  </si>
  <si>
    <t>Net income attributable to RCIHH shareholders</t>
  </si>
  <si>
    <t>Earnings per share, Basic and diluted</t>
  </si>
  <si>
    <t>Weighted average number of common shares outstanding, Basic and diluted</t>
  </si>
  <si>
    <t>Weighted average number of common shares outstanding, Basic</t>
  </si>
  <si>
    <t>Weighted average number of common shares outstanding, Diluted</t>
  </si>
  <si>
    <t>Quarterly Results of Operations - Schedule of Quarterly Financial Information (Details) (Parenthetical) - USD ($) $ in Thousands</t>
  </si>
  <si>
    <t>Gain on sale of business and assets</t>
  </si>
  <si>
    <t>Effective income tax expense (benefit) rate</t>
  </si>
  <si>
    <t>(371.70%)</t>
  </si>
  <si>
    <t>24.10%</t>
  </si>
  <si>
    <t>22.30%</t>
  </si>
  <si>
    <t>22.00%</t>
  </si>
  <si>
    <t>103.80%</t>
  </si>
  <si>
    <t>25.30%</t>
  </si>
  <si>
    <t>24.20%</t>
  </si>
  <si>
    <t>(134.30%)</t>
  </si>
  <si>
    <t>99.60%</t>
  </si>
  <si>
    <t>32.90%</t>
  </si>
  <si>
    <t>33.70%</t>
  </si>
  <si>
    <t>33.30%</t>
  </si>
  <si>
    <t>Deferred income tax benefit</t>
  </si>
  <si>
    <t>Deferred income tax benefit, gross</t>
  </si>
  <si>
    <t>Deferred tax expense</t>
  </si>
  <si>
    <t>Impairment of Assets (Details Narrative) - USD ($) $ in Thousands</t>
  </si>
  <si>
    <t>Goodwill of Four Club Locations [Member]</t>
  </si>
  <si>
    <t>Property and Equipment [Member]</t>
  </si>
  <si>
    <t>SOB License of Two Club Locations [Member]</t>
  </si>
  <si>
    <t>Investment Impairment [Member]</t>
  </si>
  <si>
    <t>Long-Lived Assets of One Club and One Bombshells [Member]</t>
  </si>
  <si>
    <t>Goodwill Impairment of Two Club Locations [Member]</t>
  </si>
  <si>
    <t>SOB License of Three Clubs [Member]</t>
  </si>
  <si>
    <t>Property and Equipment of Two Clubs [Member]</t>
  </si>
  <si>
    <t>SOB License of One Club [Member]</t>
  </si>
  <si>
    <t>Segment Information (Details Narrative) - USD ($)</t>
  </si>
  <si>
    <t>Nightclubs [Member] | Intercompany Rental Revenue [Member]</t>
  </si>
  <si>
    <t>Other Segment [Member] | Intercompany Sales [Member]</t>
  </si>
  <si>
    <t>Segment Information - Schedule of Segment Reporting Information (Details) - USD ($) $ in Thousands</t>
  </si>
  <si>
    <t>Income (loss) from operations</t>
  </si>
  <si>
    <t>Capital expenditures</t>
  </si>
  <si>
    <t>General Corporate [Member]</t>
  </si>
  <si>
    <t>Noncontrolling Interests (Details Narrative) - NightClub [Member]</t>
  </si>
  <si>
    <t>Philadelphia [Member]</t>
  </si>
  <si>
    <t>Noncontrolling ownership interest</t>
  </si>
  <si>
    <t>51.00%</t>
  </si>
  <si>
    <t>New York City [Member]</t>
  </si>
  <si>
    <t>Related Party Transactions (Details Narrative) - USD ($)</t>
  </si>
  <si>
    <t>Indebtedness, net of debt discount and issuance costs</t>
  </si>
  <si>
    <t>Sherwood Forest Creations, LLC [Member]</t>
  </si>
  <si>
    <t>Amounts billed to related party</t>
  </si>
  <si>
    <t>Due to related party</t>
  </si>
  <si>
    <t>TW Mechanical LLC [Member]</t>
  </si>
  <si>
    <t>TW Mechanical LLC [Member] | Third-Party General Contractor [Member]</t>
  </si>
  <si>
    <t>TW Mechanical LLC [Member] | Eric Langan [Member]</t>
  </si>
  <si>
    <t>Ownership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204593354</v>
      </c>
    </row>
    <row r="19" spans="1:4">
      <c r="A19" s="4" t="s">
        <v>30</v>
      </c>
      <c r="C19" s="6" t="n">
        <v>925800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7</v>
      </c>
      <c r="B1" s="2" t="s">
        <v>1</v>
      </c>
    </row>
    <row r="2" spans="1:2">
      <c r="B2" s="2" t="s">
        <v>2</v>
      </c>
    </row>
    <row r="3" spans="1:2">
      <c r="A3" s="3" t="s">
        <v>211</v>
      </c>
    </row>
    <row r="4" spans="1:2">
      <c r="A4" s="4" t="s">
        <v>87</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5</v>
      </c>
      <c r="C1" s="2" t="s">
        <v>2</v>
      </c>
      <c r="D1" s="2" t="s">
        <v>36</v>
      </c>
    </row>
    <row r="2" spans="1:4">
      <c r="A2" s="3" t="s">
        <v>37</v>
      </c>
    </row>
    <row r="3" spans="1:4">
      <c r="A3" s="4" t="s">
        <v>38</v>
      </c>
      <c r="C3" s="5" t="n">
        <v>14097000</v>
      </c>
      <c r="D3" s="5" t="n">
        <v>17726000</v>
      </c>
    </row>
    <row r="4" spans="1:4">
      <c r="A4" s="4" t="s">
        <v>39</v>
      </c>
      <c r="C4" s="6" t="n">
        <v>6289000</v>
      </c>
      <c r="D4" s="6" t="n">
        <v>7320000</v>
      </c>
    </row>
    <row r="5" spans="1:4">
      <c r="A5" s="4" t="s">
        <v>40</v>
      </c>
      <c r="C5" s="6" t="n">
        <v>954000</v>
      </c>
      <c r="D5" s="4" t="s">
        <v>41</v>
      </c>
    </row>
    <row r="6" spans="1:4">
      <c r="A6" s="4" t="s">
        <v>42</v>
      </c>
      <c r="C6" s="6" t="n">
        <v>2598000</v>
      </c>
      <c r="D6" s="6" t="n">
        <v>2353000</v>
      </c>
    </row>
    <row r="7" spans="1:4">
      <c r="A7" s="4" t="s">
        <v>43</v>
      </c>
      <c r="C7" s="6" t="n">
        <v>5446000</v>
      </c>
      <c r="D7" s="6" t="n">
        <v>4910000</v>
      </c>
    </row>
    <row r="8" spans="1:4">
      <c r="A8" s="4" t="s">
        <v>44</v>
      </c>
      <c r="C8" s="6" t="n">
        <v>2521000</v>
      </c>
      <c r="D8" s="6" t="n">
        <v>1591000</v>
      </c>
    </row>
    <row r="9" spans="1:4">
      <c r="A9" s="4" t="s">
        <v>45</v>
      </c>
      <c r="C9" s="6" t="n">
        <v>2866000</v>
      </c>
      <c r="D9" s="6" t="n">
        <v>2902000</v>
      </c>
    </row>
    <row r="10" spans="1:4">
      <c r="A10" s="4" t="s">
        <v>46</v>
      </c>
      <c r="C10" s="6" t="n">
        <v>34771000</v>
      </c>
      <c r="D10" s="6" t="n">
        <v>36802000</v>
      </c>
    </row>
    <row r="11" spans="1:4">
      <c r="A11" s="4" t="s">
        <v>47</v>
      </c>
      <c r="C11" s="6" t="n">
        <v>183956000</v>
      </c>
      <c r="D11" s="6" t="n">
        <v>172403000</v>
      </c>
    </row>
    <row r="12" spans="1:4">
      <c r="A12" s="4" t="s">
        <v>48</v>
      </c>
      <c r="C12" s="6" t="n">
        <v>4211000</v>
      </c>
      <c r="D12" s="6" t="n">
        <v>2874000</v>
      </c>
    </row>
    <row r="13" spans="1:4">
      <c r="A13" s="4" t="s">
        <v>49</v>
      </c>
      <c r="C13" s="6" t="n">
        <v>53630000</v>
      </c>
      <c r="D13" s="6" t="n">
        <v>43591000</v>
      </c>
    </row>
    <row r="14" spans="1:4">
      <c r="A14" s="4" t="s">
        <v>50</v>
      </c>
      <c r="C14" s="6" t="n">
        <v>75951000</v>
      </c>
      <c r="D14" s="6" t="n">
        <v>71532000</v>
      </c>
    </row>
    <row r="15" spans="1:4">
      <c r="A15" s="4" t="s">
        <v>51</v>
      </c>
      <c r="C15" s="6" t="n">
        <v>1118000</v>
      </c>
      <c r="D15" s="6" t="n">
        <v>2530000</v>
      </c>
    </row>
    <row r="16" spans="1:4">
      <c r="A16" s="4" t="s">
        <v>52</v>
      </c>
      <c r="B16" s="4" t="s">
        <v>53</v>
      </c>
      <c r="C16" s="6" t="n">
        <v>353637000</v>
      </c>
      <c r="D16" s="6" t="n">
        <v>329732000</v>
      </c>
    </row>
    <row r="17" spans="1:4">
      <c r="A17" s="3" t="s">
        <v>54</v>
      </c>
    </row>
    <row r="18" spans="1:4">
      <c r="A18" s="4" t="s">
        <v>55</v>
      </c>
      <c r="C18" s="6" t="n">
        <v>3810000</v>
      </c>
      <c r="D18" s="6" t="n">
        <v>2825000</v>
      </c>
    </row>
    <row r="19" spans="1:4">
      <c r="A19" s="4" t="s">
        <v>56</v>
      </c>
      <c r="C19" s="6" t="n">
        <v>14644000</v>
      </c>
      <c r="D19" s="6" t="n">
        <v>11973000</v>
      </c>
    </row>
    <row r="20" spans="1:4">
      <c r="A20" s="4" t="s">
        <v>57</v>
      </c>
      <c r="C20" s="6" t="n">
        <v>15754000</v>
      </c>
      <c r="D20" s="6" t="n">
        <v>19047000</v>
      </c>
    </row>
    <row r="21" spans="1:4">
      <c r="A21" s="4" t="s">
        <v>58</v>
      </c>
      <c r="C21" s="6" t="n">
        <v>34208000</v>
      </c>
      <c r="D21" s="6" t="n">
        <v>33845000</v>
      </c>
    </row>
    <row r="22" spans="1:4">
      <c r="A22" s="4" t="s">
        <v>59</v>
      </c>
      <c r="C22" s="6" t="n">
        <v>21658000</v>
      </c>
      <c r="D22" s="6" t="n">
        <v>19552000</v>
      </c>
    </row>
    <row r="23" spans="1:4">
      <c r="A23" s="4" t="s">
        <v>60</v>
      </c>
      <c r="C23" s="6" t="n">
        <v>127774000</v>
      </c>
      <c r="D23" s="6" t="n">
        <v>121580000</v>
      </c>
    </row>
    <row r="24" spans="1:4">
      <c r="A24" s="4" t="s">
        <v>61</v>
      </c>
      <c r="C24" s="6" t="n">
        <v>1696000</v>
      </c>
      <c r="D24" s="6" t="n">
        <v>1423000</v>
      </c>
    </row>
    <row r="25" spans="1:4">
      <c r="A25" s="4" t="s">
        <v>62</v>
      </c>
      <c r="C25" s="6" t="n">
        <v>185336000</v>
      </c>
      <c r="D25" s="6" t="n">
        <v>176400000</v>
      </c>
    </row>
    <row r="26" spans="1:4">
      <c r="A26" s="4" t="s">
        <v>63</v>
      </c>
      <c r="C26" s="4" t="s">
        <v>41</v>
      </c>
      <c r="D26" s="4" t="s">
        <v>41</v>
      </c>
    </row>
    <row r="27" spans="1:4">
      <c r="A27" s="3" t="s">
        <v>64</v>
      </c>
    </row>
    <row r="28" spans="1:4">
      <c r="A28" s="4" t="s">
        <v>65</v>
      </c>
      <c r="C28" s="4" t="s">
        <v>41</v>
      </c>
      <c r="D28" s="4" t="s">
        <v>41</v>
      </c>
    </row>
    <row r="29" spans="1:4">
      <c r="A29" s="4" t="s">
        <v>66</v>
      </c>
      <c r="C29" s="6" t="n">
        <v>96000</v>
      </c>
      <c r="D29" s="6" t="n">
        <v>97000</v>
      </c>
    </row>
    <row r="30" spans="1:4">
      <c r="A30" s="4" t="s">
        <v>67</v>
      </c>
      <c r="C30" s="6" t="n">
        <v>61312000</v>
      </c>
      <c r="D30" s="6" t="n">
        <v>64212000</v>
      </c>
    </row>
    <row r="31" spans="1:4">
      <c r="A31" s="4" t="s">
        <v>68</v>
      </c>
      <c r="C31" s="6" t="n">
        <v>107049000</v>
      </c>
      <c r="D31" s="6" t="n">
        <v>88906000</v>
      </c>
    </row>
    <row r="32" spans="1:4">
      <c r="A32" s="4" t="s">
        <v>69</v>
      </c>
      <c r="C32" s="4" t="s">
        <v>41</v>
      </c>
      <c r="D32" s="6" t="n">
        <v>220000</v>
      </c>
    </row>
    <row r="33" spans="1:4">
      <c r="A33" s="4" t="s">
        <v>70</v>
      </c>
      <c r="C33" s="6" t="n">
        <v>168457000</v>
      </c>
      <c r="D33" s="6" t="n">
        <v>153435000</v>
      </c>
    </row>
    <row r="34" spans="1:4">
      <c r="A34" s="4" t="s">
        <v>71</v>
      </c>
      <c r="C34" s="6" t="n">
        <v>-156000</v>
      </c>
      <c r="D34" s="6" t="n">
        <v>-103000</v>
      </c>
    </row>
    <row r="35" spans="1:4">
      <c r="A35" s="4" t="s">
        <v>72</v>
      </c>
      <c r="C35" s="6" t="n">
        <v>168301000</v>
      </c>
      <c r="D35" s="6" t="n">
        <v>153332000</v>
      </c>
    </row>
    <row r="36" spans="1:4">
      <c r="A36" s="4" t="s">
        <v>73</v>
      </c>
      <c r="C36" s="5" t="n">
        <v>353637000</v>
      </c>
      <c r="D36" s="5" t="n">
        <v>329732000</v>
      </c>
    </row>
    <row r="37" spans="1:4"/>
    <row r="38" spans="1:4">
      <c r="A38" s="4" t="s">
        <v>53</v>
      </c>
      <c r="B38" s="4" t="s">
        <v>74</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76</v>
      </c>
    </row>
    <row r="3" spans="1:3">
      <c r="A3" s="4" t="s">
        <v>77</v>
      </c>
      <c r="B3" s="7" t="n">
        <v>0.1</v>
      </c>
      <c r="C3" s="7" t="n">
        <v>0.1</v>
      </c>
    </row>
    <row r="4" spans="1:3">
      <c r="A4" s="4" t="s">
        <v>78</v>
      </c>
      <c r="B4" s="6" t="n">
        <v>1000000</v>
      </c>
      <c r="C4" s="6" t="n">
        <v>1000000</v>
      </c>
    </row>
    <row r="5" spans="1:3">
      <c r="A5" s="4" t="s">
        <v>79</v>
      </c>
      <c r="B5" s="4" t="s">
        <v>41</v>
      </c>
      <c r="C5" s="4" t="s">
        <v>41</v>
      </c>
    </row>
    <row r="6" spans="1:3">
      <c r="A6" s="4" t="s">
        <v>80</v>
      </c>
      <c r="B6" s="4" t="s">
        <v>41</v>
      </c>
      <c r="C6" s="4" t="s">
        <v>41</v>
      </c>
    </row>
    <row r="7" spans="1:3">
      <c r="A7" s="4" t="s">
        <v>81</v>
      </c>
      <c r="B7" s="7" t="n">
        <v>0.01</v>
      </c>
      <c r="C7" s="7" t="n">
        <v>0.01</v>
      </c>
    </row>
    <row r="8" spans="1:3">
      <c r="A8" s="4" t="s">
        <v>82</v>
      </c>
      <c r="B8" s="6" t="n">
        <v>20000000</v>
      </c>
      <c r="C8" s="6" t="n">
        <v>20000000</v>
      </c>
    </row>
    <row r="9" spans="1:3">
      <c r="A9" s="4" t="s">
        <v>83</v>
      </c>
      <c r="B9" s="6" t="n">
        <v>9591000</v>
      </c>
      <c r="C9" s="6" t="n">
        <v>9719000</v>
      </c>
    </row>
    <row r="10" spans="1:3">
      <c r="A10" s="4" t="s">
        <v>84</v>
      </c>
      <c r="B10" s="6" t="n">
        <v>9591000</v>
      </c>
      <c r="C10" s="6" t="n">
        <v>9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42</v>
      </c>
      <c r="B10" s="4" t="s">
        <v>272</v>
      </c>
    </row>
    <row r="11" spans="1:2">
      <c r="A11" s="4" t="s">
        <v>216</v>
      </c>
      <c r="B11" s="4" t="s">
        <v>273</v>
      </c>
    </row>
    <row r="12" spans="1:2">
      <c r="A12" s="4" t="s">
        <v>222</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28</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79"/>
    <col customWidth="1" max="3" min="3" width="16"/>
    <col customWidth="1" max="4" min="4" width="14"/>
    <col customWidth="1" max="5" min="5" width="14"/>
  </cols>
  <sheetData>
    <row r="1" spans="1:5">
      <c r="A1" s="1" t="s">
        <v>85</v>
      </c>
      <c r="C1" s="2" t="s">
        <v>1</v>
      </c>
    </row>
    <row r="2" spans="1:5">
      <c r="C2" s="2" t="s">
        <v>2</v>
      </c>
      <c r="D2" s="2" t="s">
        <v>36</v>
      </c>
      <c r="E2" s="2" t="s">
        <v>86</v>
      </c>
    </row>
    <row r="3" spans="1:5">
      <c r="A3" s="3" t="s">
        <v>87</v>
      </c>
    </row>
    <row r="4" spans="1:5">
      <c r="A4" s="4" t="s">
        <v>88</v>
      </c>
      <c r="C4" s="5" t="n">
        <v>181059</v>
      </c>
      <c r="D4" s="5" t="n">
        <v>165748</v>
      </c>
      <c r="E4" s="5" t="n">
        <v>144896</v>
      </c>
    </row>
    <row r="5" spans="1:5">
      <c r="A5" s="3" t="s">
        <v>89</v>
      </c>
    </row>
    <row r="6" spans="1:5">
      <c r="A6" s="4" t="s">
        <v>90</v>
      </c>
      <c r="C6" s="6" t="n">
        <v>24937</v>
      </c>
      <c r="D6" s="6" t="n">
        <v>22909</v>
      </c>
      <c r="E6" s="6" t="n">
        <v>20721</v>
      </c>
    </row>
    <row r="7" spans="1:5">
      <c r="A7" s="4" t="s">
        <v>91</v>
      </c>
      <c r="C7" s="6" t="n">
        <v>49833</v>
      </c>
      <c r="D7" s="6" t="n">
        <v>44547</v>
      </c>
      <c r="E7" s="6" t="n">
        <v>40029</v>
      </c>
    </row>
    <row r="8" spans="1:5">
      <c r="A8" s="4" t="s">
        <v>92</v>
      </c>
      <c r="C8" s="6" t="n">
        <v>59896</v>
      </c>
      <c r="D8" s="6" t="n">
        <v>53824</v>
      </c>
      <c r="E8" s="6" t="n">
        <v>46775</v>
      </c>
    </row>
    <row r="9" spans="1:5">
      <c r="A9" s="4" t="s">
        <v>93</v>
      </c>
      <c r="C9" s="6" t="n">
        <v>9072</v>
      </c>
      <c r="D9" s="6" t="n">
        <v>7722</v>
      </c>
      <c r="E9" s="6" t="n">
        <v>6920</v>
      </c>
    </row>
    <row r="10" spans="1:5">
      <c r="A10" s="4" t="s">
        <v>94</v>
      </c>
      <c r="C10" s="6" t="n">
        <v>2620</v>
      </c>
      <c r="D10" s="6" t="n">
        <v>9184</v>
      </c>
      <c r="E10" s="6" t="n">
        <v>7312</v>
      </c>
    </row>
    <row r="11" spans="1:5">
      <c r="A11" s="4" t="s">
        <v>95</v>
      </c>
      <c r="C11" s="6" t="n">
        <v>146358</v>
      </c>
      <c r="D11" s="6" t="n">
        <v>138186</v>
      </c>
      <c r="E11" s="6" t="n">
        <v>121757</v>
      </c>
    </row>
    <row r="12" spans="1:5">
      <c r="A12" s="4" t="s">
        <v>96</v>
      </c>
      <c r="B12" s="4" t="s">
        <v>53</v>
      </c>
      <c r="C12" s="6" t="n">
        <v>34701</v>
      </c>
      <c r="D12" s="6" t="n">
        <v>27562</v>
      </c>
      <c r="E12" s="6" t="n">
        <v>23139</v>
      </c>
    </row>
    <row r="13" spans="1:5">
      <c r="A13" s="3" t="s">
        <v>97</v>
      </c>
    </row>
    <row r="14" spans="1:5">
      <c r="A14" s="4" t="s">
        <v>98</v>
      </c>
      <c r="C14" s="6" t="n">
        <v>-10209</v>
      </c>
      <c r="D14" s="6" t="n">
        <v>-9954</v>
      </c>
      <c r="E14" s="6" t="n">
        <v>-8764</v>
      </c>
    </row>
    <row r="15" spans="1:5">
      <c r="A15" s="4" t="s">
        <v>99</v>
      </c>
      <c r="C15" s="6" t="n">
        <v>309</v>
      </c>
      <c r="D15" s="6" t="n">
        <v>234</v>
      </c>
      <c r="E15" s="6" t="n">
        <v>266</v>
      </c>
    </row>
    <row r="16" spans="1:5">
      <c r="A16" s="4" t="s">
        <v>100</v>
      </c>
      <c r="C16" s="6" t="n">
        <v>-612</v>
      </c>
      <c r="D16" s="4" t="s">
        <v>41</v>
      </c>
      <c r="E16" s="4" t="s">
        <v>41</v>
      </c>
    </row>
    <row r="17" spans="1:5">
      <c r="A17" s="4" t="s">
        <v>101</v>
      </c>
      <c r="C17" s="6" t="n">
        <v>24189</v>
      </c>
      <c r="D17" s="6" t="n">
        <v>17842</v>
      </c>
      <c r="E17" s="6" t="n">
        <v>14641</v>
      </c>
    </row>
    <row r="18" spans="1:5">
      <c r="A18" s="4" t="s">
        <v>102</v>
      </c>
      <c r="C18" s="6" t="n">
        <v>4863</v>
      </c>
      <c r="D18" s="6" t="n">
        <v>-3118</v>
      </c>
      <c r="E18" s="6" t="n">
        <v>6359</v>
      </c>
    </row>
    <row r="19" spans="1:5">
      <c r="A19" s="4" t="s">
        <v>103</v>
      </c>
      <c r="C19" s="6" t="n">
        <v>19326</v>
      </c>
      <c r="D19" s="6" t="n">
        <v>20960</v>
      </c>
      <c r="E19" s="6" t="n">
        <v>8282</v>
      </c>
    </row>
    <row r="20" spans="1:5">
      <c r="A20" s="4" t="s">
        <v>104</v>
      </c>
      <c r="C20" s="6" t="n">
        <v>-151</v>
      </c>
      <c r="D20" s="6" t="n">
        <v>-81</v>
      </c>
      <c r="E20" s="6" t="n">
        <v>-23</v>
      </c>
    </row>
    <row r="21" spans="1:5">
      <c r="A21" s="4" t="s">
        <v>105</v>
      </c>
      <c r="C21" s="5" t="n">
        <v>19175</v>
      </c>
      <c r="D21" s="5" t="n">
        <v>20879</v>
      </c>
      <c r="E21" s="5" t="n">
        <v>8259</v>
      </c>
    </row>
    <row r="22" spans="1:5">
      <c r="A22" s="3" t="s">
        <v>106</v>
      </c>
    </row>
    <row r="23" spans="1:5">
      <c r="A23" s="4" t="s">
        <v>107</v>
      </c>
      <c r="C23" s="7" t="n">
        <v>1.99</v>
      </c>
      <c r="D23" s="7" t="n">
        <v>2.15</v>
      </c>
      <c r="E23" s="7" t="n">
        <v>0.85</v>
      </c>
    </row>
    <row r="24" spans="1:5">
      <c r="A24" s="4" t="s">
        <v>108</v>
      </c>
      <c r="C24" s="7" t="n">
        <v>1.99</v>
      </c>
      <c r="D24" s="7" t="n">
        <v>2.15</v>
      </c>
      <c r="E24" s="7" t="n">
        <v>0.85</v>
      </c>
    </row>
    <row r="25" spans="1:5">
      <c r="A25" s="3" t="s">
        <v>109</v>
      </c>
    </row>
    <row r="26" spans="1:5">
      <c r="A26" s="4" t="s">
        <v>107</v>
      </c>
      <c r="C26" s="6" t="n">
        <v>9657000</v>
      </c>
      <c r="D26" s="6" t="n">
        <v>9719000</v>
      </c>
      <c r="E26" s="6" t="n">
        <v>9731000</v>
      </c>
    </row>
    <row r="27" spans="1:5">
      <c r="A27" s="4" t="s">
        <v>108</v>
      </c>
      <c r="C27" s="6" t="n">
        <v>9657000</v>
      </c>
      <c r="D27" s="6" t="n">
        <v>9719000</v>
      </c>
      <c r="E27" s="6" t="n">
        <v>9743000</v>
      </c>
    </row>
    <row r="28" spans="1:5">
      <c r="A28" s="4" t="s">
        <v>110</v>
      </c>
      <c r="C28" s="7" t="n">
        <v>0.13</v>
      </c>
      <c r="D28" s="7" t="n">
        <v>0.12</v>
      </c>
      <c r="E28" s="7" t="n">
        <v>0.12</v>
      </c>
    </row>
    <row r="29" spans="1:5">
      <c r="A29" s="4" t="s">
        <v>111</v>
      </c>
    </row>
    <row r="30" spans="1:5">
      <c r="A30" s="3" t="s">
        <v>87</v>
      </c>
    </row>
    <row r="31" spans="1:5">
      <c r="A31" s="4" t="s">
        <v>88</v>
      </c>
      <c r="C31" s="5" t="n">
        <v>75140</v>
      </c>
      <c r="D31" s="5" t="n">
        <v>69120</v>
      </c>
      <c r="E31" s="5" t="n">
        <v>60439</v>
      </c>
    </row>
    <row r="32" spans="1:5">
      <c r="A32" s="3" t="s">
        <v>89</v>
      </c>
    </row>
    <row r="33" spans="1:5">
      <c r="A33" s="4" t="s">
        <v>90</v>
      </c>
      <c r="C33" s="6" t="n">
        <v>15303</v>
      </c>
      <c r="D33" s="6" t="n">
        <v>14327</v>
      </c>
      <c r="E33" s="6" t="n">
        <v>13114</v>
      </c>
    </row>
    <row r="34" spans="1:5">
      <c r="A34" s="4" t="s">
        <v>112</v>
      </c>
    </row>
    <row r="35" spans="1:5">
      <c r="A35" s="3" t="s">
        <v>87</v>
      </c>
    </row>
    <row r="36" spans="1:5">
      <c r="A36" s="4" t="s">
        <v>88</v>
      </c>
      <c r="C36" s="6" t="n">
        <v>25830</v>
      </c>
      <c r="D36" s="6" t="n">
        <v>22433</v>
      </c>
      <c r="E36" s="6" t="n">
        <v>18256</v>
      </c>
    </row>
    <row r="37" spans="1:5">
      <c r="A37" s="3" t="s">
        <v>89</v>
      </c>
    </row>
    <row r="38" spans="1:5">
      <c r="A38" s="4" t="s">
        <v>90</v>
      </c>
      <c r="C38" s="6" t="n">
        <v>9056</v>
      </c>
      <c r="D38" s="6" t="n">
        <v>8133</v>
      </c>
      <c r="E38" s="6" t="n">
        <v>7398</v>
      </c>
    </row>
    <row r="39" spans="1:5">
      <c r="A39" s="4" t="s">
        <v>113</v>
      </c>
    </row>
    <row r="40" spans="1:5">
      <c r="A40" s="3" t="s">
        <v>87</v>
      </c>
    </row>
    <row r="41" spans="1:5">
      <c r="A41" s="4" t="s">
        <v>88</v>
      </c>
      <c r="C41" s="6" t="n">
        <v>68055</v>
      </c>
      <c r="D41" s="6" t="n">
        <v>64104</v>
      </c>
      <c r="E41" s="6" t="n">
        <v>58132</v>
      </c>
    </row>
    <row r="42" spans="1:5">
      <c r="A42" s="4" t="s">
        <v>114</v>
      </c>
    </row>
    <row r="43" spans="1:5">
      <c r="A43" s="3" t="s">
        <v>87</v>
      </c>
    </row>
    <row r="44" spans="1:5">
      <c r="A44" s="4" t="s">
        <v>88</v>
      </c>
      <c r="C44" s="6" t="n">
        <v>12034</v>
      </c>
      <c r="D44" s="6" t="n">
        <v>10091</v>
      </c>
      <c r="E44" s="6" t="n">
        <v>8069</v>
      </c>
    </row>
    <row r="45" spans="1:5">
      <c r="A45" s="4" t="s">
        <v>115</v>
      </c>
    </row>
    <row r="46" spans="1:5">
      <c r="A46" s="3" t="s">
        <v>89</v>
      </c>
    </row>
    <row r="47" spans="1:5">
      <c r="A47" s="4" t="s">
        <v>90</v>
      </c>
      <c r="C47" s="5" t="n">
        <v>578</v>
      </c>
      <c r="D47" s="5" t="n">
        <v>449</v>
      </c>
      <c r="E47" s="5" t="n">
        <v>209</v>
      </c>
    </row>
    <row r="48" spans="1:5"/>
    <row r="49" spans="1:5">
      <c r="A49" s="4" t="s">
        <v>53</v>
      </c>
      <c r="B49" s="4" t="s">
        <v>74</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4" t="s">
        <v>353</v>
      </c>
    </row>
    <row r="4" spans="1:2">
      <c r="A4" s="4" t="s">
        <v>354</v>
      </c>
      <c r="B4" s="4" t="s">
        <v>355</v>
      </c>
    </row>
    <row r="5" spans="1:2">
      <c r="A5" s="4" t="s">
        <v>356</v>
      </c>
    </row>
    <row r="6" spans="1:2">
      <c r="A6" s="4" t="s">
        <v>354</v>
      </c>
      <c r="B6" s="4" t="s">
        <v>357</v>
      </c>
    </row>
    <row r="7" spans="1:2">
      <c r="A7" s="4" t="s">
        <v>358</v>
      </c>
    </row>
    <row r="8" spans="1:2">
      <c r="A8" s="4" t="s">
        <v>354</v>
      </c>
      <c r="B8" s="4" t="s">
        <v>359</v>
      </c>
    </row>
    <row r="9" spans="1:2">
      <c r="A9" s="4" t="s">
        <v>360</v>
      </c>
    </row>
    <row r="10" spans="1:2">
      <c r="A10" s="4" t="s">
        <v>354</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68</v>
      </c>
      <c r="B1" s="2" t="s">
        <v>369</v>
      </c>
      <c r="C1" s="2" t="s">
        <v>1</v>
      </c>
    </row>
    <row r="2" spans="1:6">
      <c r="B2" s="2" t="s">
        <v>370</v>
      </c>
      <c r="C2" s="2" t="s">
        <v>2</v>
      </c>
      <c r="D2" s="2" t="s">
        <v>36</v>
      </c>
      <c r="E2" s="2" t="s">
        <v>86</v>
      </c>
      <c r="F2" s="2" t="s">
        <v>371</v>
      </c>
    </row>
    <row r="3" spans="1:6">
      <c r="A3" s="4" t="s">
        <v>372</v>
      </c>
      <c r="C3" s="5" t="n">
        <v>101000</v>
      </c>
      <c r="D3" s="5" t="n">
        <v>0</v>
      </c>
    </row>
    <row r="4" spans="1:6">
      <c r="A4" s="4" t="s">
        <v>373</v>
      </c>
      <c r="C4" s="6" t="n">
        <v>597000</v>
      </c>
      <c r="D4" s="6" t="n">
        <v>319000</v>
      </c>
      <c r="E4" s="5" t="n">
        <v>43000</v>
      </c>
    </row>
    <row r="5" spans="1:6">
      <c r="A5" s="4" t="s">
        <v>374</v>
      </c>
      <c r="C5" s="5" t="n">
        <v>1638000</v>
      </c>
      <c r="D5" s="5" t="n">
        <v>834000</v>
      </c>
    </row>
    <row r="6" spans="1:6">
      <c r="A6" s="4" t="s">
        <v>375</v>
      </c>
      <c r="C6" s="4" t="s">
        <v>376</v>
      </c>
    </row>
    <row r="7" spans="1:6">
      <c r="A7" s="4" t="s">
        <v>377</v>
      </c>
      <c r="E7" s="6" t="n">
        <v>0</v>
      </c>
    </row>
    <row r="8" spans="1:6">
      <c r="A8" s="4" t="s">
        <v>378</v>
      </c>
      <c r="C8" s="6" t="n">
        <v>0</v>
      </c>
      <c r="D8" s="6" t="n">
        <v>0</v>
      </c>
    </row>
    <row r="9" spans="1:6">
      <c r="A9" s="4" t="s">
        <v>379</v>
      </c>
      <c r="C9" s="5" t="n">
        <v>148000</v>
      </c>
      <c r="D9" s="5" t="n">
        <v>760000</v>
      </c>
    </row>
    <row r="10" spans="1:6">
      <c r="A10" s="4" t="s">
        <v>380</v>
      </c>
      <c r="B10" s="5" t="n">
        <v>220000</v>
      </c>
    </row>
    <row r="11" spans="1:6">
      <c r="A11" s="4" t="s">
        <v>381</v>
      </c>
      <c r="C11" s="6" t="n">
        <v>24500000</v>
      </c>
    </row>
    <row r="12" spans="1:6">
      <c r="A12" s="4" t="s">
        <v>382</v>
      </c>
    </row>
    <row r="13" spans="1:6">
      <c r="A13" s="4" t="s">
        <v>383</v>
      </c>
      <c r="C13" s="6" t="n">
        <v>0</v>
      </c>
      <c r="D13" s="5" t="n">
        <v>0</v>
      </c>
      <c r="E13" s="6" t="n">
        <v>900000</v>
      </c>
    </row>
    <row r="14" spans="1:6">
      <c r="A14" s="4" t="s">
        <v>384</v>
      </c>
    </row>
    <row r="15" spans="1:6">
      <c r="A15" s="4" t="s">
        <v>385</v>
      </c>
      <c r="D15" s="4" t="s">
        <v>386</v>
      </c>
    </row>
    <row r="16" spans="1:6">
      <c r="A16" s="4" t="s">
        <v>387</v>
      </c>
      <c r="E16" s="6" t="n">
        <v>1200000</v>
      </c>
    </row>
    <row r="17" spans="1:6">
      <c r="A17" s="4" t="s">
        <v>384</v>
      </c>
    </row>
    <row r="18" spans="1:6">
      <c r="A18" s="4" t="s">
        <v>385</v>
      </c>
      <c r="F18" s="4" t="s">
        <v>388</v>
      </c>
    </row>
    <row r="19" spans="1:6">
      <c r="A19" s="4" t="s">
        <v>389</v>
      </c>
      <c r="F19" s="4" t="s">
        <v>390</v>
      </c>
    </row>
    <row r="20" spans="1:6">
      <c r="A20" s="4" t="s">
        <v>391</v>
      </c>
    </row>
    <row r="21" spans="1:6">
      <c r="A21" s="4" t="s">
        <v>392</v>
      </c>
      <c r="C21" s="6" t="n">
        <v>4200000</v>
      </c>
    </row>
    <row r="22" spans="1:6">
      <c r="A22" s="4" t="s">
        <v>393</v>
      </c>
    </row>
    <row r="23" spans="1:6">
      <c r="A23" s="4" t="s">
        <v>392</v>
      </c>
      <c r="D23" s="5" t="n">
        <v>1600000</v>
      </c>
    </row>
    <row r="24" spans="1:6">
      <c r="A24" s="4" t="s">
        <v>394</v>
      </c>
    </row>
    <row r="25" spans="1:6">
      <c r="A25" s="4" t="s">
        <v>392</v>
      </c>
      <c r="E25" s="6" t="n">
        <v>385000</v>
      </c>
    </row>
    <row r="26" spans="1:6">
      <c r="A26" s="4" t="s">
        <v>395</v>
      </c>
    </row>
    <row r="27" spans="1:6">
      <c r="A27" s="4" t="s">
        <v>396</v>
      </c>
      <c r="C27" s="6" t="n">
        <v>178000</v>
      </c>
      <c r="D27" s="6" t="n">
        <v>3100000</v>
      </c>
      <c r="E27" s="6" t="n">
        <v>1400000</v>
      </c>
    </row>
    <row r="28" spans="1:6">
      <c r="A28" s="4" t="s">
        <v>397</v>
      </c>
    </row>
    <row r="29" spans="1:6">
      <c r="A29" s="4" t="s">
        <v>374</v>
      </c>
      <c r="C29" s="5" t="n">
        <v>1600000</v>
      </c>
      <c r="E29" s="5" t="n">
        <v>4700000</v>
      </c>
    </row>
    <row r="30" spans="1:6">
      <c r="A30" s="4" t="s">
        <v>398</v>
      </c>
    </row>
    <row r="31" spans="1:6">
      <c r="A31" s="4" t="s">
        <v>374</v>
      </c>
      <c r="D31" s="5" t="n">
        <v>834000</v>
      </c>
    </row>
    <row r="32" spans="1:6">
      <c r="A32" s="4" t="s">
        <v>399</v>
      </c>
    </row>
    <row r="33" spans="1:6">
      <c r="A33" s="4" t="s">
        <v>385</v>
      </c>
      <c r="C33" s="4" t="s">
        <v>390</v>
      </c>
    </row>
    <row r="34" spans="1:6">
      <c r="A34" s="4" t="s">
        <v>400</v>
      </c>
    </row>
    <row r="35" spans="1:6">
      <c r="A35" s="4" t="s">
        <v>385</v>
      </c>
      <c r="C35" s="4" t="s">
        <v>401</v>
      </c>
    </row>
    <row r="36" spans="1:6">
      <c r="A36" s="4" t="s">
        <v>402</v>
      </c>
    </row>
    <row r="37" spans="1:6">
      <c r="A37" s="4" t="s">
        <v>403</v>
      </c>
      <c r="C37" s="4" t="s">
        <v>404</v>
      </c>
    </row>
    <row r="38" spans="1:6">
      <c r="A38" s="4" t="s">
        <v>405</v>
      </c>
    </row>
    <row r="39" spans="1:6">
      <c r="A39" s="4" t="s">
        <v>403</v>
      </c>
      <c r="C39" s="4" t="s">
        <v>406</v>
      </c>
    </row>
    <row r="40" spans="1:6">
      <c r="A40" s="4" t="s">
        <v>407</v>
      </c>
    </row>
    <row r="41" spans="1:6">
      <c r="A41" s="4" t="s">
        <v>403</v>
      </c>
      <c r="C41" s="4" t="s">
        <v>408</v>
      </c>
    </row>
    <row r="42" spans="1:6">
      <c r="A42" s="4" t="s">
        <v>409</v>
      </c>
    </row>
    <row r="43" spans="1:6">
      <c r="A43" s="4" t="s">
        <v>403</v>
      </c>
      <c r="C43" s="4" t="s">
        <v>41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C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14"/>
    <col customWidth="1" max="29" min="29" width="14"/>
  </cols>
  <sheetData>
    <row r="1" spans="1:29">
      <c r="A1" s="1" t="s">
        <v>411</v>
      </c>
      <c r="C1" s="2" t="s">
        <v>369</v>
      </c>
      <c r="AA1" s="2" t="s">
        <v>1</v>
      </c>
    </row>
    <row r="2" spans="1:29">
      <c r="C2" s="2" t="s">
        <v>2</v>
      </c>
      <c r="D2" s="2" t="s">
        <v>53</v>
      </c>
      <c r="E2" s="2" t="s">
        <v>412</v>
      </c>
      <c r="F2" s="2" t="s">
        <v>53</v>
      </c>
      <c r="G2" s="2" t="s">
        <v>4</v>
      </c>
      <c r="H2" s="2" t="s">
        <v>53</v>
      </c>
      <c r="I2" s="2" t="s">
        <v>370</v>
      </c>
      <c r="J2" s="2" t="s">
        <v>53</v>
      </c>
      <c r="K2" s="2" t="s">
        <v>36</v>
      </c>
      <c r="M2" s="2" t="s">
        <v>413</v>
      </c>
      <c r="N2" s="2" t="s">
        <v>414</v>
      </c>
      <c r="O2" s="2" t="s">
        <v>415</v>
      </c>
      <c r="P2" s="2" t="s">
        <v>414</v>
      </c>
      <c r="Q2" s="2" t="s">
        <v>416</v>
      </c>
      <c r="R2" s="2" t="s">
        <v>414</v>
      </c>
      <c r="S2" s="2" t="s">
        <v>86</v>
      </c>
      <c r="U2" s="2" t="s">
        <v>417</v>
      </c>
      <c r="W2" s="2" t="s">
        <v>418</v>
      </c>
      <c r="Y2" s="2" t="s">
        <v>419</v>
      </c>
      <c r="AA2" s="2" t="s">
        <v>2</v>
      </c>
      <c r="AB2" s="2" t="s">
        <v>36</v>
      </c>
      <c r="AC2" s="2" t="s">
        <v>86</v>
      </c>
    </row>
    <row r="3" spans="1:29">
      <c r="A3" s="3" t="s">
        <v>206</v>
      </c>
    </row>
    <row r="4" spans="1:29">
      <c r="A4" s="4" t="s">
        <v>420</v>
      </c>
      <c r="C4" s="5" t="n">
        <v>458</v>
      </c>
      <c r="E4" s="5" t="n">
        <v>5638</v>
      </c>
      <c r="G4" s="5" t="n">
        <v>6735</v>
      </c>
      <c r="I4" s="5" t="n">
        <v>6344</v>
      </c>
      <c r="K4" s="5" t="n">
        <v>-3506</v>
      </c>
      <c r="L4" s="4" t="s">
        <v>414</v>
      </c>
      <c r="M4" s="5" t="n">
        <v>5389</v>
      </c>
      <c r="O4" s="5" t="n">
        <v>4685</v>
      </c>
      <c r="Q4" s="5" t="n">
        <v>14311</v>
      </c>
      <c r="S4" s="5" t="n">
        <v>-2239</v>
      </c>
      <c r="T4" s="4" t="s">
        <v>421</v>
      </c>
      <c r="U4" s="5" t="n">
        <v>3841</v>
      </c>
      <c r="V4" s="4" t="s">
        <v>421</v>
      </c>
      <c r="W4" s="5" t="n">
        <v>3759</v>
      </c>
      <c r="X4" s="4" t="s">
        <v>421</v>
      </c>
      <c r="Y4" s="5" t="n">
        <v>2898</v>
      </c>
      <c r="Z4" s="4" t="s">
        <v>421</v>
      </c>
      <c r="AA4" s="5" t="n">
        <v>19175</v>
      </c>
      <c r="AB4" s="5" t="n">
        <v>20879</v>
      </c>
      <c r="AC4" s="5" t="n">
        <v>8259</v>
      </c>
    </row>
    <row r="5" spans="1:29">
      <c r="A5" s="4" t="s">
        <v>422</v>
      </c>
      <c r="B5" s="4" t="s">
        <v>423</v>
      </c>
      <c r="AA5" s="4" t="s">
        <v>41</v>
      </c>
      <c r="AB5" s="4" t="s">
        <v>41</v>
      </c>
      <c r="AC5" s="6" t="n">
        <v>5</v>
      </c>
    </row>
    <row r="6" spans="1:29">
      <c r="A6" s="4" t="s">
        <v>424</v>
      </c>
      <c r="AA6" s="5" t="n">
        <v>19175</v>
      </c>
      <c r="AB6" s="5" t="n">
        <v>20879</v>
      </c>
      <c r="AC6" s="5" t="n">
        <v>8264</v>
      </c>
    </row>
    <row r="7" spans="1:29">
      <c r="A7" s="4" t="s">
        <v>425</v>
      </c>
      <c r="S7" s="6" t="n">
        <v>9719</v>
      </c>
      <c r="U7" s="6" t="n">
        <v>9719</v>
      </c>
      <c r="W7" s="6" t="n">
        <v>9719</v>
      </c>
      <c r="Y7" s="6" t="n">
        <v>9768</v>
      </c>
      <c r="AA7" s="6" t="n">
        <v>9657000</v>
      </c>
      <c r="AB7" s="6" t="n">
        <v>9719000</v>
      </c>
      <c r="AC7" s="6" t="n">
        <v>9731000</v>
      </c>
    </row>
    <row r="8" spans="1:29">
      <c r="A8" s="4" t="s">
        <v>426</v>
      </c>
      <c r="AA8" s="4" t="s">
        <v>41</v>
      </c>
      <c r="AB8" s="4" t="s">
        <v>41</v>
      </c>
      <c r="AC8" s="6" t="n">
        <v>12000</v>
      </c>
    </row>
    <row r="9" spans="1:29">
      <c r="A9" s="4" t="s">
        <v>427</v>
      </c>
      <c r="S9" s="6" t="n">
        <v>9719</v>
      </c>
      <c r="U9" s="6" t="n">
        <v>9719</v>
      </c>
      <c r="W9" s="6" t="n">
        <v>9721</v>
      </c>
      <c r="Y9" s="6" t="n">
        <v>9814</v>
      </c>
      <c r="AA9" s="6" t="n">
        <v>9657000</v>
      </c>
      <c r="AB9" s="6" t="n">
        <v>9719000</v>
      </c>
      <c r="AC9" s="6" t="n">
        <v>9743000</v>
      </c>
    </row>
    <row r="10" spans="1:29">
      <c r="A10" s="4" t="s">
        <v>428</v>
      </c>
      <c r="K10" s="7" t="n">
        <v>-0.36</v>
      </c>
      <c r="S10" s="7" t="n">
        <v>-0.23</v>
      </c>
      <c r="T10" s="4" t="s">
        <v>421</v>
      </c>
      <c r="U10" s="7" t="n">
        <v>0.4</v>
      </c>
      <c r="V10" s="4" t="s">
        <v>421</v>
      </c>
      <c r="W10" s="7" t="n">
        <v>0.39</v>
      </c>
      <c r="X10" s="4" t="s">
        <v>421</v>
      </c>
      <c r="Y10" s="7" t="n">
        <v>0.3</v>
      </c>
      <c r="Z10" s="4" t="s">
        <v>421</v>
      </c>
      <c r="AA10" s="7" t="n">
        <v>1.99</v>
      </c>
      <c r="AB10" s="7" t="n">
        <v>2.15</v>
      </c>
      <c r="AC10" s="7" t="n">
        <v>0.85</v>
      </c>
    </row>
    <row r="11" spans="1:29">
      <c r="A11" s="4" t="s">
        <v>429</v>
      </c>
      <c r="K11" s="7" t="n">
        <v>-0.36</v>
      </c>
      <c r="S11" s="7" t="n">
        <v>-0.23</v>
      </c>
      <c r="T11" s="4" t="s">
        <v>421</v>
      </c>
      <c r="U11" s="7" t="n">
        <v>0.4</v>
      </c>
      <c r="V11" s="4" t="s">
        <v>421</v>
      </c>
      <c r="W11" s="7" t="n">
        <v>0.39</v>
      </c>
      <c r="X11" s="4" t="s">
        <v>421</v>
      </c>
      <c r="Y11" s="7" t="n">
        <v>0.3</v>
      </c>
      <c r="Z11" s="4" t="s">
        <v>421</v>
      </c>
      <c r="AA11" s="7" t="n">
        <v>1.99</v>
      </c>
      <c r="AB11" s="7" t="n">
        <v>2.15</v>
      </c>
      <c r="AC11" s="7" t="n">
        <v>0.85</v>
      </c>
    </row>
    <row r="12" spans="1:29"/>
    <row r="13" spans="1:29">
      <c r="A13" s="4" t="s">
        <v>53</v>
      </c>
      <c r="B13" s="4" t="s">
        <v>430</v>
      </c>
    </row>
    <row r="14" spans="1:29">
      <c r="A14" s="4" t="s">
        <v>414</v>
      </c>
      <c r="B14" s="4" t="s">
        <v>431</v>
      </c>
    </row>
    <row r="15" spans="1:29">
      <c r="A15" s="4" t="s">
        <v>421</v>
      </c>
      <c r="B15" s="4" t="s">
        <v>432</v>
      </c>
    </row>
    <row r="16" spans="1:29">
      <c r="A16" s="4" t="s">
        <v>423</v>
      </c>
      <c r="B16" s="4" t="s">
        <v>433</v>
      </c>
    </row>
  </sheetData>
  <mergeCells count="76">
    <mergeCell ref="A1:B2"/>
    <mergeCell ref="C1:Z1"/>
    <mergeCell ref="AA1:AC1"/>
    <mergeCell ref="K2:L2"/>
    <mergeCell ref="S2:T2"/>
    <mergeCell ref="U2:V2"/>
    <mergeCell ref="W2:X2"/>
    <mergeCell ref="Y2:Z2"/>
    <mergeCell ref="C3:D3"/>
    <mergeCell ref="E3:F3"/>
    <mergeCell ref="G3:H3"/>
    <mergeCell ref="I3:J3"/>
    <mergeCell ref="M3:N3"/>
    <mergeCell ref="O3:P3"/>
    <mergeCell ref="Q3:R3"/>
    <mergeCell ref="C4:D4"/>
    <mergeCell ref="E4:F4"/>
    <mergeCell ref="G4:H4"/>
    <mergeCell ref="I4:J4"/>
    <mergeCell ref="M4:N4"/>
    <mergeCell ref="O4:P4"/>
    <mergeCell ref="Q4:R4"/>
    <mergeCell ref="C5:D5"/>
    <mergeCell ref="E5:F5"/>
    <mergeCell ref="G5:H5"/>
    <mergeCell ref="I5:J5"/>
    <mergeCell ref="M5:N5"/>
    <mergeCell ref="O5:P5"/>
    <mergeCell ref="Q5:R5"/>
    <mergeCell ref="C6:D6"/>
    <mergeCell ref="E6:F6"/>
    <mergeCell ref="G6:H6"/>
    <mergeCell ref="I6:J6"/>
    <mergeCell ref="M6:N6"/>
    <mergeCell ref="O6:P6"/>
    <mergeCell ref="Q6:R6"/>
    <mergeCell ref="C7:D7"/>
    <mergeCell ref="E7:F7"/>
    <mergeCell ref="G7:H7"/>
    <mergeCell ref="I7:J7"/>
    <mergeCell ref="M7:N7"/>
    <mergeCell ref="O7:P7"/>
    <mergeCell ref="Q7:R7"/>
    <mergeCell ref="C8:D8"/>
    <mergeCell ref="E8:F8"/>
    <mergeCell ref="G8:H8"/>
    <mergeCell ref="I8:J8"/>
    <mergeCell ref="M8:N8"/>
    <mergeCell ref="O8:P8"/>
    <mergeCell ref="Q8:R8"/>
    <mergeCell ref="C9:D9"/>
    <mergeCell ref="E9:F9"/>
    <mergeCell ref="G9:H9"/>
    <mergeCell ref="I9:J9"/>
    <mergeCell ref="M9:N9"/>
    <mergeCell ref="O9:P9"/>
    <mergeCell ref="Q9:R9"/>
    <mergeCell ref="C10:D10"/>
    <mergeCell ref="E10:F10"/>
    <mergeCell ref="G10:H10"/>
    <mergeCell ref="I10:J10"/>
    <mergeCell ref="M10:N10"/>
    <mergeCell ref="O10:P10"/>
    <mergeCell ref="Q10:R10"/>
    <mergeCell ref="C11:D11"/>
    <mergeCell ref="E11:F11"/>
    <mergeCell ref="G11:H11"/>
    <mergeCell ref="I11:J11"/>
    <mergeCell ref="M11:N11"/>
    <mergeCell ref="O11:P11"/>
    <mergeCell ref="Q11:R11"/>
    <mergeCell ref="A12:AB12"/>
    <mergeCell ref="B13:AB13"/>
    <mergeCell ref="B14:AB14"/>
    <mergeCell ref="B15:AB15"/>
    <mergeCell ref="B16:AB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6</v>
      </c>
      <c r="D1" s="2" t="s">
        <v>86</v>
      </c>
    </row>
    <row r="2" spans="1:4">
      <c r="A2" s="4" t="s">
        <v>47</v>
      </c>
      <c r="B2" s="5" t="n">
        <v>183956</v>
      </c>
      <c r="C2" s="5" t="n">
        <v>172403</v>
      </c>
    </row>
    <row r="3" spans="1:4">
      <c r="A3" s="4" t="s">
        <v>435</v>
      </c>
      <c r="B3" s="6" t="n">
        <v>5323</v>
      </c>
      <c r="C3" s="6" t="n">
        <v>4618</v>
      </c>
    </row>
    <row r="4" spans="1:4">
      <c r="A4" s="4" t="s">
        <v>436</v>
      </c>
      <c r="B4" s="6" t="n">
        <v>1139</v>
      </c>
      <c r="C4" s="6" t="n">
        <v>1794</v>
      </c>
      <c r="D4" s="5" t="n">
        <v>1565</v>
      </c>
    </row>
    <row r="5" spans="1:4">
      <c r="A5" s="4" t="s">
        <v>49</v>
      </c>
      <c r="B5" s="6" t="n">
        <v>53630</v>
      </c>
      <c r="C5" s="6" t="n">
        <v>43591</v>
      </c>
      <c r="D5" s="6" t="n">
        <v>43866</v>
      </c>
    </row>
    <row r="6" spans="1:4">
      <c r="A6" s="4" t="s">
        <v>437</v>
      </c>
      <c r="B6" s="6" t="n">
        <v>148</v>
      </c>
      <c r="C6" s="6" t="n">
        <v>760</v>
      </c>
    </row>
    <row r="7" spans="1:4">
      <c r="A7" s="4" t="s">
        <v>438</v>
      </c>
      <c r="C7" s="6" t="n">
        <v>0</v>
      </c>
    </row>
    <row r="8" spans="1:4">
      <c r="A8" s="4" t="s">
        <v>439</v>
      </c>
    </row>
    <row r="9" spans="1:4">
      <c r="A9" s="4" t="s">
        <v>47</v>
      </c>
      <c r="B9" s="6" t="n">
        <v>-4224</v>
      </c>
      <c r="C9" s="6" t="n">
        <v>-1615</v>
      </c>
      <c r="D9" s="6" t="n">
        <v>-385</v>
      </c>
    </row>
    <row r="10" spans="1:4">
      <c r="A10" s="4" t="s">
        <v>435</v>
      </c>
      <c r="B10" s="6" t="n">
        <v>-178</v>
      </c>
      <c r="C10" s="6" t="n">
        <v>-3121</v>
      </c>
      <c r="D10" s="6" t="n">
        <v>-1401</v>
      </c>
    </row>
    <row r="11" spans="1:4">
      <c r="A11" s="4" t="s">
        <v>49</v>
      </c>
      <c r="B11" s="6" t="n">
        <v>-1638</v>
      </c>
      <c r="C11" s="6" t="n">
        <v>-834</v>
      </c>
      <c r="D11" s="6" t="n">
        <v>-4697</v>
      </c>
    </row>
    <row r="12" spans="1:4">
      <c r="A12" s="4" t="s">
        <v>437</v>
      </c>
      <c r="B12" s="6" t="n">
        <v>-612</v>
      </c>
      <c r="C12" s="6" t="n">
        <v>305</v>
      </c>
      <c r="D12" s="6" t="n">
        <v>-1156</v>
      </c>
    </row>
    <row r="13" spans="1:4">
      <c r="A13" s="4" t="s">
        <v>45</v>
      </c>
      <c r="B13" s="4" t="s">
        <v>41</v>
      </c>
      <c r="C13" s="4" t="s">
        <v>41</v>
      </c>
      <c r="D13" s="4" t="s">
        <v>41</v>
      </c>
    </row>
    <row r="14" spans="1:4">
      <c r="A14" s="4" t="s">
        <v>440</v>
      </c>
    </row>
    <row r="15" spans="1:4">
      <c r="A15" s="4" t="s">
        <v>47</v>
      </c>
      <c r="B15" s="4" t="s">
        <v>41</v>
      </c>
      <c r="C15" s="4" t="s">
        <v>41</v>
      </c>
    </row>
    <row r="16" spans="1:4">
      <c r="A16" s="4" t="s">
        <v>435</v>
      </c>
      <c r="B16" s="4" t="s">
        <v>41</v>
      </c>
      <c r="C16" s="4" t="s">
        <v>41</v>
      </c>
    </row>
    <row r="17" spans="1:4">
      <c r="A17" s="4" t="s">
        <v>436</v>
      </c>
      <c r="B17" s="4" t="s">
        <v>41</v>
      </c>
    </row>
    <row r="18" spans="1:4">
      <c r="A18" s="4" t="s">
        <v>49</v>
      </c>
      <c r="B18" s="4" t="s">
        <v>41</v>
      </c>
      <c r="C18" s="4" t="s">
        <v>41</v>
      </c>
    </row>
    <row r="19" spans="1:4">
      <c r="A19" s="4" t="s">
        <v>437</v>
      </c>
      <c r="B19" s="6" t="n">
        <v>148</v>
      </c>
      <c r="C19" s="6" t="n">
        <v>760</v>
      </c>
    </row>
    <row r="20" spans="1:4">
      <c r="A20" s="4" t="s">
        <v>441</v>
      </c>
    </row>
    <row r="21" spans="1:4">
      <c r="A21" s="4" t="s">
        <v>47</v>
      </c>
      <c r="B21" s="4" t="s">
        <v>41</v>
      </c>
      <c r="C21" s="4" t="s">
        <v>41</v>
      </c>
    </row>
    <row r="22" spans="1:4">
      <c r="A22" s="4" t="s">
        <v>435</v>
      </c>
      <c r="B22" s="4" t="s">
        <v>41</v>
      </c>
      <c r="C22" s="4" t="s">
        <v>41</v>
      </c>
    </row>
    <row r="23" spans="1:4">
      <c r="A23" s="4" t="s">
        <v>436</v>
      </c>
      <c r="B23" s="4" t="s">
        <v>41</v>
      </c>
    </row>
    <row r="24" spans="1:4">
      <c r="A24" s="4" t="s">
        <v>49</v>
      </c>
      <c r="B24" s="4" t="s">
        <v>41</v>
      </c>
      <c r="C24" s="4" t="s">
        <v>41</v>
      </c>
    </row>
    <row r="25" spans="1:4">
      <c r="A25" s="4" t="s">
        <v>437</v>
      </c>
      <c r="B25" s="4" t="s">
        <v>41</v>
      </c>
      <c r="C25" s="4" t="s">
        <v>41</v>
      </c>
    </row>
    <row r="26" spans="1:4">
      <c r="A26" s="4" t="s">
        <v>442</v>
      </c>
    </row>
    <row r="27" spans="1:4">
      <c r="A27" s="4" t="s">
        <v>47</v>
      </c>
      <c r="B27" s="6" t="n">
        <v>10926</v>
      </c>
      <c r="C27" s="6" t="n">
        <v>141</v>
      </c>
    </row>
    <row r="28" spans="1:4">
      <c r="A28" s="4" t="s">
        <v>435</v>
      </c>
      <c r="B28" s="6" t="n">
        <v>5323</v>
      </c>
      <c r="C28" s="6" t="n">
        <v>4618</v>
      </c>
    </row>
    <row r="29" spans="1:4">
      <c r="A29" s="4" t="s">
        <v>436</v>
      </c>
      <c r="B29" s="6" t="n">
        <v>200</v>
      </c>
    </row>
    <row r="30" spans="1:4">
      <c r="A30" s="4" t="s">
        <v>49</v>
      </c>
      <c r="B30" s="6" t="n">
        <v>11627</v>
      </c>
      <c r="C30" s="6" t="n">
        <v>1999</v>
      </c>
    </row>
    <row r="31" spans="1:4">
      <c r="A31" s="4" t="s">
        <v>437</v>
      </c>
      <c r="B31" s="4" t="s">
        <v>41</v>
      </c>
      <c r="C31" s="4" t="s">
        <v>41</v>
      </c>
    </row>
    <row r="32" spans="1:4">
      <c r="A32" s="4" t="s">
        <v>438</v>
      </c>
      <c r="C3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6</v>
      </c>
    </row>
    <row r="3" spans="1:3">
      <c r="A3" s="3" t="s">
        <v>209</v>
      </c>
    </row>
    <row r="4" spans="1:3">
      <c r="A4" s="4" t="s">
        <v>444</v>
      </c>
      <c r="B4" s="5" t="n">
        <v>1638</v>
      </c>
      <c r="C4" s="5" t="n">
        <v>8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4"/>
    <col customWidth="1" max="29" min="29" width="14"/>
    <col customWidth="1" max="30" min="30" width="4"/>
    <col customWidth="1" max="31" min="31" width="14"/>
    <col customWidth="1" max="32" min="32" width="4"/>
    <col customWidth="1" max="33" min="33" width="14"/>
  </cols>
  <sheetData>
    <row r="1" spans="1:33">
      <c r="A1" s="1" t="s">
        <v>445</v>
      </c>
      <c r="C1" s="2" t="s">
        <v>369</v>
      </c>
      <c r="AA1" s="2" t="s">
        <v>1</v>
      </c>
    </row>
    <row r="2" spans="1:33">
      <c r="C2" s="2" t="s">
        <v>2</v>
      </c>
      <c r="E2" s="2" t="s">
        <v>412</v>
      </c>
      <c r="F2" s="2" t="s">
        <v>53</v>
      </c>
      <c r="G2" s="2" t="s">
        <v>4</v>
      </c>
      <c r="H2" s="2" t="s">
        <v>53</v>
      </c>
      <c r="I2" s="2" t="s">
        <v>370</v>
      </c>
      <c r="J2" s="2" t="s">
        <v>53</v>
      </c>
      <c r="K2" s="2" t="s">
        <v>36</v>
      </c>
      <c r="M2" s="2" t="s">
        <v>413</v>
      </c>
      <c r="N2" s="2" t="s">
        <v>414</v>
      </c>
      <c r="O2" s="2" t="s">
        <v>415</v>
      </c>
      <c r="P2" s="2" t="s">
        <v>414</v>
      </c>
      <c r="Q2" s="2" t="s">
        <v>416</v>
      </c>
      <c r="R2" s="2" t="s">
        <v>414</v>
      </c>
      <c r="S2" s="2" t="s">
        <v>86</v>
      </c>
      <c r="U2" s="2" t="s">
        <v>417</v>
      </c>
      <c r="V2" s="2" t="s">
        <v>421</v>
      </c>
      <c r="W2" s="2" t="s">
        <v>418</v>
      </c>
      <c r="X2" s="2" t="s">
        <v>421</v>
      </c>
      <c r="Y2" s="2" t="s">
        <v>419</v>
      </c>
      <c r="Z2" s="2" t="s">
        <v>421</v>
      </c>
      <c r="AA2" s="2" t="s">
        <v>2</v>
      </c>
      <c r="AC2" s="2" t="s">
        <v>36</v>
      </c>
      <c r="AE2" s="2" t="s">
        <v>86</v>
      </c>
      <c r="AG2" s="2" t="s">
        <v>446</v>
      </c>
    </row>
    <row r="3" spans="1:33">
      <c r="A3" s="4" t="s">
        <v>94</v>
      </c>
      <c r="AA3" s="5" t="n">
        <v>8350</v>
      </c>
      <c r="AC3" s="5" t="n">
        <v>9184</v>
      </c>
      <c r="AE3" s="5" t="n">
        <v>5761</v>
      </c>
    </row>
    <row r="4" spans="1:33">
      <c r="A4" s="4" t="s">
        <v>95</v>
      </c>
      <c r="AA4" s="6" t="n">
        <v>146358</v>
      </c>
      <c r="AC4" s="6" t="n">
        <v>138186</v>
      </c>
      <c r="AE4" s="6" t="n">
        <v>121757</v>
      </c>
    </row>
    <row r="5" spans="1:33">
      <c r="A5" s="4" t="s">
        <v>96</v>
      </c>
      <c r="C5" s="5" t="n">
        <v>2429</v>
      </c>
      <c r="D5" s="4" t="s">
        <v>53</v>
      </c>
      <c r="E5" s="5" t="n">
        <v>9974</v>
      </c>
      <c r="G5" s="5" t="n">
        <v>11166</v>
      </c>
      <c r="I5" s="5" t="n">
        <v>11132</v>
      </c>
      <c r="K5" s="5" t="n">
        <v>699</v>
      </c>
      <c r="L5" s="4" t="s">
        <v>414</v>
      </c>
      <c r="M5" s="5" t="n">
        <v>9492</v>
      </c>
      <c r="O5" s="5" t="n">
        <v>8231</v>
      </c>
      <c r="Q5" s="5" t="n">
        <v>9140</v>
      </c>
      <c r="S5" s="5" t="n">
        <v>1436</v>
      </c>
      <c r="T5" s="4" t="s">
        <v>421</v>
      </c>
      <c r="U5" s="5" t="n">
        <v>7883</v>
      </c>
      <c r="W5" s="5" t="n">
        <v>7487</v>
      </c>
      <c r="Y5" s="5" t="n">
        <v>6333</v>
      </c>
      <c r="AA5" s="6" t="n">
        <v>34701</v>
      </c>
      <c r="AB5" s="4" t="s">
        <v>423</v>
      </c>
      <c r="AC5" s="6" t="n">
        <v>27562</v>
      </c>
      <c r="AD5" s="4" t="s">
        <v>423</v>
      </c>
      <c r="AE5" s="6" t="n">
        <v>23139</v>
      </c>
      <c r="AF5" s="4" t="s">
        <v>423</v>
      </c>
    </row>
    <row r="6" spans="1:33">
      <c r="A6" s="4" t="s">
        <v>101</v>
      </c>
      <c r="AA6" s="6" t="n">
        <v>24189</v>
      </c>
      <c r="AC6" s="6" t="n">
        <v>17842</v>
      </c>
      <c r="AE6" s="6" t="n">
        <v>14641</v>
      </c>
    </row>
    <row r="7" spans="1:33">
      <c r="A7" s="4" t="s">
        <v>103</v>
      </c>
      <c r="AA7" s="6" t="n">
        <v>19326</v>
      </c>
      <c r="AC7" s="6" t="n">
        <v>20960</v>
      </c>
      <c r="AE7" s="6" t="n">
        <v>8282</v>
      </c>
    </row>
    <row r="8" spans="1:33">
      <c r="A8" s="4" t="s">
        <v>447</v>
      </c>
      <c r="C8" s="6" t="n">
        <v>458</v>
      </c>
      <c r="D8" s="4" t="s">
        <v>53</v>
      </c>
      <c r="E8" s="5" t="n">
        <v>5638</v>
      </c>
      <c r="G8" s="5" t="n">
        <v>6735</v>
      </c>
      <c r="I8" s="5" t="n">
        <v>6344</v>
      </c>
      <c r="K8" s="5" t="n">
        <v>-3506</v>
      </c>
      <c r="L8" s="4" t="s">
        <v>414</v>
      </c>
      <c r="M8" s="5" t="n">
        <v>5389</v>
      </c>
      <c r="O8" s="5" t="n">
        <v>4685</v>
      </c>
      <c r="Q8" s="5" t="n">
        <v>14311</v>
      </c>
      <c r="S8" s="5" t="n">
        <v>-2239</v>
      </c>
      <c r="T8" s="4" t="s">
        <v>421</v>
      </c>
      <c r="U8" s="5" t="n">
        <v>3841</v>
      </c>
      <c r="W8" s="5" t="n">
        <v>3759</v>
      </c>
      <c r="Y8" s="5" t="n">
        <v>2898</v>
      </c>
      <c r="AA8" s="5" t="n">
        <v>19175</v>
      </c>
      <c r="AC8" s="5" t="n">
        <v>20879</v>
      </c>
      <c r="AE8" s="5" t="n">
        <v>8259</v>
      </c>
    </row>
    <row r="9" spans="1:33">
      <c r="A9" s="4" t="s">
        <v>448</v>
      </c>
      <c r="K9" s="7" t="n">
        <v>-0.36</v>
      </c>
      <c r="S9" s="7" t="n">
        <v>-0.23</v>
      </c>
      <c r="T9" s="4" t="s">
        <v>421</v>
      </c>
      <c r="U9" s="7" t="n">
        <v>0.4</v>
      </c>
      <c r="W9" s="7" t="n">
        <v>0.39</v>
      </c>
      <c r="Y9" s="7" t="n">
        <v>0.3</v>
      </c>
      <c r="AA9" s="7" t="n">
        <v>1.99</v>
      </c>
      <c r="AC9" s="7" t="n">
        <v>2.15</v>
      </c>
      <c r="AE9" s="7" t="n">
        <v>0.85</v>
      </c>
    </row>
    <row r="10" spans="1:33">
      <c r="A10" s="4" t="s">
        <v>449</v>
      </c>
      <c r="K10" s="7" t="n">
        <v>-0.36</v>
      </c>
      <c r="S10" s="7" t="n">
        <v>-0.23</v>
      </c>
      <c r="T10" s="4" t="s">
        <v>421</v>
      </c>
      <c r="U10" s="7" t="n">
        <v>0.4</v>
      </c>
      <c r="W10" s="7" t="n">
        <v>0.39</v>
      </c>
      <c r="Y10" s="7" t="n">
        <v>0.3</v>
      </c>
      <c r="AA10" s="7" t="n">
        <v>1.99</v>
      </c>
      <c r="AC10" s="7" t="n">
        <v>2.15</v>
      </c>
      <c r="AE10" s="7" t="n">
        <v>0.85</v>
      </c>
    </row>
    <row r="11" spans="1:33">
      <c r="A11" s="4" t="s">
        <v>121</v>
      </c>
      <c r="AA11" s="5" t="n">
        <v>19106</v>
      </c>
      <c r="AC11" s="5" t="n">
        <v>21180</v>
      </c>
      <c r="AE11" s="5" t="n">
        <v>8282</v>
      </c>
    </row>
    <row r="12" spans="1:33">
      <c r="A12" s="4" t="s">
        <v>123</v>
      </c>
      <c r="AA12" s="6" t="n">
        <v>18955</v>
      </c>
      <c r="AC12" s="6" t="n">
        <v>21099</v>
      </c>
      <c r="AE12" s="6" t="n">
        <v>8259</v>
      </c>
    </row>
    <row r="13" spans="1:33">
      <c r="A13" s="4" t="s">
        <v>49</v>
      </c>
      <c r="C13" s="6" t="n">
        <v>53630</v>
      </c>
      <c r="K13" s="5" t="n">
        <v>43591</v>
      </c>
      <c r="S13" s="5" t="n">
        <v>43866</v>
      </c>
      <c r="AA13" s="6" t="n">
        <v>53630</v>
      </c>
      <c r="AC13" s="6" t="n">
        <v>43591</v>
      </c>
      <c r="AE13" s="6" t="n">
        <v>43866</v>
      </c>
    </row>
    <row r="14" spans="1:33">
      <c r="A14" s="4" t="s">
        <v>52</v>
      </c>
      <c r="B14" s="4" t="s">
        <v>423</v>
      </c>
      <c r="C14" s="6" t="n">
        <v>353637</v>
      </c>
      <c r="K14" s="6" t="n">
        <v>329732</v>
      </c>
      <c r="S14" s="6" t="n">
        <v>299884</v>
      </c>
      <c r="AA14" s="6" t="n">
        <v>353637</v>
      </c>
      <c r="AC14" s="6" t="n">
        <v>329732</v>
      </c>
      <c r="AE14" s="6" t="n">
        <v>299884</v>
      </c>
    </row>
    <row r="15" spans="1:33">
      <c r="A15" s="4" t="s">
        <v>68</v>
      </c>
      <c r="C15" s="6" t="n">
        <v>107049</v>
      </c>
      <c r="K15" s="6" t="n">
        <v>88906</v>
      </c>
      <c r="AA15" s="6" t="n">
        <v>107049</v>
      </c>
      <c r="AC15" s="6" t="n">
        <v>88906</v>
      </c>
    </row>
    <row r="16" spans="1:33">
      <c r="A16" s="4" t="s">
        <v>70</v>
      </c>
      <c r="C16" s="6" t="n">
        <v>168457</v>
      </c>
      <c r="K16" s="6" t="n">
        <v>153435</v>
      </c>
      <c r="AA16" s="6" t="n">
        <v>168457</v>
      </c>
      <c r="AC16" s="6" t="n">
        <v>153435</v>
      </c>
    </row>
    <row r="17" spans="1:33">
      <c r="A17" s="4" t="s">
        <v>72</v>
      </c>
      <c r="C17" s="6" t="n">
        <v>168301</v>
      </c>
      <c r="K17" s="6" t="n">
        <v>153332</v>
      </c>
      <c r="S17" s="5" t="n">
        <v>135225</v>
      </c>
      <c r="AA17" s="6" t="n">
        <v>168301</v>
      </c>
      <c r="AC17" s="6" t="n">
        <v>153332</v>
      </c>
      <c r="AE17" s="5" t="n">
        <v>135225</v>
      </c>
      <c r="AG17" s="5" t="n">
        <v>129339</v>
      </c>
    </row>
    <row r="18" spans="1:33">
      <c r="A18" s="4" t="s">
        <v>73</v>
      </c>
      <c r="C18" s="5" t="n">
        <v>353637</v>
      </c>
      <c r="K18" s="6" t="n">
        <v>329732</v>
      </c>
      <c r="AA18" s="5" t="n">
        <v>353637</v>
      </c>
      <c r="AC18" s="6" t="n">
        <v>329732</v>
      </c>
    </row>
    <row r="19" spans="1:33">
      <c r="A19" s="4" t="s">
        <v>450</v>
      </c>
    </row>
    <row r="20" spans="1:33">
      <c r="A20" s="4" t="s">
        <v>94</v>
      </c>
      <c r="AC20" s="6" t="n">
        <v>8350</v>
      </c>
    </row>
    <row r="21" spans="1:33">
      <c r="A21" s="4" t="s">
        <v>95</v>
      </c>
      <c r="AC21" s="6" t="n">
        <v>137352</v>
      </c>
    </row>
    <row r="22" spans="1:33">
      <c r="A22" s="4" t="s">
        <v>96</v>
      </c>
      <c r="K22" s="6" t="n">
        <v>1533</v>
      </c>
      <c r="AC22" s="6" t="n">
        <v>28396</v>
      </c>
    </row>
    <row r="23" spans="1:33">
      <c r="A23" s="4" t="s">
        <v>101</v>
      </c>
      <c r="AC23" s="6" t="n">
        <v>18676</v>
      </c>
    </row>
    <row r="24" spans="1:33">
      <c r="A24" s="4" t="s">
        <v>103</v>
      </c>
      <c r="AC24" s="6" t="n">
        <v>21794</v>
      </c>
    </row>
    <row r="25" spans="1:33">
      <c r="A25" s="4" t="s">
        <v>447</v>
      </c>
      <c r="K25" s="5" t="n">
        <v>-2672</v>
      </c>
      <c r="AC25" s="5" t="n">
        <v>21713</v>
      </c>
    </row>
    <row r="26" spans="1:33">
      <c r="A26" s="4" t="s">
        <v>448</v>
      </c>
      <c r="K26" s="7" t="n">
        <v>-0.27</v>
      </c>
      <c r="AC26" s="7" t="n">
        <v>2.23</v>
      </c>
    </row>
    <row r="27" spans="1:33">
      <c r="A27" s="4" t="s">
        <v>449</v>
      </c>
      <c r="K27" s="7" t="n">
        <v>-0.27</v>
      </c>
      <c r="AC27" s="7" t="n">
        <v>2.23</v>
      </c>
    </row>
    <row r="28" spans="1:33">
      <c r="A28" s="4" t="s">
        <v>121</v>
      </c>
      <c r="AC28" s="5" t="n">
        <v>22014</v>
      </c>
    </row>
    <row r="29" spans="1:33">
      <c r="A29" s="4" t="s">
        <v>123</v>
      </c>
      <c r="AC29" s="6" t="n">
        <v>21933</v>
      </c>
    </row>
    <row r="30" spans="1:33">
      <c r="A30" s="4" t="s">
        <v>49</v>
      </c>
      <c r="K30" s="5" t="n">
        <v>44425</v>
      </c>
      <c r="AC30" s="6" t="n">
        <v>44425</v>
      </c>
    </row>
    <row r="31" spans="1:33">
      <c r="A31" s="4" t="s">
        <v>52</v>
      </c>
      <c r="K31" s="6" t="n">
        <v>330566</v>
      </c>
      <c r="AC31" s="6" t="n">
        <v>330566</v>
      </c>
    </row>
    <row r="32" spans="1:33">
      <c r="A32" s="4" t="s">
        <v>68</v>
      </c>
      <c r="K32" s="6" t="n">
        <v>89740</v>
      </c>
      <c r="AC32" s="6" t="n">
        <v>89740</v>
      </c>
    </row>
    <row r="33" spans="1:33">
      <c r="A33" s="4" t="s">
        <v>70</v>
      </c>
      <c r="K33" s="6" t="n">
        <v>154269</v>
      </c>
      <c r="AC33" s="6" t="n">
        <v>154269</v>
      </c>
    </row>
    <row r="34" spans="1:33">
      <c r="A34" s="4" t="s">
        <v>72</v>
      </c>
      <c r="K34" s="6" t="n">
        <v>154166</v>
      </c>
      <c r="AC34" s="6" t="n">
        <v>154166</v>
      </c>
    </row>
    <row r="35" spans="1:33">
      <c r="A35" s="4" t="s">
        <v>73</v>
      </c>
      <c r="K35" s="6" t="n">
        <v>330566</v>
      </c>
      <c r="AC35" s="6" t="n">
        <v>330566</v>
      </c>
    </row>
    <row r="36" spans="1:33">
      <c r="A36" s="4" t="s">
        <v>451</v>
      </c>
    </row>
    <row r="37" spans="1:33">
      <c r="A37" s="4" t="s">
        <v>94</v>
      </c>
      <c r="AC37" s="6" t="n">
        <v>834</v>
      </c>
    </row>
    <row r="38" spans="1:33">
      <c r="A38" s="4" t="s">
        <v>95</v>
      </c>
      <c r="AC38" s="6" t="n">
        <v>834</v>
      </c>
    </row>
    <row r="39" spans="1:33">
      <c r="A39" s="4" t="s">
        <v>96</v>
      </c>
      <c r="K39" s="6" t="n">
        <v>-834</v>
      </c>
      <c r="AC39" s="6" t="n">
        <v>-834</v>
      </c>
    </row>
    <row r="40" spans="1:33">
      <c r="A40" s="4" t="s">
        <v>101</v>
      </c>
      <c r="AC40" s="6" t="n">
        <v>-834</v>
      </c>
    </row>
    <row r="41" spans="1:33">
      <c r="A41" s="4" t="s">
        <v>103</v>
      </c>
      <c r="AC41" s="6" t="n">
        <v>-834</v>
      </c>
    </row>
    <row r="42" spans="1:33">
      <c r="A42" s="4" t="s">
        <v>447</v>
      </c>
      <c r="K42" s="5" t="n">
        <v>-834</v>
      </c>
      <c r="AC42" s="5" t="n">
        <v>-834</v>
      </c>
    </row>
    <row r="43" spans="1:33">
      <c r="A43" s="4" t="s">
        <v>448</v>
      </c>
      <c r="K43" s="7" t="n">
        <v>-0.09</v>
      </c>
      <c r="AC43" s="7" t="n">
        <v>-0.08</v>
      </c>
    </row>
    <row r="44" spans="1:33">
      <c r="A44" s="4" t="s">
        <v>449</v>
      </c>
      <c r="K44" s="7" t="n">
        <v>-0.09</v>
      </c>
      <c r="AC44" s="7" t="n">
        <v>-0.08</v>
      </c>
    </row>
    <row r="45" spans="1:33">
      <c r="A45" s="4" t="s">
        <v>121</v>
      </c>
      <c r="AC45" s="5" t="n">
        <v>-834</v>
      </c>
    </row>
    <row r="46" spans="1:33">
      <c r="A46" s="4" t="s">
        <v>123</v>
      </c>
      <c r="AC46" s="6" t="n">
        <v>-834</v>
      </c>
    </row>
    <row r="47" spans="1:33">
      <c r="A47" s="4" t="s">
        <v>49</v>
      </c>
      <c r="K47" s="5" t="n">
        <v>-834</v>
      </c>
      <c r="AC47" s="6" t="n">
        <v>-834</v>
      </c>
    </row>
    <row r="48" spans="1:33">
      <c r="A48" s="4" t="s">
        <v>52</v>
      </c>
      <c r="K48" s="6" t="n">
        <v>-834</v>
      </c>
      <c r="AC48" s="6" t="n">
        <v>-834</v>
      </c>
    </row>
    <row r="49" spans="1:33">
      <c r="A49" s="4" t="s">
        <v>68</v>
      </c>
      <c r="K49" s="6" t="n">
        <v>-834</v>
      </c>
      <c r="AC49" s="6" t="n">
        <v>-834</v>
      </c>
    </row>
    <row r="50" spans="1:33">
      <c r="A50" s="4" t="s">
        <v>70</v>
      </c>
      <c r="K50" s="6" t="n">
        <v>-834</v>
      </c>
      <c r="AC50" s="6" t="n">
        <v>-834</v>
      </c>
    </row>
    <row r="51" spans="1:33">
      <c r="A51" s="4" t="s">
        <v>72</v>
      </c>
      <c r="K51" s="6" t="n">
        <v>-834</v>
      </c>
      <c r="AC51" s="6" t="n">
        <v>-834</v>
      </c>
    </row>
    <row r="52" spans="1:33">
      <c r="A52" s="4" t="s">
        <v>73</v>
      </c>
      <c r="K52" s="5" t="n">
        <v>-834</v>
      </c>
      <c r="AC52" s="5" t="n">
        <v>-834</v>
      </c>
    </row>
    <row r="53" spans="1:33"/>
    <row r="54" spans="1:33">
      <c r="A54" s="4" t="s">
        <v>53</v>
      </c>
      <c r="B54" s="4" t="s">
        <v>430</v>
      </c>
    </row>
    <row r="55" spans="1:33">
      <c r="A55" s="4" t="s">
        <v>414</v>
      </c>
      <c r="B55" s="4" t="s">
        <v>431</v>
      </c>
    </row>
    <row r="56" spans="1:33">
      <c r="A56" s="4" t="s">
        <v>421</v>
      </c>
      <c r="B56" s="4" t="s">
        <v>432</v>
      </c>
    </row>
    <row r="57" spans="1:33">
      <c r="A57" s="4" t="s">
        <v>423</v>
      </c>
      <c r="B57" s="4" t="s">
        <v>74</v>
      </c>
    </row>
  </sheetData>
  <mergeCells count="464">
    <mergeCell ref="A1:B2"/>
    <mergeCell ref="C1:Z1"/>
    <mergeCell ref="AA1:AF1"/>
    <mergeCell ref="C2:D2"/>
    <mergeCell ref="K2:L2"/>
    <mergeCell ref="S2:T2"/>
    <mergeCell ref="AA2:AB2"/>
    <mergeCell ref="AC2:AD2"/>
    <mergeCell ref="AE2:AF2"/>
    <mergeCell ref="E3:F3"/>
    <mergeCell ref="G3:H3"/>
    <mergeCell ref="I3:J3"/>
    <mergeCell ref="M3:N3"/>
    <mergeCell ref="O3:P3"/>
    <mergeCell ref="Q3:R3"/>
    <mergeCell ref="U3:V3"/>
    <mergeCell ref="W3:X3"/>
    <mergeCell ref="Y3:Z3"/>
    <mergeCell ref="E4:F4"/>
    <mergeCell ref="G4:H4"/>
    <mergeCell ref="I4:J4"/>
    <mergeCell ref="M4:N4"/>
    <mergeCell ref="O4:P4"/>
    <mergeCell ref="Q4:R4"/>
    <mergeCell ref="U4:V4"/>
    <mergeCell ref="W4:X4"/>
    <mergeCell ref="Y4:Z4"/>
    <mergeCell ref="E5:F5"/>
    <mergeCell ref="G5:H5"/>
    <mergeCell ref="I5:J5"/>
    <mergeCell ref="M5:N5"/>
    <mergeCell ref="O5:P5"/>
    <mergeCell ref="Q5:R5"/>
    <mergeCell ref="U5:V5"/>
    <mergeCell ref="W5:X5"/>
    <mergeCell ref="Y5:Z5"/>
    <mergeCell ref="E6:F6"/>
    <mergeCell ref="G6:H6"/>
    <mergeCell ref="I6:J6"/>
    <mergeCell ref="M6:N6"/>
    <mergeCell ref="O6:P6"/>
    <mergeCell ref="Q6:R6"/>
    <mergeCell ref="U6:V6"/>
    <mergeCell ref="W6:X6"/>
    <mergeCell ref="Y6:Z6"/>
    <mergeCell ref="E7:F7"/>
    <mergeCell ref="G7:H7"/>
    <mergeCell ref="I7:J7"/>
    <mergeCell ref="M7:N7"/>
    <mergeCell ref="O7:P7"/>
    <mergeCell ref="Q7:R7"/>
    <mergeCell ref="U7:V7"/>
    <mergeCell ref="W7:X7"/>
    <mergeCell ref="Y7:Z7"/>
    <mergeCell ref="E8:F8"/>
    <mergeCell ref="G8:H8"/>
    <mergeCell ref="I8:J8"/>
    <mergeCell ref="M8:N8"/>
    <mergeCell ref="O8:P8"/>
    <mergeCell ref="Q8:R8"/>
    <mergeCell ref="U8:V8"/>
    <mergeCell ref="W8:X8"/>
    <mergeCell ref="Y8:Z8"/>
    <mergeCell ref="E9:F9"/>
    <mergeCell ref="G9:H9"/>
    <mergeCell ref="I9:J9"/>
    <mergeCell ref="M9:N9"/>
    <mergeCell ref="O9:P9"/>
    <mergeCell ref="Q9:R9"/>
    <mergeCell ref="U9:V9"/>
    <mergeCell ref="W9:X9"/>
    <mergeCell ref="Y9:Z9"/>
    <mergeCell ref="E10:F10"/>
    <mergeCell ref="G10:H10"/>
    <mergeCell ref="I10:J10"/>
    <mergeCell ref="M10:N10"/>
    <mergeCell ref="O10:P10"/>
    <mergeCell ref="Q10:R10"/>
    <mergeCell ref="U10:V10"/>
    <mergeCell ref="W10:X10"/>
    <mergeCell ref="Y10:Z10"/>
    <mergeCell ref="E11:F11"/>
    <mergeCell ref="G11:H11"/>
    <mergeCell ref="I11:J11"/>
    <mergeCell ref="M11:N11"/>
    <mergeCell ref="O11:P11"/>
    <mergeCell ref="Q11:R11"/>
    <mergeCell ref="U11:V11"/>
    <mergeCell ref="W11:X11"/>
    <mergeCell ref="Y11:Z11"/>
    <mergeCell ref="E12:F12"/>
    <mergeCell ref="G12:H12"/>
    <mergeCell ref="I12:J12"/>
    <mergeCell ref="M12:N12"/>
    <mergeCell ref="O12:P12"/>
    <mergeCell ref="Q12:R12"/>
    <mergeCell ref="U12:V12"/>
    <mergeCell ref="W12:X12"/>
    <mergeCell ref="Y12:Z12"/>
    <mergeCell ref="E13:F13"/>
    <mergeCell ref="G13:H13"/>
    <mergeCell ref="I13:J13"/>
    <mergeCell ref="M13:N13"/>
    <mergeCell ref="O13:P13"/>
    <mergeCell ref="Q13:R13"/>
    <mergeCell ref="U13:V13"/>
    <mergeCell ref="W13:X13"/>
    <mergeCell ref="Y13:Z13"/>
    <mergeCell ref="E14:F14"/>
    <mergeCell ref="G14:H14"/>
    <mergeCell ref="I14:J14"/>
    <mergeCell ref="M14:N14"/>
    <mergeCell ref="O14:P14"/>
    <mergeCell ref="Q14:R14"/>
    <mergeCell ref="U14:V14"/>
    <mergeCell ref="W14:X14"/>
    <mergeCell ref="Y14:Z14"/>
    <mergeCell ref="E15:F15"/>
    <mergeCell ref="G15:H15"/>
    <mergeCell ref="I15:J15"/>
    <mergeCell ref="M15:N15"/>
    <mergeCell ref="O15:P15"/>
    <mergeCell ref="Q15:R15"/>
    <mergeCell ref="U15:V15"/>
    <mergeCell ref="W15:X15"/>
    <mergeCell ref="Y15:Z15"/>
    <mergeCell ref="E16:F16"/>
    <mergeCell ref="G16:H16"/>
    <mergeCell ref="I16:J16"/>
    <mergeCell ref="M16:N16"/>
    <mergeCell ref="O16:P16"/>
    <mergeCell ref="Q16:R16"/>
    <mergeCell ref="U16:V16"/>
    <mergeCell ref="W16:X16"/>
    <mergeCell ref="Y16:Z16"/>
    <mergeCell ref="E17:F17"/>
    <mergeCell ref="G17:H17"/>
    <mergeCell ref="I17:J17"/>
    <mergeCell ref="M17:N17"/>
    <mergeCell ref="O17:P17"/>
    <mergeCell ref="Q17:R17"/>
    <mergeCell ref="U17:V17"/>
    <mergeCell ref="W17:X17"/>
    <mergeCell ref="Y17:Z17"/>
    <mergeCell ref="E18:F18"/>
    <mergeCell ref="G18:H18"/>
    <mergeCell ref="I18:J18"/>
    <mergeCell ref="M18:N18"/>
    <mergeCell ref="O18:P18"/>
    <mergeCell ref="Q18:R18"/>
    <mergeCell ref="U18:V18"/>
    <mergeCell ref="W18:X18"/>
    <mergeCell ref="Y18:Z18"/>
    <mergeCell ref="E19:F19"/>
    <mergeCell ref="G19:H19"/>
    <mergeCell ref="I19:J19"/>
    <mergeCell ref="M19:N19"/>
    <mergeCell ref="O19:P19"/>
    <mergeCell ref="Q19:R19"/>
    <mergeCell ref="U19:V19"/>
    <mergeCell ref="W19:X19"/>
    <mergeCell ref="Y19:Z19"/>
    <mergeCell ref="E20:F20"/>
    <mergeCell ref="G20:H20"/>
    <mergeCell ref="I20:J20"/>
    <mergeCell ref="M20:N20"/>
    <mergeCell ref="O20:P20"/>
    <mergeCell ref="Q20:R20"/>
    <mergeCell ref="U20:V20"/>
    <mergeCell ref="W20:X20"/>
    <mergeCell ref="Y20:Z20"/>
    <mergeCell ref="E21:F21"/>
    <mergeCell ref="G21:H21"/>
    <mergeCell ref="I21:J21"/>
    <mergeCell ref="M21:N21"/>
    <mergeCell ref="O21:P21"/>
    <mergeCell ref="Q21:R21"/>
    <mergeCell ref="U21:V21"/>
    <mergeCell ref="W21:X21"/>
    <mergeCell ref="Y21:Z21"/>
    <mergeCell ref="E22:F22"/>
    <mergeCell ref="G22:H22"/>
    <mergeCell ref="I22:J22"/>
    <mergeCell ref="M22:N22"/>
    <mergeCell ref="O22:P22"/>
    <mergeCell ref="Q22:R22"/>
    <mergeCell ref="U22:V22"/>
    <mergeCell ref="W22:X22"/>
    <mergeCell ref="Y22:Z22"/>
    <mergeCell ref="E23:F23"/>
    <mergeCell ref="G23:H23"/>
    <mergeCell ref="I23:J23"/>
    <mergeCell ref="M23:N23"/>
    <mergeCell ref="O23:P23"/>
    <mergeCell ref="Q23:R23"/>
    <mergeCell ref="U23:V23"/>
    <mergeCell ref="W23:X23"/>
    <mergeCell ref="Y23:Z23"/>
    <mergeCell ref="E24:F24"/>
    <mergeCell ref="G24:H24"/>
    <mergeCell ref="I24:J24"/>
    <mergeCell ref="M24:N24"/>
    <mergeCell ref="O24:P24"/>
    <mergeCell ref="Q24:R24"/>
    <mergeCell ref="U24:V24"/>
    <mergeCell ref="W24:X24"/>
    <mergeCell ref="Y24:Z24"/>
    <mergeCell ref="E25:F25"/>
    <mergeCell ref="G25:H25"/>
    <mergeCell ref="I25:J25"/>
    <mergeCell ref="M25:N25"/>
    <mergeCell ref="O25:P25"/>
    <mergeCell ref="Q25:R25"/>
    <mergeCell ref="U25:V25"/>
    <mergeCell ref="W25:X25"/>
    <mergeCell ref="Y25:Z25"/>
    <mergeCell ref="E26:F26"/>
    <mergeCell ref="G26:H26"/>
    <mergeCell ref="I26:J26"/>
    <mergeCell ref="M26:N26"/>
    <mergeCell ref="O26:P26"/>
    <mergeCell ref="Q26:R26"/>
    <mergeCell ref="U26:V26"/>
    <mergeCell ref="W26:X26"/>
    <mergeCell ref="Y26:Z26"/>
    <mergeCell ref="E27:F27"/>
    <mergeCell ref="G27:H27"/>
    <mergeCell ref="I27:J27"/>
    <mergeCell ref="M27:N27"/>
    <mergeCell ref="O27:P27"/>
    <mergeCell ref="Q27:R27"/>
    <mergeCell ref="U27:V27"/>
    <mergeCell ref="W27:X27"/>
    <mergeCell ref="Y27:Z27"/>
    <mergeCell ref="E28:F28"/>
    <mergeCell ref="G28:H28"/>
    <mergeCell ref="I28:J28"/>
    <mergeCell ref="M28:N28"/>
    <mergeCell ref="O28:P28"/>
    <mergeCell ref="Q28:R28"/>
    <mergeCell ref="U28:V28"/>
    <mergeCell ref="W28:X28"/>
    <mergeCell ref="Y28:Z28"/>
    <mergeCell ref="E29:F29"/>
    <mergeCell ref="G29:H29"/>
    <mergeCell ref="I29:J29"/>
    <mergeCell ref="M29:N29"/>
    <mergeCell ref="O29:P29"/>
    <mergeCell ref="Q29:R29"/>
    <mergeCell ref="U29:V29"/>
    <mergeCell ref="W29:X29"/>
    <mergeCell ref="Y29:Z29"/>
    <mergeCell ref="E30:F30"/>
    <mergeCell ref="G30:H30"/>
    <mergeCell ref="I30:J30"/>
    <mergeCell ref="M30:N30"/>
    <mergeCell ref="O30:P30"/>
    <mergeCell ref="Q30:R30"/>
    <mergeCell ref="U30:V30"/>
    <mergeCell ref="W30:X30"/>
    <mergeCell ref="Y30:Z30"/>
    <mergeCell ref="E31:F31"/>
    <mergeCell ref="G31:H31"/>
    <mergeCell ref="I31:J31"/>
    <mergeCell ref="M31:N31"/>
    <mergeCell ref="O31:P31"/>
    <mergeCell ref="Q31:R31"/>
    <mergeCell ref="U31:V31"/>
    <mergeCell ref="W31:X31"/>
    <mergeCell ref="Y31:Z31"/>
    <mergeCell ref="E32:F32"/>
    <mergeCell ref="G32:H32"/>
    <mergeCell ref="I32:J32"/>
    <mergeCell ref="M32:N32"/>
    <mergeCell ref="O32:P32"/>
    <mergeCell ref="Q32:R32"/>
    <mergeCell ref="U32:V32"/>
    <mergeCell ref="W32:X32"/>
    <mergeCell ref="Y32:Z32"/>
    <mergeCell ref="E33:F33"/>
    <mergeCell ref="G33:H33"/>
    <mergeCell ref="I33:J33"/>
    <mergeCell ref="M33:N33"/>
    <mergeCell ref="O33:P33"/>
    <mergeCell ref="Q33:R33"/>
    <mergeCell ref="U33:V33"/>
    <mergeCell ref="W33:X33"/>
    <mergeCell ref="Y33:Z33"/>
    <mergeCell ref="E34:F34"/>
    <mergeCell ref="G34:H34"/>
    <mergeCell ref="I34:J34"/>
    <mergeCell ref="M34:N34"/>
    <mergeCell ref="O34:P34"/>
    <mergeCell ref="Q34:R34"/>
    <mergeCell ref="U34:V34"/>
    <mergeCell ref="W34:X34"/>
    <mergeCell ref="Y34:Z34"/>
    <mergeCell ref="E35:F35"/>
    <mergeCell ref="G35:H35"/>
    <mergeCell ref="I35:J35"/>
    <mergeCell ref="M35:N35"/>
    <mergeCell ref="O35:P35"/>
    <mergeCell ref="Q35:R35"/>
    <mergeCell ref="U35:V35"/>
    <mergeCell ref="W35:X35"/>
    <mergeCell ref="Y35:Z35"/>
    <mergeCell ref="E36:F36"/>
    <mergeCell ref="G36:H36"/>
    <mergeCell ref="I36:J36"/>
    <mergeCell ref="M36:N36"/>
    <mergeCell ref="O36:P36"/>
    <mergeCell ref="Q36:R36"/>
    <mergeCell ref="U36:V36"/>
    <mergeCell ref="W36:X36"/>
    <mergeCell ref="Y36:Z36"/>
    <mergeCell ref="E37:F37"/>
    <mergeCell ref="G37:H37"/>
    <mergeCell ref="I37:J37"/>
    <mergeCell ref="M37:N37"/>
    <mergeCell ref="O37:P37"/>
    <mergeCell ref="Q37:R37"/>
    <mergeCell ref="U37:V37"/>
    <mergeCell ref="W37:X37"/>
    <mergeCell ref="Y37:Z37"/>
    <mergeCell ref="E38:F38"/>
    <mergeCell ref="G38:H38"/>
    <mergeCell ref="I38:J38"/>
    <mergeCell ref="M38:N38"/>
    <mergeCell ref="O38:P38"/>
    <mergeCell ref="Q38:R38"/>
    <mergeCell ref="U38:V38"/>
    <mergeCell ref="W38:X38"/>
    <mergeCell ref="Y38:Z38"/>
    <mergeCell ref="E39:F39"/>
    <mergeCell ref="G39:H39"/>
    <mergeCell ref="I39:J39"/>
    <mergeCell ref="M39:N39"/>
    <mergeCell ref="O39:P39"/>
    <mergeCell ref="Q39:R39"/>
    <mergeCell ref="U39:V39"/>
    <mergeCell ref="W39:X39"/>
    <mergeCell ref="Y39:Z39"/>
    <mergeCell ref="E40:F40"/>
    <mergeCell ref="G40:H40"/>
    <mergeCell ref="I40:J40"/>
    <mergeCell ref="M40:N40"/>
    <mergeCell ref="O40:P40"/>
    <mergeCell ref="Q40:R40"/>
    <mergeCell ref="U40:V40"/>
    <mergeCell ref="W40:X40"/>
    <mergeCell ref="Y40:Z40"/>
    <mergeCell ref="E41:F41"/>
    <mergeCell ref="G41:H41"/>
    <mergeCell ref="I41:J41"/>
    <mergeCell ref="M41:N41"/>
    <mergeCell ref="O41:P41"/>
    <mergeCell ref="Q41:R41"/>
    <mergeCell ref="U41:V41"/>
    <mergeCell ref="W41:X41"/>
    <mergeCell ref="Y41:Z41"/>
    <mergeCell ref="E42:F42"/>
    <mergeCell ref="G42:H42"/>
    <mergeCell ref="I42:J42"/>
    <mergeCell ref="M42:N42"/>
    <mergeCell ref="O42:P42"/>
    <mergeCell ref="Q42:R42"/>
    <mergeCell ref="U42:V42"/>
    <mergeCell ref="W42:X42"/>
    <mergeCell ref="Y42:Z42"/>
    <mergeCell ref="E43:F43"/>
    <mergeCell ref="G43:H43"/>
    <mergeCell ref="I43:J43"/>
    <mergeCell ref="M43:N43"/>
    <mergeCell ref="O43:P43"/>
    <mergeCell ref="Q43:R43"/>
    <mergeCell ref="U43:V43"/>
    <mergeCell ref="W43:X43"/>
    <mergeCell ref="Y43:Z43"/>
    <mergeCell ref="E44:F44"/>
    <mergeCell ref="G44:H44"/>
    <mergeCell ref="I44:J44"/>
    <mergeCell ref="M44:N44"/>
    <mergeCell ref="O44:P44"/>
    <mergeCell ref="Q44:R44"/>
    <mergeCell ref="U44:V44"/>
    <mergeCell ref="W44:X44"/>
    <mergeCell ref="Y44:Z44"/>
    <mergeCell ref="E45:F45"/>
    <mergeCell ref="G45:H45"/>
    <mergeCell ref="I45:J45"/>
    <mergeCell ref="M45:N45"/>
    <mergeCell ref="O45:P45"/>
    <mergeCell ref="Q45:R45"/>
    <mergeCell ref="U45:V45"/>
    <mergeCell ref="W45:X45"/>
    <mergeCell ref="Y45:Z45"/>
    <mergeCell ref="E46:F46"/>
    <mergeCell ref="G46:H46"/>
    <mergeCell ref="I46:J46"/>
    <mergeCell ref="M46:N46"/>
    <mergeCell ref="O46:P46"/>
    <mergeCell ref="Q46:R46"/>
    <mergeCell ref="U46:V46"/>
    <mergeCell ref="W46:X46"/>
    <mergeCell ref="Y46:Z46"/>
    <mergeCell ref="E47:F47"/>
    <mergeCell ref="G47:H47"/>
    <mergeCell ref="I47:J47"/>
    <mergeCell ref="M47:N47"/>
    <mergeCell ref="O47:P47"/>
    <mergeCell ref="Q47:R47"/>
    <mergeCell ref="U47:V47"/>
    <mergeCell ref="W47:X47"/>
    <mergeCell ref="Y47:Z47"/>
    <mergeCell ref="E48:F48"/>
    <mergeCell ref="G48:H48"/>
    <mergeCell ref="I48:J48"/>
    <mergeCell ref="M48:N48"/>
    <mergeCell ref="O48:P48"/>
    <mergeCell ref="Q48:R48"/>
    <mergeCell ref="U48:V48"/>
    <mergeCell ref="W48:X48"/>
    <mergeCell ref="Y48:Z48"/>
    <mergeCell ref="E49:F49"/>
    <mergeCell ref="G49:H49"/>
    <mergeCell ref="I49:J49"/>
    <mergeCell ref="M49:N49"/>
    <mergeCell ref="O49:P49"/>
    <mergeCell ref="Q49:R49"/>
    <mergeCell ref="U49:V49"/>
    <mergeCell ref="W49:X49"/>
    <mergeCell ref="Y49:Z49"/>
    <mergeCell ref="E50:F50"/>
    <mergeCell ref="G50:H50"/>
    <mergeCell ref="I50:J50"/>
    <mergeCell ref="M50:N50"/>
    <mergeCell ref="O50:P50"/>
    <mergeCell ref="Q50:R50"/>
    <mergeCell ref="U50:V50"/>
    <mergeCell ref="W50:X50"/>
    <mergeCell ref="Y50:Z50"/>
    <mergeCell ref="E51:F51"/>
    <mergeCell ref="G51:H51"/>
    <mergeCell ref="I51:J51"/>
    <mergeCell ref="M51:N51"/>
    <mergeCell ref="O51:P51"/>
    <mergeCell ref="Q51:R51"/>
    <mergeCell ref="U51:V51"/>
    <mergeCell ref="W51:X51"/>
    <mergeCell ref="Y51:Z51"/>
    <mergeCell ref="E52:F52"/>
    <mergeCell ref="G52:H52"/>
    <mergeCell ref="I52:J52"/>
    <mergeCell ref="M52:N52"/>
    <mergeCell ref="O52:P52"/>
    <mergeCell ref="Q52:R52"/>
    <mergeCell ref="U52:V52"/>
    <mergeCell ref="W52:X52"/>
    <mergeCell ref="Y52:Z52"/>
    <mergeCell ref="A53:AF53"/>
    <mergeCell ref="B54:AF54"/>
    <mergeCell ref="B55:AF55"/>
    <mergeCell ref="B56:AF56"/>
    <mergeCell ref="B57:AF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2</v>
      </c>
      <c r="B1" s="2" t="s">
        <v>369</v>
      </c>
      <c r="N1" s="2" t="s">
        <v>1</v>
      </c>
    </row>
    <row r="2" spans="1:16">
      <c r="B2" s="2" t="s">
        <v>2</v>
      </c>
      <c r="C2" s="2" t="s">
        <v>412</v>
      </c>
      <c r="D2" s="2" t="s">
        <v>4</v>
      </c>
      <c r="E2" s="2" t="s">
        <v>370</v>
      </c>
      <c r="F2" s="2" t="s">
        <v>36</v>
      </c>
      <c r="G2" s="2" t="s">
        <v>413</v>
      </c>
      <c r="H2" s="2" t="s">
        <v>415</v>
      </c>
      <c r="I2" s="2" t="s">
        <v>416</v>
      </c>
      <c r="J2" s="2" t="s">
        <v>86</v>
      </c>
      <c r="K2" s="2" t="s">
        <v>417</v>
      </c>
      <c r="L2" s="2" t="s">
        <v>418</v>
      </c>
      <c r="M2" s="2" t="s">
        <v>419</v>
      </c>
      <c r="N2" s="2" t="s">
        <v>2</v>
      </c>
      <c r="O2" s="2" t="s">
        <v>36</v>
      </c>
      <c r="P2" s="2" t="s">
        <v>86</v>
      </c>
    </row>
    <row r="3" spans="1:16">
      <c r="A3" s="4" t="s">
        <v>87</v>
      </c>
      <c r="B3" s="5" t="n">
        <v>45183</v>
      </c>
      <c r="C3" s="5" t="n">
        <v>47027</v>
      </c>
      <c r="D3" s="5" t="n">
        <v>44826</v>
      </c>
      <c r="E3" s="5" t="n">
        <v>44023</v>
      </c>
      <c r="F3" s="5" t="n">
        <v>40676</v>
      </c>
      <c r="G3" s="5" t="n">
        <v>42634</v>
      </c>
      <c r="H3" s="5" t="n">
        <v>41226</v>
      </c>
      <c r="I3" s="5" t="n">
        <v>41212</v>
      </c>
      <c r="J3" s="5" t="n">
        <v>39210</v>
      </c>
      <c r="K3" s="5" t="n">
        <v>37429</v>
      </c>
      <c r="L3" s="5" t="n">
        <v>34518</v>
      </c>
      <c r="M3" s="5" t="n">
        <v>33739</v>
      </c>
      <c r="N3" s="5" t="n">
        <v>181059</v>
      </c>
      <c r="O3" s="5" t="n">
        <v>165748</v>
      </c>
      <c r="P3" s="5" t="n">
        <v>144896</v>
      </c>
    </row>
    <row r="4" spans="1:16">
      <c r="A4" s="4" t="s">
        <v>453</v>
      </c>
    </row>
    <row r="5" spans="1:16">
      <c r="A5" s="4" t="s">
        <v>87</v>
      </c>
      <c r="N5" s="6" t="n">
        <v>179338</v>
      </c>
      <c r="O5" s="6" t="n">
        <v>164457</v>
      </c>
      <c r="P5" s="6" t="n">
        <v>143660</v>
      </c>
    </row>
    <row r="6" spans="1:16">
      <c r="A6" s="4" t="s">
        <v>454</v>
      </c>
    </row>
    <row r="7" spans="1:16">
      <c r="A7" s="4" t="s">
        <v>87</v>
      </c>
      <c r="N7" s="6" t="n">
        <v>1721</v>
      </c>
      <c r="O7" s="6" t="n">
        <v>1291</v>
      </c>
      <c r="P7" s="6" t="n">
        <v>1236</v>
      </c>
    </row>
    <row r="8" spans="1:16">
      <c r="A8" s="4" t="s">
        <v>111</v>
      </c>
    </row>
    <row r="9" spans="1:16">
      <c r="A9" s="4" t="s">
        <v>87</v>
      </c>
      <c r="N9" s="6" t="n">
        <v>75140</v>
      </c>
      <c r="O9" s="6" t="n">
        <v>69120</v>
      </c>
      <c r="P9" s="6" t="n">
        <v>60439</v>
      </c>
    </row>
    <row r="10" spans="1:16">
      <c r="A10" s="4" t="s">
        <v>112</v>
      </c>
    </row>
    <row r="11" spans="1:16">
      <c r="A11" s="4" t="s">
        <v>87</v>
      </c>
      <c r="N11" s="6" t="n">
        <v>25830</v>
      </c>
      <c r="O11" s="6" t="n">
        <v>22433</v>
      </c>
      <c r="P11" s="6" t="n">
        <v>18256</v>
      </c>
    </row>
    <row r="12" spans="1:16">
      <c r="A12" s="4" t="s">
        <v>113</v>
      </c>
    </row>
    <row r="13" spans="1:16">
      <c r="A13" s="4" t="s">
        <v>87</v>
      </c>
      <c r="N13" s="6" t="n">
        <v>68055</v>
      </c>
      <c r="O13" s="6" t="n">
        <v>64104</v>
      </c>
      <c r="P13" s="6" t="n">
        <v>58132</v>
      </c>
    </row>
    <row r="14" spans="1:16">
      <c r="A14" s="4" t="s">
        <v>455</v>
      </c>
    </row>
    <row r="15" spans="1:16">
      <c r="A15" s="4" t="s">
        <v>87</v>
      </c>
      <c r="N15" s="6" t="n">
        <v>12034</v>
      </c>
      <c r="O15" s="6" t="n">
        <v>10091</v>
      </c>
      <c r="P15" s="6" t="n">
        <v>8069</v>
      </c>
    </row>
    <row r="16" spans="1:16">
      <c r="A16" s="4" t="s">
        <v>456</v>
      </c>
    </row>
    <row r="17" spans="1:16">
      <c r="A17" s="4" t="s">
        <v>87</v>
      </c>
      <c r="N17" s="6" t="n">
        <v>148606</v>
      </c>
      <c r="O17" s="6" t="n">
        <v>140060</v>
      </c>
      <c r="P17" s="6" t="n">
        <v>124687</v>
      </c>
    </row>
    <row r="18" spans="1:16">
      <c r="A18" s="4" t="s">
        <v>457</v>
      </c>
    </row>
    <row r="19" spans="1:16">
      <c r="A19" s="4" t="s">
        <v>87</v>
      </c>
      <c r="N19" s="6" t="n">
        <v>146938</v>
      </c>
      <c r="O19" s="6" t="n">
        <v>138847</v>
      </c>
      <c r="P19" s="6" t="n">
        <v>123557</v>
      </c>
    </row>
    <row r="20" spans="1:16">
      <c r="A20" s="4" t="s">
        <v>458</v>
      </c>
    </row>
    <row r="21" spans="1:16">
      <c r="A21" s="4" t="s">
        <v>87</v>
      </c>
      <c r="N21" s="6" t="n">
        <v>1668</v>
      </c>
      <c r="O21" s="6" t="n">
        <v>1213</v>
      </c>
      <c r="P21" s="6" t="n">
        <v>1130</v>
      </c>
    </row>
    <row r="22" spans="1:16">
      <c r="A22" s="4" t="s">
        <v>459</v>
      </c>
    </row>
    <row r="23" spans="1:16">
      <c r="A23" s="4" t="s">
        <v>87</v>
      </c>
      <c r="N23" s="6" t="n">
        <v>57277</v>
      </c>
      <c r="O23" s="6" t="n">
        <v>54800</v>
      </c>
      <c r="P23" s="6" t="n">
        <v>48655</v>
      </c>
    </row>
    <row r="24" spans="1:16">
      <c r="A24" s="4" t="s">
        <v>460</v>
      </c>
    </row>
    <row r="25" spans="1:16">
      <c r="A25" s="4" t="s">
        <v>87</v>
      </c>
      <c r="N25" s="6" t="n">
        <v>13051</v>
      </c>
      <c r="O25" s="6" t="n">
        <v>12732</v>
      </c>
      <c r="P25" s="6" t="n">
        <v>11346</v>
      </c>
    </row>
    <row r="26" spans="1:16">
      <c r="A26" s="4" t="s">
        <v>461</v>
      </c>
    </row>
    <row r="27" spans="1:16">
      <c r="A27" s="4" t="s">
        <v>87</v>
      </c>
      <c r="N27" s="6" t="n">
        <v>67893</v>
      </c>
      <c r="O27" s="6" t="n">
        <v>64054</v>
      </c>
      <c r="P27" s="6" t="n">
        <v>58013</v>
      </c>
    </row>
    <row r="28" spans="1:16">
      <c r="A28" s="4" t="s">
        <v>462</v>
      </c>
    </row>
    <row r="29" spans="1:16">
      <c r="A29" s="4" t="s">
        <v>87</v>
      </c>
      <c r="N29" s="6" t="n">
        <v>10385</v>
      </c>
      <c r="O29" s="6" t="n">
        <v>8474</v>
      </c>
      <c r="P29" s="6" t="n">
        <v>6673</v>
      </c>
    </row>
    <row r="30" spans="1:16">
      <c r="A30" s="4" t="s">
        <v>463</v>
      </c>
    </row>
    <row r="31" spans="1:16">
      <c r="A31" s="4" t="s">
        <v>87</v>
      </c>
      <c r="N31" s="6" t="n">
        <v>30828</v>
      </c>
      <c r="O31" s="6" t="n">
        <v>24094</v>
      </c>
      <c r="P31" s="6" t="n">
        <v>18830</v>
      </c>
    </row>
    <row r="32" spans="1:16">
      <c r="A32" s="4" t="s">
        <v>464</v>
      </c>
    </row>
    <row r="33" spans="1:16">
      <c r="A33" s="4" t="s">
        <v>87</v>
      </c>
      <c r="N33" s="6" t="n">
        <v>30828</v>
      </c>
      <c r="O33" s="6" t="n">
        <v>24094</v>
      </c>
      <c r="P33" s="6" t="n">
        <v>18830</v>
      </c>
    </row>
    <row r="34" spans="1:16">
      <c r="A34" s="4" t="s">
        <v>465</v>
      </c>
    </row>
    <row r="35" spans="1:16">
      <c r="A35" s="4" t="s">
        <v>87</v>
      </c>
      <c r="N35" s="4" t="s">
        <v>41</v>
      </c>
      <c r="O35" s="4" t="s">
        <v>41</v>
      </c>
      <c r="P35" s="4" t="s">
        <v>41</v>
      </c>
    </row>
    <row r="36" spans="1:16">
      <c r="A36" s="4" t="s">
        <v>466</v>
      </c>
    </row>
    <row r="37" spans="1:16">
      <c r="A37" s="4" t="s">
        <v>87</v>
      </c>
      <c r="N37" s="6" t="n">
        <v>17863</v>
      </c>
      <c r="O37" s="6" t="n">
        <v>14320</v>
      </c>
      <c r="P37" s="6" t="n">
        <v>11784</v>
      </c>
    </row>
    <row r="38" spans="1:16">
      <c r="A38" s="4" t="s">
        <v>467</v>
      </c>
    </row>
    <row r="39" spans="1:16">
      <c r="A39" s="4" t="s">
        <v>87</v>
      </c>
      <c r="N39" s="6" t="n">
        <v>12779</v>
      </c>
      <c r="O39" s="6" t="n">
        <v>9701</v>
      </c>
      <c r="P39" s="6" t="n">
        <v>6910</v>
      </c>
    </row>
    <row r="40" spans="1:16">
      <c r="A40" s="4" t="s">
        <v>468</v>
      </c>
    </row>
    <row r="41" spans="1:16">
      <c r="A41" s="4" t="s">
        <v>87</v>
      </c>
      <c r="N41" s="6" t="n">
        <v>162</v>
      </c>
      <c r="O41" s="6" t="n">
        <v>50</v>
      </c>
      <c r="P41" s="6" t="n">
        <v>119</v>
      </c>
    </row>
    <row r="42" spans="1:16">
      <c r="A42" s="4" t="s">
        <v>469</v>
      </c>
    </row>
    <row r="43" spans="1:16">
      <c r="A43" s="4" t="s">
        <v>87</v>
      </c>
      <c r="N43" s="6" t="n">
        <v>24</v>
      </c>
      <c r="O43" s="6" t="n">
        <v>23</v>
      </c>
      <c r="P43" s="6" t="n">
        <v>17</v>
      </c>
    </row>
    <row r="44" spans="1:16">
      <c r="A44" s="4" t="s">
        <v>114</v>
      </c>
    </row>
    <row r="45" spans="1:16">
      <c r="A45" s="4" t="s">
        <v>87</v>
      </c>
      <c r="N45" s="6" t="n">
        <v>1625</v>
      </c>
      <c r="O45" s="6" t="n">
        <v>1594</v>
      </c>
      <c r="P45" s="6" t="n">
        <v>1379</v>
      </c>
    </row>
    <row r="46" spans="1:16">
      <c r="A46" s="4" t="s">
        <v>470</v>
      </c>
    </row>
    <row r="47" spans="1:16">
      <c r="A47" s="4" t="s">
        <v>87</v>
      </c>
      <c r="N47" s="6" t="n">
        <v>1572</v>
      </c>
      <c r="O47" s="6" t="n">
        <v>1516</v>
      </c>
      <c r="P47" s="6" t="n">
        <v>1273</v>
      </c>
    </row>
    <row r="48" spans="1:16">
      <c r="A48" s="4" t="s">
        <v>471</v>
      </c>
    </row>
    <row r="49" spans="1:16">
      <c r="A49" s="4" t="s">
        <v>87</v>
      </c>
      <c r="N49" s="6" t="n">
        <v>53</v>
      </c>
      <c r="O49" s="6" t="n">
        <v>78</v>
      </c>
      <c r="P49" s="6" t="n">
        <v>106</v>
      </c>
    </row>
    <row r="50" spans="1:16">
      <c r="A50" s="4" t="s">
        <v>472</v>
      </c>
    </row>
    <row r="51" spans="1:16">
      <c r="A51" s="4" t="s">
        <v>87</v>
      </c>
      <c r="N51" s="4" t="s">
        <v>41</v>
      </c>
      <c r="O51" s="4" t="s">
        <v>41</v>
      </c>
      <c r="P51" s="4" t="s">
        <v>41</v>
      </c>
    </row>
    <row r="52" spans="1:16">
      <c r="A52" s="4" t="s">
        <v>473</v>
      </c>
    </row>
    <row r="53" spans="1:16">
      <c r="A53" s="4" t="s">
        <v>87</v>
      </c>
      <c r="N53" s="4" t="s">
        <v>41</v>
      </c>
      <c r="O53" s="4" t="s">
        <v>41</v>
      </c>
      <c r="P53" s="4" t="s">
        <v>41</v>
      </c>
    </row>
    <row r="54" spans="1:16">
      <c r="A54" s="4" t="s">
        <v>474</v>
      </c>
    </row>
    <row r="55" spans="1:16">
      <c r="A55" s="4" t="s">
        <v>87</v>
      </c>
      <c r="N55" s="4" t="s">
        <v>41</v>
      </c>
      <c r="O55" s="4" t="s">
        <v>41</v>
      </c>
      <c r="P55" s="4" t="s">
        <v>41</v>
      </c>
    </row>
    <row r="56" spans="1:16">
      <c r="A56" s="4" t="s">
        <v>475</v>
      </c>
    </row>
    <row r="57" spans="1:16">
      <c r="A57" s="4" t="s">
        <v>87</v>
      </c>
      <c r="N57" s="5" t="n">
        <v>1625</v>
      </c>
      <c r="O57" s="5" t="n">
        <v>1594</v>
      </c>
      <c r="P57" s="5" t="n">
        <v>1379</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6</v>
      </c>
      <c r="D2" s="2" t="s">
        <v>86</v>
      </c>
    </row>
    <row r="3" spans="1:4">
      <c r="A3" s="3" t="s">
        <v>117</v>
      </c>
    </row>
    <row r="4" spans="1:4">
      <c r="A4" s="4" t="s">
        <v>103</v>
      </c>
      <c r="B4" s="5" t="n">
        <v>19326</v>
      </c>
      <c r="C4" s="5" t="n">
        <v>20960</v>
      </c>
      <c r="D4" s="5" t="n">
        <v>8282</v>
      </c>
    </row>
    <row r="5" spans="1:4">
      <c r="A5" s="4" t="s">
        <v>118</v>
      </c>
      <c r="B5" s="6" t="n">
        <v>-220</v>
      </c>
      <c r="C5" s="4" t="s">
        <v>41</v>
      </c>
      <c r="D5" s="4" t="s">
        <v>41</v>
      </c>
    </row>
    <row r="6" spans="1:4">
      <c r="A6" s="3" t="s">
        <v>119</v>
      </c>
    </row>
    <row r="7" spans="1:4">
      <c r="A7" s="4" t="s">
        <v>120</v>
      </c>
      <c r="B7" s="4" t="s">
        <v>41</v>
      </c>
      <c r="C7" s="6" t="n">
        <v>220</v>
      </c>
      <c r="D7" s="4" t="s">
        <v>41</v>
      </c>
    </row>
    <row r="8" spans="1:4">
      <c r="A8" s="4" t="s">
        <v>121</v>
      </c>
      <c r="B8" s="6" t="n">
        <v>19106</v>
      </c>
      <c r="C8" s="6" t="n">
        <v>21180</v>
      </c>
      <c r="D8" s="6" t="n">
        <v>8282</v>
      </c>
    </row>
    <row r="9" spans="1:4">
      <c r="A9" s="4" t="s">
        <v>122</v>
      </c>
      <c r="B9" s="6" t="n">
        <v>-151</v>
      </c>
      <c r="C9" s="6" t="n">
        <v>-81</v>
      </c>
      <c r="D9" s="6" t="n">
        <v>-23</v>
      </c>
    </row>
    <row r="10" spans="1:4">
      <c r="A10" s="4" t="s">
        <v>123</v>
      </c>
      <c r="B10" s="5" t="n">
        <v>18955</v>
      </c>
      <c r="C10" s="5" t="n">
        <v>21099</v>
      </c>
      <c r="D10" s="5" t="n">
        <v>8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4" t="s">
        <v>478</v>
      </c>
      <c r="B3" s="5" t="n">
        <v>134</v>
      </c>
    </row>
    <row r="4" spans="1:2">
      <c r="A4" s="4" t="s">
        <v>479</v>
      </c>
      <c r="B4" s="6" t="n">
        <v>1256</v>
      </c>
    </row>
    <row r="5" spans="1:2">
      <c r="A5" s="4" t="s">
        <v>480</v>
      </c>
      <c r="B5" s="6" t="n">
        <v>-1307</v>
      </c>
    </row>
    <row r="6" spans="1:2">
      <c r="A6" s="4" t="s">
        <v>481</v>
      </c>
      <c r="B6" s="6" t="n">
        <v>83</v>
      </c>
    </row>
    <row r="7" spans="1:2">
      <c r="A7" s="4" t="s">
        <v>482</v>
      </c>
    </row>
    <row r="8" spans="1:2">
      <c r="A8" s="4" t="s">
        <v>478</v>
      </c>
      <c r="B8" s="6" t="n">
        <v>126</v>
      </c>
    </row>
    <row r="9" spans="1:2">
      <c r="A9" s="4" t="s">
        <v>479</v>
      </c>
      <c r="B9" s="6" t="n">
        <v>602</v>
      </c>
    </row>
    <row r="10" spans="1:2">
      <c r="A10" s="4" t="s">
        <v>480</v>
      </c>
      <c r="B10" s="6" t="n">
        <v>-652</v>
      </c>
    </row>
    <row r="11" spans="1:2">
      <c r="A11" s="4" t="s">
        <v>481</v>
      </c>
      <c r="B11" s="6" t="n">
        <v>76</v>
      </c>
    </row>
    <row r="12" spans="1:2">
      <c r="A12" s="4" t="s">
        <v>483</v>
      </c>
    </row>
    <row r="13" spans="1:2">
      <c r="A13" s="4" t="s">
        <v>478</v>
      </c>
      <c r="B13" s="4" t="s">
        <v>41</v>
      </c>
    </row>
    <row r="14" spans="1:2">
      <c r="A14" s="4" t="s">
        <v>479</v>
      </c>
      <c r="B14" s="6" t="n">
        <v>602</v>
      </c>
    </row>
    <row r="15" spans="1:2">
      <c r="A15" s="4" t="s">
        <v>480</v>
      </c>
      <c r="B15" s="6" t="n">
        <v>-602</v>
      </c>
    </row>
    <row r="16" spans="1:2">
      <c r="A16" s="4" t="s">
        <v>481</v>
      </c>
      <c r="B16" s="4" t="s">
        <v>41</v>
      </c>
    </row>
    <row r="17" spans="1:2">
      <c r="A17" s="4" t="s">
        <v>114</v>
      </c>
    </row>
    <row r="18" spans="1:2">
      <c r="A18" s="4" t="s">
        <v>478</v>
      </c>
      <c r="B18" s="6" t="n">
        <v>8</v>
      </c>
    </row>
    <row r="19" spans="1:2">
      <c r="A19" s="4" t="s">
        <v>479</v>
      </c>
      <c r="B19" s="6" t="n">
        <v>52</v>
      </c>
    </row>
    <row r="20" spans="1:2">
      <c r="A20" s="4" t="s">
        <v>480</v>
      </c>
      <c r="B20" s="6" t="n">
        <v>-53</v>
      </c>
    </row>
    <row r="21" spans="1:2">
      <c r="A21" s="4" t="s">
        <v>481</v>
      </c>
      <c r="B21"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84</v>
      </c>
      <c r="B1" s="2" t="s">
        <v>485</v>
      </c>
      <c r="C1" s="2" t="s">
        <v>486</v>
      </c>
      <c r="D1" s="2" t="s">
        <v>487</v>
      </c>
      <c r="E1" s="2" t="s">
        <v>2</v>
      </c>
      <c r="F1" s="2" t="s">
        <v>488</v>
      </c>
      <c r="G1" s="2" t="s">
        <v>489</v>
      </c>
      <c r="H1" s="2" t="s">
        <v>490</v>
      </c>
      <c r="I1" s="2" t="s">
        <v>491</v>
      </c>
      <c r="J1" s="2" t="s">
        <v>492</v>
      </c>
      <c r="K1" s="2" t="s">
        <v>493</v>
      </c>
    </row>
    <row r="2" spans="1:11">
      <c r="A2" s="4" t="s">
        <v>494</v>
      </c>
      <c r="D2" s="4" t="s">
        <v>495</v>
      </c>
      <c r="F2" s="4" t="s">
        <v>496</v>
      </c>
      <c r="G2" s="4" t="s">
        <v>496</v>
      </c>
      <c r="H2" s="4" t="s">
        <v>497</v>
      </c>
      <c r="I2" s="4" t="s">
        <v>498</v>
      </c>
      <c r="J2" s="4" t="s">
        <v>499</v>
      </c>
      <c r="K2" s="4" t="s">
        <v>500</v>
      </c>
    </row>
    <row r="3" spans="1:11">
      <c r="A3" s="4" t="s">
        <v>501</v>
      </c>
      <c r="B3" s="4" t="s">
        <v>502</v>
      </c>
      <c r="C3" s="4" t="s">
        <v>503</v>
      </c>
      <c r="D3" s="4" t="s">
        <v>408</v>
      </c>
    </row>
    <row r="4" spans="1:11">
      <c r="A4" s="4" t="s">
        <v>399</v>
      </c>
    </row>
    <row r="5" spans="1:11">
      <c r="A5" s="4" t="s">
        <v>494</v>
      </c>
      <c r="E5" s="4" t="s">
        <v>504</v>
      </c>
    </row>
    <row r="6" spans="1:11">
      <c r="A6" s="4" t="s">
        <v>501</v>
      </c>
      <c r="E6" s="4" t="s">
        <v>505</v>
      </c>
    </row>
    <row r="7" spans="1:11">
      <c r="A7" s="4" t="s">
        <v>400</v>
      </c>
    </row>
    <row r="8" spans="1:11">
      <c r="A8" s="4" t="s">
        <v>494</v>
      </c>
      <c r="E8" s="4" t="s">
        <v>496</v>
      </c>
    </row>
    <row r="9" spans="1:11">
      <c r="A9" s="4" t="s">
        <v>501</v>
      </c>
      <c r="E9" s="4" t="s">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6</v>
      </c>
      <c r="D1" s="2" t="s">
        <v>86</v>
      </c>
    </row>
    <row r="2" spans="1:4">
      <c r="A2" s="3" t="s">
        <v>214</v>
      </c>
    </row>
    <row r="3" spans="1:4">
      <c r="A3" s="4" t="s">
        <v>508</v>
      </c>
      <c r="B3" s="5" t="n">
        <v>1396</v>
      </c>
      <c r="C3" s="5" t="n">
        <v>2273</v>
      </c>
    </row>
    <row r="4" spans="1:4">
      <c r="A4" s="4" t="s">
        <v>509</v>
      </c>
      <c r="B4" s="6" t="n">
        <v>1781</v>
      </c>
      <c r="C4" s="6" t="n">
        <v>2137</v>
      </c>
    </row>
    <row r="5" spans="1:4">
      <c r="A5" s="4" t="s">
        <v>510</v>
      </c>
      <c r="B5" s="6" t="n">
        <v>1197</v>
      </c>
      <c r="C5" s="4" t="s">
        <v>41</v>
      </c>
      <c r="D5" s="4" t="s">
        <v>41</v>
      </c>
    </row>
    <row r="6" spans="1:4">
      <c r="A6" s="4" t="s">
        <v>511</v>
      </c>
      <c r="B6" s="6" t="n">
        <v>780</v>
      </c>
      <c r="C6" s="6" t="n">
        <v>933</v>
      </c>
    </row>
    <row r="7" spans="1:4">
      <c r="A7" s="4" t="s">
        <v>512</v>
      </c>
      <c r="B7" s="6" t="n">
        <v>1135</v>
      </c>
      <c r="C7" s="6" t="n">
        <v>1977</v>
      </c>
    </row>
    <row r="8" spans="1:4">
      <c r="A8" s="4" t="s">
        <v>39</v>
      </c>
      <c r="B8" s="5" t="n">
        <v>6289</v>
      </c>
      <c r="C8" s="5" t="n">
        <v>73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6</v>
      </c>
    </row>
    <row r="2" spans="1:3">
      <c r="A2" s="3" t="s">
        <v>214</v>
      </c>
    </row>
    <row r="3" spans="1:3">
      <c r="A3" s="4" t="s">
        <v>372</v>
      </c>
      <c r="B3" s="5" t="n">
        <v>101</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3" t="s">
        <v>214</v>
      </c>
    </row>
    <row r="3" spans="1:3">
      <c r="A3" s="4" t="s">
        <v>515</v>
      </c>
      <c r="B3" s="5" t="n">
        <v>4937</v>
      </c>
      <c r="C3" s="5" t="n">
        <v>3807</v>
      </c>
    </row>
    <row r="4" spans="1:3">
      <c r="A4" s="4" t="s">
        <v>516</v>
      </c>
      <c r="B4" s="6" t="n">
        <v>2892</v>
      </c>
      <c r="C4" s="6" t="n">
        <v>2293</v>
      </c>
    </row>
    <row r="5" spans="1:3">
      <c r="A5" s="4" t="s">
        <v>517</v>
      </c>
      <c r="B5" s="6" t="n">
        <v>1675</v>
      </c>
      <c r="C5" s="6" t="n">
        <v>1796</v>
      </c>
    </row>
    <row r="6" spans="1:3">
      <c r="A6" s="4" t="s">
        <v>518</v>
      </c>
      <c r="B6" s="6" t="n">
        <v>3086</v>
      </c>
      <c r="C6" s="6" t="n">
        <v>1883</v>
      </c>
    </row>
    <row r="7" spans="1:3">
      <c r="A7" s="4" t="s">
        <v>519</v>
      </c>
      <c r="B7" s="6" t="n">
        <v>595</v>
      </c>
      <c r="C7" s="6" t="n">
        <v>532</v>
      </c>
    </row>
    <row r="8" spans="1:3">
      <c r="A8" s="4" t="s">
        <v>520</v>
      </c>
      <c r="B8" s="6" t="n">
        <v>115</v>
      </c>
      <c r="C8" s="6" t="n">
        <v>230</v>
      </c>
    </row>
    <row r="9" spans="1:3">
      <c r="A9" s="4" t="s">
        <v>521</v>
      </c>
      <c r="B9" s="6" t="n">
        <v>83</v>
      </c>
      <c r="C9" s="6" t="n">
        <v>134</v>
      </c>
    </row>
    <row r="10" spans="1:3">
      <c r="A10" s="4" t="s">
        <v>522</v>
      </c>
      <c r="B10" s="6" t="n">
        <v>1261</v>
      </c>
      <c r="C10" s="6" t="n">
        <v>1298</v>
      </c>
    </row>
    <row r="11" spans="1:3">
      <c r="A11" s="4" t="s">
        <v>56</v>
      </c>
      <c r="B11" s="5" t="n">
        <v>14644</v>
      </c>
      <c r="C11" s="5" t="n">
        <v>119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6</v>
      </c>
      <c r="D2" s="2" t="s">
        <v>86</v>
      </c>
    </row>
    <row r="3" spans="1:4">
      <c r="A3" s="3" t="s">
        <v>214</v>
      </c>
    </row>
    <row r="4" spans="1:4">
      <c r="A4" s="4" t="s">
        <v>524</v>
      </c>
      <c r="B4" s="5" t="n">
        <v>10779</v>
      </c>
      <c r="C4" s="5" t="n">
        <v>9545</v>
      </c>
      <c r="D4" s="5" t="n">
        <v>8026</v>
      </c>
    </row>
    <row r="5" spans="1:4">
      <c r="A5" s="4" t="s">
        <v>525</v>
      </c>
      <c r="B5" s="6" t="n">
        <v>8392</v>
      </c>
      <c r="C5" s="6" t="n">
        <v>7536</v>
      </c>
      <c r="D5" s="6" t="n">
        <v>6704</v>
      </c>
    </row>
    <row r="6" spans="1:4">
      <c r="A6" s="4" t="s">
        <v>526</v>
      </c>
      <c r="B6" s="6" t="n">
        <v>5911</v>
      </c>
      <c r="C6" s="6" t="n">
        <v>5344</v>
      </c>
      <c r="D6" s="6" t="n">
        <v>4873</v>
      </c>
    </row>
    <row r="7" spans="1:4">
      <c r="A7" s="4" t="s">
        <v>515</v>
      </c>
      <c r="B7" s="6" t="n">
        <v>5429</v>
      </c>
      <c r="C7" s="6" t="n">
        <v>5473</v>
      </c>
      <c r="D7" s="6" t="n">
        <v>4006</v>
      </c>
    </row>
    <row r="8" spans="1:4">
      <c r="A8" s="4" t="s">
        <v>527</v>
      </c>
      <c r="B8" s="6" t="n">
        <v>3896</v>
      </c>
      <c r="C8" s="6" t="n">
        <v>3720</v>
      </c>
      <c r="D8" s="6" t="n">
        <v>3258</v>
      </c>
    </row>
    <row r="9" spans="1:4">
      <c r="A9" s="4" t="s">
        <v>528</v>
      </c>
      <c r="B9" s="6" t="n">
        <v>5180</v>
      </c>
      <c r="C9" s="6" t="n">
        <v>3586</v>
      </c>
      <c r="D9" s="6" t="n">
        <v>3074</v>
      </c>
    </row>
    <row r="10" spans="1:4">
      <c r="A10" s="4" t="s">
        <v>529</v>
      </c>
      <c r="B10" s="6" t="n">
        <v>3165</v>
      </c>
      <c r="C10" s="6" t="n">
        <v>2969</v>
      </c>
      <c r="D10" s="6" t="n">
        <v>2824</v>
      </c>
    </row>
    <row r="11" spans="1:4">
      <c r="A11" s="4" t="s">
        <v>530</v>
      </c>
      <c r="B11" s="6" t="n">
        <v>3803</v>
      </c>
      <c r="C11" s="6" t="n">
        <v>3244</v>
      </c>
      <c r="D11" s="6" t="n">
        <v>2783</v>
      </c>
    </row>
    <row r="12" spans="1:4">
      <c r="A12" s="4" t="s">
        <v>531</v>
      </c>
      <c r="B12" s="6" t="n">
        <v>2973</v>
      </c>
      <c r="C12" s="6" t="n">
        <v>2617</v>
      </c>
      <c r="D12" s="6" t="n">
        <v>2251</v>
      </c>
    </row>
    <row r="13" spans="1:4">
      <c r="A13" s="4" t="s">
        <v>532</v>
      </c>
      <c r="B13" s="6" t="n">
        <v>2815</v>
      </c>
      <c r="C13" s="6" t="n">
        <v>2944</v>
      </c>
      <c r="D13" s="6" t="n">
        <v>2159</v>
      </c>
    </row>
    <row r="14" spans="1:4">
      <c r="A14" s="4" t="s">
        <v>533</v>
      </c>
      <c r="B14" s="6" t="n">
        <v>2980</v>
      </c>
      <c r="C14" s="6" t="n">
        <v>2184</v>
      </c>
      <c r="D14" s="6" t="n">
        <v>2091</v>
      </c>
    </row>
    <row r="15" spans="1:4">
      <c r="A15" s="4" t="s">
        <v>522</v>
      </c>
      <c r="B15" s="6" t="n">
        <v>4573</v>
      </c>
      <c r="C15" s="6" t="n">
        <v>4662</v>
      </c>
      <c r="D15" s="6" t="n">
        <v>4726</v>
      </c>
    </row>
    <row r="16" spans="1:4">
      <c r="A16" s="4" t="s">
        <v>534</v>
      </c>
      <c r="B16" s="5" t="n">
        <v>59896</v>
      </c>
      <c r="C16" s="5" t="n">
        <v>53824</v>
      </c>
      <c r="D16" s="5" t="n">
        <v>467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369</v>
      </c>
      <c r="J1" s="2" t="s">
        <v>1</v>
      </c>
    </row>
    <row r="2" spans="1:12">
      <c r="B2" s="2" t="s">
        <v>2</v>
      </c>
      <c r="C2" s="2" t="s">
        <v>412</v>
      </c>
      <c r="D2" s="2" t="s">
        <v>4</v>
      </c>
      <c r="E2" s="2" t="s">
        <v>370</v>
      </c>
      <c r="F2" s="2" t="s">
        <v>36</v>
      </c>
      <c r="G2" s="2" t="s">
        <v>415</v>
      </c>
      <c r="H2" s="2" t="s">
        <v>86</v>
      </c>
      <c r="I2" s="2" t="s">
        <v>417</v>
      </c>
      <c r="J2" s="2" t="s">
        <v>2</v>
      </c>
      <c r="K2" s="2" t="s">
        <v>36</v>
      </c>
      <c r="L2" s="2" t="s">
        <v>86</v>
      </c>
    </row>
    <row r="3" spans="1:12">
      <c r="A3" s="3" t="s">
        <v>214</v>
      </c>
    </row>
    <row r="4" spans="1:12">
      <c r="A4" s="4" t="s">
        <v>159</v>
      </c>
      <c r="B4" s="5" t="n">
        <v>6000</v>
      </c>
      <c r="F4" s="5" t="n">
        <v>4000</v>
      </c>
      <c r="G4" s="5" t="n">
        <v>1600</v>
      </c>
      <c r="H4" s="5" t="n">
        <v>6200</v>
      </c>
      <c r="I4" s="5" t="n">
        <v>1400</v>
      </c>
      <c r="J4" s="5" t="n">
        <v>6040</v>
      </c>
      <c r="K4" s="5" t="n">
        <v>5570</v>
      </c>
      <c r="L4" s="5" t="n">
        <v>7639</v>
      </c>
    </row>
    <row r="5" spans="1:12">
      <c r="A5" s="4" t="s">
        <v>536</v>
      </c>
      <c r="J5" s="6" t="n">
        <v>225</v>
      </c>
      <c r="K5" s="6" t="n">
        <v>1669</v>
      </c>
      <c r="L5" s="6" t="n">
        <v>317</v>
      </c>
    </row>
    <row r="6" spans="1:12">
      <c r="A6" s="4" t="s">
        <v>158</v>
      </c>
      <c r="B6" s="6" t="n">
        <v>-400</v>
      </c>
      <c r="C6" s="5" t="n">
        <v>-300</v>
      </c>
      <c r="D6" s="5" t="n">
        <v>-1100</v>
      </c>
      <c r="E6" s="5" t="n">
        <v>-1200</v>
      </c>
      <c r="G6" s="5" t="n">
        <v>-1600</v>
      </c>
      <c r="J6" s="6" t="n">
        <v>-2966</v>
      </c>
      <c r="K6" s="6" t="n">
        <v>2162</v>
      </c>
      <c r="L6" s="6" t="n">
        <v>-838</v>
      </c>
    </row>
    <row r="7" spans="1:12">
      <c r="A7" s="4" t="s">
        <v>161</v>
      </c>
      <c r="B7" s="5" t="n">
        <v>-900</v>
      </c>
      <c r="C7" s="5" t="n">
        <v>-100</v>
      </c>
      <c r="J7" s="6" t="n">
        <v>288</v>
      </c>
      <c r="K7" s="6" t="n">
        <v>20</v>
      </c>
      <c r="L7" s="4" t="s">
        <v>41</v>
      </c>
    </row>
    <row r="8" spans="1:12">
      <c r="A8" s="4" t="s">
        <v>162</v>
      </c>
      <c r="J8" s="4" t="s">
        <v>41</v>
      </c>
      <c r="K8" s="4" t="s">
        <v>41</v>
      </c>
      <c r="L8" s="6" t="n">
        <v>-102</v>
      </c>
    </row>
    <row r="9" spans="1:12">
      <c r="A9" s="4" t="s">
        <v>537</v>
      </c>
      <c r="J9" s="5" t="n">
        <v>8350</v>
      </c>
      <c r="K9" s="5" t="n">
        <v>9184</v>
      </c>
      <c r="L9" s="5" t="n">
        <v>576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8</v>
      </c>
      <c r="B1" s="2" t="s">
        <v>1</v>
      </c>
    </row>
    <row r="2" spans="1:4">
      <c r="B2" s="2" t="s">
        <v>2</v>
      </c>
      <c r="C2" s="2" t="s">
        <v>36</v>
      </c>
      <c r="D2" s="2" t="s">
        <v>86</v>
      </c>
    </row>
    <row r="3" spans="1:4">
      <c r="A3" s="3" t="s">
        <v>217</v>
      </c>
    </row>
    <row r="4" spans="1:4">
      <c r="A4" s="4" t="s">
        <v>539</v>
      </c>
      <c r="B4" s="5" t="n">
        <v>8900</v>
      </c>
      <c r="C4" s="5" t="n">
        <v>6400</v>
      </c>
    </row>
    <row r="5" spans="1:4">
      <c r="A5" s="4" t="s">
        <v>540</v>
      </c>
      <c r="B5" s="6" t="n">
        <v>8400</v>
      </c>
      <c r="C5" s="6" t="n">
        <v>7500</v>
      </c>
      <c r="D5" s="5" t="n">
        <v>6700</v>
      </c>
    </row>
    <row r="6" spans="1:4">
      <c r="A6" s="4" t="s">
        <v>541</v>
      </c>
      <c r="B6" s="5" t="n">
        <v>4200</v>
      </c>
      <c r="C6" s="5" t="n">
        <v>1600</v>
      </c>
      <c r="D6" s="5" t="n">
        <v>3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6</v>
      </c>
    </row>
    <row r="2" spans="1:3">
      <c r="A2" s="3" t="s">
        <v>543</v>
      </c>
    </row>
    <row r="3" spans="1:3">
      <c r="A3" s="4" t="s">
        <v>544</v>
      </c>
      <c r="B3" s="5" t="n">
        <v>239261</v>
      </c>
      <c r="C3" s="5" t="n">
        <v>223408</v>
      </c>
    </row>
    <row r="4" spans="1:3">
      <c r="A4" s="4" t="s">
        <v>545</v>
      </c>
      <c r="B4" s="6" t="n">
        <v>-55305</v>
      </c>
      <c r="C4" s="6" t="n">
        <v>-51005</v>
      </c>
    </row>
    <row r="5" spans="1:3">
      <c r="A5" s="4" t="s">
        <v>47</v>
      </c>
      <c r="B5" s="6" t="n">
        <v>183956</v>
      </c>
      <c r="C5" s="6" t="n">
        <v>172403</v>
      </c>
    </row>
    <row r="6" spans="1:3">
      <c r="A6" s="4" t="s">
        <v>546</v>
      </c>
    </row>
    <row r="7" spans="1:3">
      <c r="A7" s="3" t="s">
        <v>543</v>
      </c>
    </row>
    <row r="8" spans="1:3">
      <c r="A8" s="4" t="s">
        <v>544</v>
      </c>
      <c r="B8" s="6" t="n">
        <v>159969</v>
      </c>
      <c r="C8" s="6" t="n">
        <v>149683</v>
      </c>
    </row>
    <row r="9" spans="1:3">
      <c r="A9" s="4" t="s">
        <v>547</v>
      </c>
    </row>
    <row r="10" spans="1:3">
      <c r="A10" s="3" t="s">
        <v>543</v>
      </c>
    </row>
    <row r="11" spans="1:3">
      <c r="A11" s="4" t="s">
        <v>544</v>
      </c>
      <c r="B11" s="6" t="n">
        <v>37031</v>
      </c>
      <c r="C11" s="6" t="n">
        <v>34572</v>
      </c>
    </row>
    <row r="12" spans="1:3">
      <c r="A12" s="4" t="s">
        <v>548</v>
      </c>
    </row>
    <row r="13" spans="1:3">
      <c r="A13" s="3" t="s">
        <v>543</v>
      </c>
    </row>
    <row r="14" spans="1:3">
      <c r="A14" s="4" t="s">
        <v>544</v>
      </c>
      <c r="B14" s="6" t="n">
        <v>32868</v>
      </c>
      <c r="C14" s="6" t="n">
        <v>30414</v>
      </c>
    </row>
    <row r="15" spans="1:3">
      <c r="A15" s="4" t="s">
        <v>549</v>
      </c>
    </row>
    <row r="16" spans="1:3">
      <c r="A16" s="3" t="s">
        <v>543</v>
      </c>
    </row>
    <row r="17" spans="1:3">
      <c r="A17" s="4" t="s">
        <v>544</v>
      </c>
      <c r="B17" s="5" t="n">
        <v>9393</v>
      </c>
      <c r="C17" s="5" t="n">
        <v>87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0</v>
      </c>
      <c r="B1" s="2" t="s">
        <v>1</v>
      </c>
    </row>
    <row r="2" spans="1:4">
      <c r="B2" s="2" t="s">
        <v>2</v>
      </c>
      <c r="C2" s="2" t="s">
        <v>36</v>
      </c>
      <c r="D2" s="2" t="s">
        <v>551</v>
      </c>
    </row>
    <row r="3" spans="1:4">
      <c r="A3" s="4" t="s">
        <v>45</v>
      </c>
      <c r="B3" s="5" t="n">
        <v>2866000</v>
      </c>
      <c r="C3" s="5" t="n">
        <v>2902000</v>
      </c>
      <c r="D3" s="5" t="n">
        <v>1500000</v>
      </c>
    </row>
    <row r="4" spans="1:4">
      <c r="A4" s="4" t="s">
        <v>552</v>
      </c>
    </row>
    <row r="5" spans="1:4">
      <c r="A5" s="4" t="s">
        <v>553</v>
      </c>
      <c r="B5" s="5" t="n">
        <v>2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4</v>
      </c>
      <c r="B1" s="2" t="s">
        <v>1</v>
      </c>
    </row>
    <row r="2" spans="1:2">
      <c r="B2" s="2" t="s">
        <v>125</v>
      </c>
    </row>
    <row r="3" spans="1:2">
      <c r="A3" s="3" t="s">
        <v>117</v>
      </c>
    </row>
    <row r="4" spans="1:2">
      <c r="A4" s="4" t="s">
        <v>126</v>
      </c>
      <c r="B4" s="5" t="n">
        <v>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6</v>
      </c>
      <c r="D2" s="2" t="s">
        <v>86</v>
      </c>
    </row>
    <row r="3" spans="1:4">
      <c r="A3" s="4" t="s">
        <v>555</v>
      </c>
      <c r="B3" s="5" t="n">
        <v>6100</v>
      </c>
      <c r="C3" s="5" t="n">
        <v>5900</v>
      </c>
    </row>
    <row r="4" spans="1:4">
      <c r="A4" s="4" t="s">
        <v>556</v>
      </c>
      <c r="B4" s="6" t="n">
        <v>6300</v>
      </c>
      <c r="C4" s="6" t="n">
        <v>4700</v>
      </c>
    </row>
    <row r="5" spans="1:4">
      <c r="A5" s="4" t="s">
        <v>557</v>
      </c>
      <c r="B5" s="6" t="n">
        <v>519</v>
      </c>
    </row>
    <row r="6" spans="1:4">
      <c r="A6" s="4" t="s">
        <v>558</v>
      </c>
      <c r="B6" s="6" t="n">
        <v>353</v>
      </c>
    </row>
    <row r="7" spans="1:4">
      <c r="A7" s="4" t="s">
        <v>559</v>
      </c>
      <c r="B7" s="6" t="n">
        <v>134</v>
      </c>
    </row>
    <row r="8" spans="1:4">
      <c r="A8" s="4" t="s">
        <v>560</v>
      </c>
      <c r="B8" s="6" t="n">
        <v>59</v>
      </c>
    </row>
    <row r="9" spans="1:4">
      <c r="A9" s="4" t="s">
        <v>561</v>
      </c>
      <c r="B9" s="6" t="n">
        <v>11</v>
      </c>
    </row>
    <row r="10" spans="1:4">
      <c r="A10" s="4" t="s">
        <v>562</v>
      </c>
      <c r="B10" s="6" t="n">
        <v>63</v>
      </c>
    </row>
    <row r="11" spans="1:4">
      <c r="A11" s="4" t="s">
        <v>563</v>
      </c>
      <c r="D11" s="5" t="n">
        <v>4700</v>
      </c>
    </row>
    <row r="12" spans="1:4">
      <c r="A12" s="4" t="s">
        <v>397</v>
      </c>
    </row>
    <row r="13" spans="1:4">
      <c r="A13" s="4" t="s">
        <v>563</v>
      </c>
      <c r="B13" s="6" t="n">
        <v>1600</v>
      </c>
    </row>
    <row r="14" spans="1:4">
      <c r="A14" s="4" t="s">
        <v>398</v>
      </c>
    </row>
    <row r="15" spans="1:4">
      <c r="A15" s="4" t="s">
        <v>563</v>
      </c>
      <c r="C15" s="6" t="n">
        <v>834</v>
      </c>
    </row>
    <row r="16" spans="1:4">
      <c r="A16" s="4" t="s">
        <v>395</v>
      </c>
    </row>
    <row r="17" spans="1:4">
      <c r="A17" s="4" t="s">
        <v>563</v>
      </c>
      <c r="B17" s="5" t="n">
        <v>178</v>
      </c>
      <c r="C17" s="5" t="n">
        <v>3100</v>
      </c>
      <c r="D17" s="5" t="n">
        <v>1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64</v>
      </c>
      <c r="B1" s="2" t="s">
        <v>1</v>
      </c>
    </row>
    <row r="2" spans="1:5">
      <c r="B2" s="2" t="s">
        <v>2</v>
      </c>
      <c r="C2" s="2" t="s">
        <v>36</v>
      </c>
      <c r="D2" s="2" t="s">
        <v>491</v>
      </c>
      <c r="E2" s="2" t="s">
        <v>86</v>
      </c>
    </row>
    <row r="3" spans="1:5">
      <c r="A3" s="4" t="s">
        <v>49</v>
      </c>
      <c r="B3" s="5" t="n">
        <v>53630000</v>
      </c>
      <c r="C3" s="5" t="n">
        <v>43591000</v>
      </c>
      <c r="E3" s="5" t="n">
        <v>43866000</v>
      </c>
    </row>
    <row r="4" spans="1:5">
      <c r="A4" s="4" t="s">
        <v>565</v>
      </c>
      <c r="B4" s="6" t="n">
        <v>72597000</v>
      </c>
      <c r="C4" s="6" t="n">
        <v>67523000</v>
      </c>
    </row>
    <row r="5" spans="1:5">
      <c r="A5" s="4" t="s">
        <v>566</v>
      </c>
      <c r="B5" s="6" t="n">
        <v>2215000</v>
      </c>
      <c r="C5" s="6" t="n">
        <v>2215000</v>
      </c>
    </row>
    <row r="6" spans="1:5">
      <c r="A6" s="4" t="s">
        <v>567</v>
      </c>
      <c r="B6" s="6" t="n">
        <v>128442000</v>
      </c>
      <c r="C6" s="6" t="n">
        <v>113329000</v>
      </c>
    </row>
    <row r="7" spans="1:5">
      <c r="A7" s="4" t="s">
        <v>568</v>
      </c>
      <c r="B7" s="6" t="n">
        <v>1139000</v>
      </c>
      <c r="C7" s="6" t="n">
        <v>1794000</v>
      </c>
    </row>
    <row r="8" spans="1:5">
      <c r="A8" s="4" t="s">
        <v>569</v>
      </c>
      <c r="B8" s="6" t="n">
        <v>129581000</v>
      </c>
      <c r="C8" s="6" t="n">
        <v>115123000</v>
      </c>
      <c r="D8" s="5" t="n">
        <v>495000</v>
      </c>
    </row>
    <row r="9" spans="1:5">
      <c r="A9" s="4" t="s">
        <v>570</v>
      </c>
    </row>
    <row r="10" spans="1:5">
      <c r="A10" s="4" t="s">
        <v>568</v>
      </c>
      <c r="B10" s="5" t="n">
        <v>101000</v>
      </c>
      <c r="C10" s="5" t="n">
        <v>108000</v>
      </c>
    </row>
    <row r="11" spans="1:5">
      <c r="A11" s="4" t="s">
        <v>571</v>
      </c>
    </row>
    <row r="12" spans="1:5">
      <c r="A12" s="4" t="s">
        <v>572</v>
      </c>
      <c r="B12" s="4" t="s">
        <v>573</v>
      </c>
      <c r="C12" s="4" t="s">
        <v>573</v>
      </c>
    </row>
    <row r="13" spans="1:5">
      <c r="A13" s="4" t="s">
        <v>574</v>
      </c>
    </row>
    <row r="14" spans="1:5">
      <c r="A14" s="4" t="s">
        <v>572</v>
      </c>
      <c r="B14" s="4" t="s">
        <v>575</v>
      </c>
      <c r="C14" s="4" t="s">
        <v>575</v>
      </c>
    </row>
    <row r="15" spans="1:5">
      <c r="A15" s="4" t="s">
        <v>576</v>
      </c>
    </row>
    <row r="16" spans="1:5">
      <c r="A16" s="4" t="s">
        <v>572</v>
      </c>
      <c r="B16" s="4" t="s">
        <v>408</v>
      </c>
      <c r="C16" s="4" t="s">
        <v>408</v>
      </c>
    </row>
    <row r="17" spans="1:5">
      <c r="A17" s="4" t="s">
        <v>568</v>
      </c>
      <c r="B17" s="5" t="n">
        <v>565000</v>
      </c>
      <c r="C17" s="5" t="n">
        <v>588000</v>
      </c>
    </row>
    <row r="18" spans="1:5">
      <c r="A18" s="4" t="s">
        <v>577</v>
      </c>
    </row>
    <row r="19" spans="1:5">
      <c r="A19" s="4" t="s">
        <v>572</v>
      </c>
      <c r="B19" s="4" t="s">
        <v>408</v>
      </c>
      <c r="C19" s="4" t="s">
        <v>408</v>
      </c>
    </row>
    <row r="20" spans="1:5">
      <c r="A20" s="4" t="s">
        <v>568</v>
      </c>
      <c r="B20" s="5" t="n">
        <v>315000</v>
      </c>
      <c r="C20" s="5" t="n">
        <v>834000</v>
      </c>
    </row>
    <row r="21" spans="1:5">
      <c r="A21" s="4" t="s">
        <v>578</v>
      </c>
    </row>
    <row r="22" spans="1:5">
      <c r="A22" s="4" t="s">
        <v>572</v>
      </c>
      <c r="B22" s="4" t="s">
        <v>502</v>
      </c>
      <c r="C22" s="4" t="s">
        <v>502</v>
      </c>
    </row>
    <row r="23" spans="1:5">
      <c r="A23" s="4" t="s">
        <v>568</v>
      </c>
      <c r="B23" s="5" t="n">
        <v>158000</v>
      </c>
      <c r="C23" s="5" t="n">
        <v>26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6</v>
      </c>
    </row>
    <row r="3" spans="1:3">
      <c r="A3" s="3" t="s">
        <v>223</v>
      </c>
    </row>
    <row r="4" spans="1:3">
      <c r="A4" s="4" t="s">
        <v>580</v>
      </c>
      <c r="B4" s="5" t="n">
        <v>1794</v>
      </c>
      <c r="C4" s="5" t="n">
        <v>1565</v>
      </c>
    </row>
    <row r="5" spans="1:3">
      <c r="A5" s="4" t="s">
        <v>581</v>
      </c>
      <c r="B5" s="6" t="n">
        <v>243</v>
      </c>
      <c r="C5" s="6" t="n">
        <v>483</v>
      </c>
    </row>
    <row r="6" spans="1:3">
      <c r="A6" s="4" t="s">
        <v>582</v>
      </c>
      <c r="B6" s="4" t="s">
        <v>41</v>
      </c>
      <c r="C6" s="4" t="s">
        <v>41</v>
      </c>
    </row>
    <row r="7" spans="1:3">
      <c r="A7" s="4" t="s">
        <v>583</v>
      </c>
      <c r="B7" s="6" t="n">
        <v>-898</v>
      </c>
      <c r="C7" s="6" t="n">
        <v>-254</v>
      </c>
    </row>
    <row r="8" spans="1:3">
      <c r="A8" s="4" t="s">
        <v>584</v>
      </c>
      <c r="B8" s="6" t="n">
        <v>1139</v>
      </c>
      <c r="C8" s="6" t="n">
        <v>1794</v>
      </c>
    </row>
    <row r="9" spans="1:3">
      <c r="A9" s="4" t="s">
        <v>585</v>
      </c>
      <c r="B9" s="6" t="n">
        <v>69738</v>
      </c>
      <c r="C9" s="6" t="n">
        <v>72859</v>
      </c>
    </row>
    <row r="10" spans="1:3">
      <c r="A10" s="4" t="s">
        <v>586</v>
      </c>
      <c r="B10" s="6" t="n">
        <v>5252</v>
      </c>
      <c r="C10" s="4" t="s">
        <v>41</v>
      </c>
    </row>
    <row r="11" spans="1:3">
      <c r="A11" s="4" t="s">
        <v>587</v>
      </c>
      <c r="B11" s="6" t="n">
        <v>-178</v>
      </c>
      <c r="C11" s="6" t="n">
        <v>-3121</v>
      </c>
    </row>
    <row r="12" spans="1:3">
      <c r="A12" s="4" t="s">
        <v>588</v>
      </c>
      <c r="B12" s="4" t="s">
        <v>41</v>
      </c>
      <c r="C12" s="4" t="s">
        <v>41</v>
      </c>
    </row>
    <row r="13" spans="1:3">
      <c r="A13" s="4" t="s">
        <v>589</v>
      </c>
      <c r="B13" s="6" t="n">
        <v>74812</v>
      </c>
      <c r="C13" s="6" t="n">
        <v>69738</v>
      </c>
    </row>
    <row r="14" spans="1:3">
      <c r="A14" s="4" t="s">
        <v>590</v>
      </c>
      <c r="B14" s="6" t="n">
        <v>43591</v>
      </c>
      <c r="C14" s="6" t="n">
        <v>43866</v>
      </c>
    </row>
    <row r="15" spans="1:3">
      <c r="A15" s="4" t="s">
        <v>591</v>
      </c>
      <c r="B15" s="6" t="n">
        <v>11677</v>
      </c>
      <c r="C15" s="6" t="n">
        <v>559</v>
      </c>
    </row>
    <row r="16" spans="1:3">
      <c r="A16" s="4" t="s">
        <v>592</v>
      </c>
      <c r="B16" s="6" t="n">
        <v>-1638</v>
      </c>
      <c r="C16" s="6" t="n">
        <v>-834</v>
      </c>
    </row>
    <row r="17" spans="1:3">
      <c r="A17" s="4" t="s">
        <v>593</v>
      </c>
      <c r="B17" s="4" t="s">
        <v>41</v>
      </c>
      <c r="C17" s="4" t="s">
        <v>41</v>
      </c>
    </row>
    <row r="18" spans="1:3">
      <c r="A18" s="4" t="s">
        <v>594</v>
      </c>
      <c r="B18" s="5" t="n">
        <v>53630</v>
      </c>
      <c r="C18" s="5" t="n">
        <v>435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K244"/>
  <sheetViews>
    <sheetView workbookViewId="0">
      <selection activeCell="A1" sqref="A1"/>
    </sheetView>
  </sheetViews>
  <sheetFormatPr baseColWidth="8" defaultRowHeight="15" outlineLevelCol="0"/>
  <cols>
    <col customWidth="1" max="1" min="1" width="63"/>
    <col customWidth="1" max="2" min="2" width="80"/>
    <col customWidth="1" max="3" min="3" width="58"/>
    <col customWidth="1" max="4" min="4" width="21"/>
    <col customWidth="1" max="5" min="5" width="21"/>
    <col customWidth="1" max="6" min="6" width="21"/>
    <col customWidth="1" max="7" min="7" width="21"/>
    <col customWidth="1" max="8" min="8" width="80"/>
    <col customWidth="1" max="9" min="9" width="80"/>
    <col customWidth="1" max="10" min="10" width="80"/>
    <col customWidth="1" max="11" min="11" width="80"/>
    <col customWidth="1" max="12" min="12" width="21"/>
    <col customWidth="1" max="13" min="13" width="20"/>
    <col customWidth="1" max="14" min="14" width="21"/>
    <col customWidth="1" max="15" min="15" width="80"/>
    <col customWidth="1" max="16" min="16" width="80"/>
    <col customWidth="1" max="17" min="17" width="21"/>
    <col customWidth="1" max="18" min="18" width="80"/>
    <col customWidth="1" max="19" min="19" width="21"/>
    <col customWidth="1" max="20" min="20" width="20"/>
    <col customWidth="1" max="21" min="21" width="20"/>
    <col customWidth="1" max="22" min="22" width="21"/>
    <col customWidth="1" max="23" min="23" width="80"/>
    <col customWidth="1" max="24" min="24" width="21"/>
    <col customWidth="1" max="25" min="25" width="80"/>
    <col customWidth="1" max="26" min="26" width="28"/>
    <col customWidth="1" max="27" min="27" width="21"/>
    <col customWidth="1" max="28" min="28" width="21"/>
    <col customWidth="1" max="29" min="29" width="21"/>
    <col customWidth="1" max="30" min="30" width="80"/>
    <col customWidth="1" max="31" min="31" width="80"/>
    <col customWidth="1" max="32" min="32" width="21"/>
    <col customWidth="1" max="33" min="33" width="21"/>
    <col customWidth="1" max="34" min="34" width="21"/>
    <col customWidth="1" max="35" min="35" width="21"/>
    <col customWidth="1" max="36" min="36" width="14"/>
    <col customWidth="1" max="37" min="37" width="14"/>
  </cols>
  <sheetData>
    <row r="1" spans="1:37">
      <c r="A1" s="1" t="s">
        <v>595</v>
      </c>
      <c r="B1" s="2" t="s">
        <v>596</v>
      </c>
      <c r="C1" s="2" t="s">
        <v>597</v>
      </c>
      <c r="D1" s="2" t="s">
        <v>598</v>
      </c>
      <c r="E1" s="2" t="s">
        <v>598</v>
      </c>
      <c r="F1" s="2" t="s">
        <v>599</v>
      </c>
      <c r="G1" s="2" t="s">
        <v>600</v>
      </c>
      <c r="H1" s="2" t="s">
        <v>601</v>
      </c>
      <c r="I1" s="2" t="s">
        <v>602</v>
      </c>
      <c r="J1" s="2" t="s">
        <v>603</v>
      </c>
      <c r="K1" s="2" t="s">
        <v>604</v>
      </c>
      <c r="L1" s="2" t="s">
        <v>605</v>
      </c>
      <c r="M1" s="2" t="s">
        <v>606</v>
      </c>
      <c r="N1" s="2" t="s">
        <v>607</v>
      </c>
      <c r="O1" s="2" t="s">
        <v>608</v>
      </c>
      <c r="P1" s="2" t="s">
        <v>609</v>
      </c>
      <c r="Q1" s="2" t="s">
        <v>610</v>
      </c>
      <c r="R1" s="2" t="s">
        <v>610</v>
      </c>
      <c r="S1" s="2" t="s">
        <v>611</v>
      </c>
      <c r="T1" s="2" t="s">
        <v>612</v>
      </c>
      <c r="U1" s="2" t="s">
        <v>613</v>
      </c>
      <c r="V1" s="2" t="s">
        <v>614</v>
      </c>
      <c r="W1" s="2" t="s">
        <v>615</v>
      </c>
      <c r="X1" s="2" t="s">
        <v>616</v>
      </c>
      <c r="Y1" s="2" t="s">
        <v>617</v>
      </c>
      <c r="Z1" s="2" t="s">
        <v>618</v>
      </c>
      <c r="AA1" s="2" t="s">
        <v>619</v>
      </c>
      <c r="AB1" s="2" t="s">
        <v>620</v>
      </c>
      <c r="AC1" s="2" t="s">
        <v>621</v>
      </c>
      <c r="AD1" s="2" t="s">
        <v>622</v>
      </c>
      <c r="AE1" s="2" t="s">
        <v>623</v>
      </c>
      <c r="AF1" s="2" t="s">
        <v>477</v>
      </c>
      <c r="AG1" s="2" t="s">
        <v>624</v>
      </c>
      <c r="AH1" s="2" t="s">
        <v>125</v>
      </c>
      <c r="AI1" s="2" t="s">
        <v>625</v>
      </c>
      <c r="AJ1" s="2" t="s">
        <v>626</v>
      </c>
      <c r="AK1" s="2" t="s">
        <v>493</v>
      </c>
    </row>
    <row r="2" spans="1:37">
      <c r="A2" s="4" t="s">
        <v>627</v>
      </c>
      <c r="M2" s="5" t="n">
        <v>1000000</v>
      </c>
      <c r="X2" s="5" t="n">
        <v>625000</v>
      </c>
      <c r="AG2" s="5" t="n">
        <v>6000000</v>
      </c>
    </row>
    <row r="3" spans="1:37">
      <c r="A3" s="4" t="s">
        <v>628</v>
      </c>
      <c r="L3" s="4" t="s">
        <v>502</v>
      </c>
      <c r="N3" s="4" t="s">
        <v>503</v>
      </c>
      <c r="V3" s="4" t="s">
        <v>408</v>
      </c>
    </row>
    <row r="4" spans="1:37">
      <c r="A4" s="4" t="s">
        <v>629</v>
      </c>
      <c r="R4" s="5" t="n">
        <v>250000</v>
      </c>
      <c r="V4" s="5" t="n">
        <v>118817</v>
      </c>
      <c r="W4" s="5" t="n">
        <v>11905</v>
      </c>
      <c r="X4" s="5" t="n">
        <v>5078</v>
      </c>
    </row>
    <row r="5" spans="1:37">
      <c r="A5" s="4" t="s">
        <v>630</v>
      </c>
      <c r="G5" s="4" t="s">
        <v>497</v>
      </c>
      <c r="M5" s="4" t="s">
        <v>498</v>
      </c>
      <c r="P5" s="4" t="s">
        <v>499</v>
      </c>
      <c r="V5" s="4" t="s">
        <v>495</v>
      </c>
      <c r="W5" s="4" t="s">
        <v>496</v>
      </c>
      <c r="X5" s="4" t="s">
        <v>496</v>
      </c>
      <c r="AK5" s="4" t="s">
        <v>500</v>
      </c>
    </row>
    <row r="6" spans="1:37">
      <c r="A6" s="4" t="s">
        <v>631</v>
      </c>
      <c r="W6" s="4" t="s">
        <v>632</v>
      </c>
    </row>
    <row r="7" spans="1:37">
      <c r="A7" s="4" t="s">
        <v>633</v>
      </c>
      <c r="AC7" s="5" t="n">
        <v>10000000</v>
      </c>
      <c r="AF7" s="5" t="n">
        <v>1000000</v>
      </c>
    </row>
    <row r="8" spans="1:37">
      <c r="A8" s="4" t="s">
        <v>634</v>
      </c>
      <c r="AC8" s="5" t="n">
        <v>119000</v>
      </c>
    </row>
    <row r="9" spans="1:37">
      <c r="A9" s="4" t="s">
        <v>635</v>
      </c>
      <c r="AC9" s="4" t="s">
        <v>636</v>
      </c>
    </row>
    <row r="10" spans="1:37">
      <c r="A10" s="4" t="s">
        <v>637</v>
      </c>
      <c r="V10" s="5" t="n">
        <v>9900000</v>
      </c>
      <c r="AC10" s="5" t="n">
        <v>7200000</v>
      </c>
      <c r="AF10" s="5" t="n">
        <v>145003000</v>
      </c>
      <c r="AH10" s="5" t="n">
        <v>142415000</v>
      </c>
    </row>
    <row r="11" spans="1:37">
      <c r="A11" s="4" t="s">
        <v>638</v>
      </c>
      <c r="L11" s="5" t="n">
        <v>2000000</v>
      </c>
      <c r="V11" s="5" t="n">
        <v>8000000</v>
      </c>
    </row>
    <row r="12" spans="1:37">
      <c r="A12" s="4" t="s">
        <v>639</v>
      </c>
      <c r="P12" s="4" t="s">
        <v>640</v>
      </c>
    </row>
    <row r="13" spans="1:37">
      <c r="A13" s="4" t="s">
        <v>641</v>
      </c>
      <c r="L13" s="6" t="n">
        <v>4000000</v>
      </c>
    </row>
    <row r="14" spans="1:37">
      <c r="A14" s="4" t="s">
        <v>642</v>
      </c>
      <c r="W14" s="5" t="n">
        <v>879085</v>
      </c>
    </row>
    <row r="15" spans="1:37">
      <c r="A15" s="4" t="s">
        <v>643</v>
      </c>
      <c r="N15" s="5" t="n">
        <v>4000000</v>
      </c>
      <c r="O15" s="5" t="n">
        <v>1900000</v>
      </c>
      <c r="P15" s="5" t="n">
        <v>3000000</v>
      </c>
    </row>
    <row r="16" spans="1:37">
      <c r="A16" s="4" t="s">
        <v>644</v>
      </c>
      <c r="I16" s="4" t="s">
        <v>645</v>
      </c>
      <c r="R16" s="4" t="s">
        <v>646</v>
      </c>
    </row>
    <row r="17" spans="1:37">
      <c r="A17" s="4" t="s">
        <v>647</v>
      </c>
      <c r="P17" s="4" t="s">
        <v>648</v>
      </c>
    </row>
    <row r="18" spans="1:37">
      <c r="A18" s="4" t="s">
        <v>649</v>
      </c>
      <c r="P18" s="4" t="s">
        <v>506</v>
      </c>
    </row>
    <row r="19" spans="1:37">
      <c r="A19" s="4" t="s">
        <v>650</v>
      </c>
      <c r="X19" s="5" t="n">
        <v>250000</v>
      </c>
    </row>
    <row r="20" spans="1:37">
      <c r="A20" s="4" t="s">
        <v>651</v>
      </c>
      <c r="I20" s="5" t="n">
        <v>22000</v>
      </c>
    </row>
    <row r="21" spans="1:37">
      <c r="A21" s="4" t="s">
        <v>652</v>
      </c>
      <c r="N21" s="5" t="n">
        <v>5500000</v>
      </c>
      <c r="P21" s="5" t="n">
        <v>4000000</v>
      </c>
    </row>
    <row r="22" spans="1:37">
      <c r="A22" s="4" t="s">
        <v>653</v>
      </c>
      <c r="AG22" s="5" t="n">
        <v>2350000</v>
      </c>
    </row>
    <row r="23" spans="1:37">
      <c r="A23" s="4" t="s">
        <v>654</v>
      </c>
      <c r="D23" s="5" t="n">
        <v>500000</v>
      </c>
    </row>
    <row r="24" spans="1:37">
      <c r="A24" s="4" t="s">
        <v>655</v>
      </c>
      <c r="C24" s="5" t="n">
        <v>2800000</v>
      </c>
    </row>
    <row r="25" spans="1:37">
      <c r="A25" s="4" t="s">
        <v>656</v>
      </c>
      <c r="C25" s="6" t="n">
        <v>554000</v>
      </c>
    </row>
    <row r="26" spans="1:37">
      <c r="A26" s="4" t="s">
        <v>657</v>
      </c>
      <c r="C26" s="6" t="n">
        <v>2200000</v>
      </c>
    </row>
    <row r="27" spans="1:37">
      <c r="A27" s="4" t="s">
        <v>399</v>
      </c>
    </row>
    <row r="28" spans="1:37">
      <c r="A28" s="4" t="s">
        <v>628</v>
      </c>
      <c r="AF28" s="4" t="s">
        <v>505</v>
      </c>
    </row>
    <row r="29" spans="1:37">
      <c r="A29" s="4" t="s">
        <v>630</v>
      </c>
      <c r="AF29" s="4" t="s">
        <v>504</v>
      </c>
    </row>
    <row r="30" spans="1:37">
      <c r="A30" s="4" t="s">
        <v>400</v>
      </c>
    </row>
    <row r="31" spans="1:37">
      <c r="A31" s="4" t="s">
        <v>628</v>
      </c>
      <c r="AF31" s="4" t="s">
        <v>506</v>
      </c>
    </row>
    <row r="32" spans="1:37">
      <c r="A32" s="4" t="s">
        <v>630</v>
      </c>
      <c r="AF32" s="4" t="s">
        <v>496</v>
      </c>
    </row>
    <row r="33" spans="1:37">
      <c r="A33" s="4" t="s">
        <v>658</v>
      </c>
    </row>
    <row r="34" spans="1:37">
      <c r="A34" s="4" t="s">
        <v>650</v>
      </c>
      <c r="AF34" s="5" t="n">
        <v>2900000</v>
      </c>
    </row>
    <row r="35" spans="1:37">
      <c r="A35" s="4" t="s">
        <v>659</v>
      </c>
    </row>
    <row r="36" spans="1:37">
      <c r="A36" s="4" t="s">
        <v>650</v>
      </c>
      <c r="AF36" s="6" t="n">
        <v>19400000</v>
      </c>
    </row>
    <row r="37" spans="1:37">
      <c r="A37" s="4" t="s">
        <v>660</v>
      </c>
    </row>
    <row r="38" spans="1:37">
      <c r="A38" s="4" t="s">
        <v>650</v>
      </c>
      <c r="AF38" s="6" t="n">
        <v>5300000</v>
      </c>
    </row>
    <row r="39" spans="1:37">
      <c r="A39" s="4" t="s">
        <v>661</v>
      </c>
    </row>
    <row r="40" spans="1:37">
      <c r="A40" s="4" t="s">
        <v>627</v>
      </c>
      <c r="S40" s="5" t="n">
        <v>3400000</v>
      </c>
    </row>
    <row r="41" spans="1:37">
      <c r="A41" s="4" t="s">
        <v>628</v>
      </c>
      <c r="S41" s="4" t="s">
        <v>662</v>
      </c>
      <c r="Y41" s="4" t="s">
        <v>506</v>
      </c>
    </row>
    <row r="42" spans="1:37">
      <c r="A42" s="4" t="s">
        <v>629</v>
      </c>
      <c r="S42" s="5" t="n">
        <v>59869</v>
      </c>
      <c r="Y42" s="5" t="n">
        <v>6286</v>
      </c>
      <c r="AE42" s="5" t="n">
        <v>3803</v>
      </c>
    </row>
    <row r="43" spans="1:37">
      <c r="A43" s="4" t="s">
        <v>630</v>
      </c>
      <c r="S43" s="4" t="s">
        <v>663</v>
      </c>
      <c r="Y43" s="4" t="s">
        <v>664</v>
      </c>
      <c r="AE43" s="4" t="s">
        <v>665</v>
      </c>
    </row>
    <row r="44" spans="1:37">
      <c r="A44" s="4" t="s">
        <v>631</v>
      </c>
      <c r="Y44" s="4" t="s">
        <v>666</v>
      </c>
      <c r="AE44" s="4" t="s">
        <v>667</v>
      </c>
    </row>
    <row r="45" spans="1:37">
      <c r="A45" s="4" t="s">
        <v>637</v>
      </c>
      <c r="Y45" s="5" t="n">
        <v>952690</v>
      </c>
      <c r="AE45" s="5" t="n">
        <v>518192</v>
      </c>
    </row>
    <row r="46" spans="1:37">
      <c r="A46" s="4" t="s">
        <v>668</v>
      </c>
      <c r="S46" s="5" t="n">
        <v>7100000</v>
      </c>
    </row>
    <row r="47" spans="1:37">
      <c r="A47" s="4" t="s">
        <v>669</v>
      </c>
    </row>
    <row r="48" spans="1:37">
      <c r="A48" s="4" t="s">
        <v>637</v>
      </c>
      <c r="AF48" s="5" t="n">
        <v>200000</v>
      </c>
      <c r="AH48" s="5" t="n">
        <v>200000</v>
      </c>
    </row>
    <row r="49" spans="1:37">
      <c r="A49" s="4" t="s">
        <v>670</v>
      </c>
    </row>
    <row r="50" spans="1:37">
      <c r="A50" s="4" t="s">
        <v>627</v>
      </c>
      <c r="I50" s="5" t="n">
        <v>1500000</v>
      </c>
    </row>
    <row r="51" spans="1:37">
      <c r="A51" s="4" t="s">
        <v>628</v>
      </c>
      <c r="H51" s="4" t="s">
        <v>671</v>
      </c>
      <c r="I51" s="4" t="s">
        <v>505</v>
      </c>
      <c r="J51" s="4" t="s">
        <v>672</v>
      </c>
    </row>
    <row r="52" spans="1:37">
      <c r="A52" s="4" t="s">
        <v>629</v>
      </c>
      <c r="G52" s="5" t="n">
        <v>200000</v>
      </c>
      <c r="I52" s="5" t="n">
        <v>7625</v>
      </c>
      <c r="J52" s="5" t="n">
        <v>11138</v>
      </c>
    </row>
    <row r="53" spans="1:37">
      <c r="A53" s="4" t="s">
        <v>630</v>
      </c>
      <c r="G53" s="4" t="s">
        <v>497</v>
      </c>
      <c r="I53" s="4" t="s">
        <v>673</v>
      </c>
      <c r="J53" s="4" t="s">
        <v>674</v>
      </c>
    </row>
    <row r="54" spans="1:37">
      <c r="A54" s="4" t="s">
        <v>644</v>
      </c>
      <c r="H54" s="4" t="s">
        <v>675</v>
      </c>
      <c r="J54" s="4" t="s">
        <v>676</v>
      </c>
    </row>
    <row r="55" spans="1:37">
      <c r="A55" s="4" t="s">
        <v>649</v>
      </c>
      <c r="H55" s="4" t="s">
        <v>506</v>
      </c>
    </row>
    <row r="56" spans="1:37">
      <c r="A56" s="4" t="s">
        <v>651</v>
      </c>
      <c r="J56" s="5" t="n">
        <v>40000</v>
      </c>
    </row>
    <row r="57" spans="1:37">
      <c r="A57" s="4" t="s">
        <v>652</v>
      </c>
      <c r="H57" s="5" t="n">
        <v>960000</v>
      </c>
    </row>
    <row r="58" spans="1:37">
      <c r="A58" s="4" t="s">
        <v>677</v>
      </c>
      <c r="G58" s="5" t="n">
        <v>5000000</v>
      </c>
      <c r="H58" s="5" t="n">
        <v>2900000</v>
      </c>
    </row>
    <row r="59" spans="1:37">
      <c r="A59" s="4" t="s">
        <v>678</v>
      </c>
      <c r="J59" s="5" t="n">
        <v>1550000</v>
      </c>
    </row>
    <row r="60" spans="1:37">
      <c r="A60" s="4" t="s">
        <v>654</v>
      </c>
      <c r="G60" s="6" t="n">
        <v>5000000</v>
      </c>
    </row>
    <row r="61" spans="1:37">
      <c r="A61" s="4" t="s">
        <v>679</v>
      </c>
    </row>
    <row r="62" spans="1:37">
      <c r="A62" s="4" t="s">
        <v>627</v>
      </c>
      <c r="F62" s="5" t="n">
        <v>1350000</v>
      </c>
      <c r="G62" s="5" t="n">
        <v>500000</v>
      </c>
      <c r="L62" s="5" t="n">
        <v>4000000</v>
      </c>
      <c r="AI62" s="5" t="n">
        <v>2000000</v>
      </c>
    </row>
    <row r="63" spans="1:37">
      <c r="A63" s="4" t="s">
        <v>628</v>
      </c>
      <c r="F63" s="4" t="s">
        <v>672</v>
      </c>
      <c r="L63" s="4" t="s">
        <v>502</v>
      </c>
    </row>
    <row r="64" spans="1:37">
      <c r="A64" s="4" t="s">
        <v>629</v>
      </c>
      <c r="F64" s="5" t="n">
        <v>17101</v>
      </c>
      <c r="L64" s="5" t="n">
        <v>40000</v>
      </c>
    </row>
    <row r="65" spans="1:37">
      <c r="A65" s="4" t="s">
        <v>630</v>
      </c>
      <c r="F65" s="4" t="s">
        <v>496</v>
      </c>
      <c r="G65" s="4" t="s">
        <v>495</v>
      </c>
      <c r="L65" s="4" t="s">
        <v>495</v>
      </c>
    </row>
    <row r="66" spans="1:37">
      <c r="A66" s="4" t="s">
        <v>680</v>
      </c>
    </row>
    <row r="67" spans="1:37">
      <c r="A67" s="4" t="s">
        <v>681</v>
      </c>
      <c r="Z67" s="5" t="n">
        <v>687815</v>
      </c>
    </row>
    <row r="68" spans="1:37">
      <c r="A68" s="4" t="s">
        <v>682</v>
      </c>
      <c r="Z68" s="6" t="n">
        <v>195815</v>
      </c>
    </row>
    <row r="69" spans="1:37">
      <c r="A69" s="4" t="s">
        <v>683</v>
      </c>
      <c r="Z69" s="5" t="n">
        <v>8200</v>
      </c>
    </row>
    <row r="70" spans="1:37">
      <c r="A70" s="4" t="s">
        <v>684</v>
      </c>
      <c r="Z70" s="6" t="n">
        <v>60</v>
      </c>
    </row>
    <row r="71" spans="1:37">
      <c r="A71" s="4" t="s">
        <v>685</v>
      </c>
      <c r="Z71" s="5" t="n">
        <v>5</v>
      </c>
    </row>
    <row r="72" spans="1:37">
      <c r="A72" s="4" t="s">
        <v>686</v>
      </c>
    </row>
    <row r="73" spans="1:37">
      <c r="A73" s="4" t="s">
        <v>627</v>
      </c>
      <c r="AD73" s="5" t="n">
        <v>6500000</v>
      </c>
    </row>
    <row r="74" spans="1:37">
      <c r="A74" s="4" t="s">
        <v>630</v>
      </c>
      <c r="AD74" s="4" t="s">
        <v>687</v>
      </c>
    </row>
    <row r="75" spans="1:37">
      <c r="A75" s="4" t="s">
        <v>688</v>
      </c>
    </row>
    <row r="76" spans="1:37">
      <c r="A76" s="4" t="s">
        <v>627</v>
      </c>
      <c r="AA76" s="5" t="n">
        <v>6100000</v>
      </c>
    </row>
    <row r="77" spans="1:37">
      <c r="A77" s="4" t="s">
        <v>628</v>
      </c>
      <c r="AA77" s="4" t="s">
        <v>672</v>
      </c>
    </row>
    <row r="78" spans="1:37">
      <c r="A78" s="4" t="s">
        <v>629</v>
      </c>
      <c r="AA78" s="5" t="n">
        <v>100062</v>
      </c>
    </row>
    <row r="79" spans="1:37">
      <c r="A79" s="4" t="s">
        <v>630</v>
      </c>
      <c r="AA79" s="4" t="s">
        <v>674</v>
      </c>
    </row>
    <row r="80" spans="1:37">
      <c r="A80" s="4" t="s">
        <v>689</v>
      </c>
    </row>
    <row r="81" spans="1:37">
      <c r="A81" s="4" t="s">
        <v>627</v>
      </c>
      <c r="AA81" s="5" t="n">
        <v>9000000</v>
      </c>
    </row>
    <row r="82" spans="1:37">
      <c r="A82" s="4" t="s">
        <v>690</v>
      </c>
    </row>
    <row r="83" spans="1:37">
      <c r="A83" s="4" t="s">
        <v>630</v>
      </c>
      <c r="U83" s="4" t="s">
        <v>495</v>
      </c>
    </row>
    <row r="84" spans="1:37">
      <c r="A84" s="4" t="s">
        <v>691</v>
      </c>
      <c r="U84" s="5" t="n">
        <v>5400000</v>
      </c>
    </row>
    <row r="85" spans="1:37">
      <c r="A85" s="4" t="s">
        <v>639</v>
      </c>
      <c r="U85" s="4" t="s">
        <v>692</v>
      </c>
    </row>
    <row r="86" spans="1:37">
      <c r="A86" s="4" t="s">
        <v>693</v>
      </c>
    </row>
    <row r="87" spans="1:37">
      <c r="A87" s="4" t="s">
        <v>628</v>
      </c>
      <c r="F87" s="4" t="s">
        <v>672</v>
      </c>
    </row>
    <row r="88" spans="1:37">
      <c r="A88" s="4" t="s">
        <v>629</v>
      </c>
      <c r="F88" s="5" t="n">
        <v>17101</v>
      </c>
    </row>
    <row r="89" spans="1:37">
      <c r="A89" s="4" t="s">
        <v>630</v>
      </c>
      <c r="F89" s="4" t="s">
        <v>496</v>
      </c>
      <c r="L89" s="4" t="s">
        <v>495</v>
      </c>
    </row>
    <row r="90" spans="1:37">
      <c r="A90" s="4" t="s">
        <v>638</v>
      </c>
      <c r="F90" s="5" t="n">
        <v>500000</v>
      </c>
    </row>
    <row r="91" spans="1:37">
      <c r="A91" s="4" t="s">
        <v>641</v>
      </c>
      <c r="F91" s="5" t="n">
        <v>1350000</v>
      </c>
    </row>
    <row r="92" spans="1:37">
      <c r="A92" s="4" t="s">
        <v>694</v>
      </c>
    </row>
    <row r="93" spans="1:37">
      <c r="A93" s="4" t="s">
        <v>654</v>
      </c>
      <c r="E93" s="5" t="n">
        <v>400000</v>
      </c>
    </row>
    <row r="94" spans="1:37">
      <c r="A94" s="4" t="s">
        <v>695</v>
      </c>
    </row>
    <row r="95" spans="1:37">
      <c r="A95" s="4" t="s">
        <v>638</v>
      </c>
      <c r="E95" s="5" t="n">
        <v>400000</v>
      </c>
    </row>
    <row r="96" spans="1:37">
      <c r="A96" s="4" t="s">
        <v>696</v>
      </c>
    </row>
    <row r="97" spans="1:37">
      <c r="A97" s="4" t="s">
        <v>639</v>
      </c>
      <c r="T97" s="4" t="s">
        <v>697</v>
      </c>
    </row>
    <row r="98" spans="1:37">
      <c r="A98" s="4" t="s">
        <v>698</v>
      </c>
    </row>
    <row r="99" spans="1:37">
      <c r="A99" s="4" t="s">
        <v>643</v>
      </c>
      <c r="R99" s="5" t="n">
        <v>81200000</v>
      </c>
    </row>
    <row r="100" spans="1:37">
      <c r="A100" s="4" t="s">
        <v>644</v>
      </c>
      <c r="R100" s="4" t="s">
        <v>699</v>
      </c>
    </row>
    <row r="101" spans="1:37">
      <c r="A101" s="4" t="s">
        <v>700</v>
      </c>
    </row>
    <row r="102" spans="1:37">
      <c r="A102" s="4" t="s">
        <v>630</v>
      </c>
      <c r="Q102" s="4" t="s">
        <v>701</v>
      </c>
      <c r="R102" s="4" t="s">
        <v>701</v>
      </c>
    </row>
    <row r="103" spans="1:37">
      <c r="A103" s="4" t="s">
        <v>702</v>
      </c>
    </row>
    <row r="104" spans="1:37">
      <c r="A104" s="4" t="s">
        <v>630</v>
      </c>
      <c r="Q104" s="4" t="s">
        <v>495</v>
      </c>
      <c r="R104" s="4" t="s">
        <v>495</v>
      </c>
    </row>
    <row r="105" spans="1:37">
      <c r="A105" s="4" t="s">
        <v>703</v>
      </c>
    </row>
    <row r="106" spans="1:37">
      <c r="A106" s="4" t="s">
        <v>628</v>
      </c>
      <c r="Q106" s="4" t="s">
        <v>672</v>
      </c>
    </row>
    <row r="107" spans="1:37">
      <c r="A107" s="4" t="s">
        <v>629</v>
      </c>
      <c r="Q107" s="5" t="n">
        <v>442058</v>
      </c>
    </row>
    <row r="108" spans="1:37">
      <c r="A108" s="4" t="s">
        <v>643</v>
      </c>
      <c r="Q108" s="5" t="n">
        <v>62500000</v>
      </c>
    </row>
    <row r="109" spans="1:37">
      <c r="A109" s="4" t="s">
        <v>647</v>
      </c>
      <c r="Q109" s="4" t="s">
        <v>704</v>
      </c>
    </row>
    <row r="110" spans="1:37">
      <c r="A110" s="4" t="s">
        <v>649</v>
      </c>
      <c r="Q110" s="4" t="s">
        <v>506</v>
      </c>
    </row>
    <row r="111" spans="1:37">
      <c r="A111" s="4" t="s">
        <v>705</v>
      </c>
      <c r="Q111" s="4" t="s">
        <v>706</v>
      </c>
      <c r="R111" s="4" t="s">
        <v>706</v>
      </c>
    </row>
    <row r="112" spans="1:37">
      <c r="A112" s="4" t="s">
        <v>707</v>
      </c>
      <c r="Q112" s="5" t="n">
        <v>4600000</v>
      </c>
      <c r="R112" s="5" t="n">
        <v>4600000</v>
      </c>
    </row>
    <row r="113" spans="1:37">
      <c r="A113" s="4" t="s">
        <v>708</v>
      </c>
    </row>
    <row r="114" spans="1:37">
      <c r="A114" s="4" t="s">
        <v>628</v>
      </c>
      <c r="R114" s="4" t="s">
        <v>672</v>
      </c>
    </row>
    <row r="115" spans="1:37">
      <c r="A115" s="4" t="s">
        <v>629</v>
      </c>
      <c r="R115" s="5" t="n">
        <v>78098</v>
      </c>
    </row>
    <row r="116" spans="1:37">
      <c r="A116" s="4" t="s">
        <v>643</v>
      </c>
      <c r="R116" s="5" t="n">
        <v>10600000</v>
      </c>
    </row>
    <row r="117" spans="1:37">
      <c r="A117" s="4" t="s">
        <v>709</v>
      </c>
      <c r="Q117" s="4" t="s">
        <v>706</v>
      </c>
      <c r="R117" s="4" t="s">
        <v>706</v>
      </c>
    </row>
    <row r="118" spans="1:37">
      <c r="A118" s="4" t="s">
        <v>647</v>
      </c>
      <c r="R118" s="4" t="s">
        <v>710</v>
      </c>
    </row>
    <row r="119" spans="1:37">
      <c r="A119" s="4" t="s">
        <v>649</v>
      </c>
      <c r="R119" s="4" t="s">
        <v>506</v>
      </c>
    </row>
    <row r="120" spans="1:37">
      <c r="A120" s="4" t="s">
        <v>705</v>
      </c>
      <c r="Q120" s="4" t="s">
        <v>711</v>
      </c>
      <c r="R120" s="4" t="s">
        <v>711</v>
      </c>
    </row>
    <row r="121" spans="1:37">
      <c r="A121" s="4" t="s">
        <v>712</v>
      </c>
    </row>
    <row r="122" spans="1:37">
      <c r="A122" s="4" t="s">
        <v>628</v>
      </c>
      <c r="R122" s="4" t="s">
        <v>672</v>
      </c>
    </row>
    <row r="123" spans="1:37">
      <c r="A123" s="4" t="s">
        <v>629</v>
      </c>
      <c r="R123" s="5" t="n">
        <v>100062</v>
      </c>
    </row>
    <row r="124" spans="1:37">
      <c r="A124" s="4" t="s">
        <v>643</v>
      </c>
      <c r="R124" s="5" t="n">
        <v>8100000</v>
      </c>
    </row>
    <row r="125" spans="1:37">
      <c r="A125" s="4" t="s">
        <v>709</v>
      </c>
      <c r="Q125" s="4" t="s">
        <v>706</v>
      </c>
      <c r="R125" s="4" t="s">
        <v>706</v>
      </c>
    </row>
    <row r="126" spans="1:37">
      <c r="A126" s="4" t="s">
        <v>647</v>
      </c>
      <c r="R126" s="4" t="s">
        <v>713</v>
      </c>
    </row>
    <row r="127" spans="1:37">
      <c r="A127" s="4" t="s">
        <v>649</v>
      </c>
      <c r="R127" s="4" t="s">
        <v>506</v>
      </c>
    </row>
    <row r="128" spans="1:37">
      <c r="A128" s="4" t="s">
        <v>705</v>
      </c>
      <c r="Q128" s="4" t="s">
        <v>674</v>
      </c>
      <c r="R128" s="4" t="s">
        <v>674</v>
      </c>
    </row>
    <row r="129" spans="1:37">
      <c r="A129" s="4" t="s">
        <v>714</v>
      </c>
    </row>
    <row r="130" spans="1:37">
      <c r="A130" s="4" t="s">
        <v>715</v>
      </c>
      <c r="Q130" s="5" t="n">
        <v>279000</v>
      </c>
    </row>
    <row r="131" spans="1:37">
      <c r="A131" s="4" t="s">
        <v>716</v>
      </c>
      <c r="Q131" s="6" t="n">
        <v>612500</v>
      </c>
    </row>
    <row r="132" spans="1:37">
      <c r="A132" s="4" t="s">
        <v>651</v>
      </c>
      <c r="Q132" s="6" t="n">
        <v>764000</v>
      </c>
    </row>
    <row r="133" spans="1:37">
      <c r="A133" s="4" t="s">
        <v>717</v>
      </c>
      <c r="Q133" s="5" t="n">
        <v>543000</v>
      </c>
    </row>
    <row r="134" spans="1:37">
      <c r="A134" s="4" t="s">
        <v>718</v>
      </c>
    </row>
    <row r="135" spans="1:37">
      <c r="A135" s="4" t="s">
        <v>627</v>
      </c>
      <c r="S135" s="5" t="n">
        <v>2000000</v>
      </c>
    </row>
    <row r="136" spans="1:37">
      <c r="A136" s="4" t="s">
        <v>719</v>
      </c>
    </row>
    <row r="137" spans="1:37">
      <c r="A137" s="4" t="s">
        <v>628</v>
      </c>
      <c r="K137" s="4" t="s">
        <v>720</v>
      </c>
    </row>
    <row r="138" spans="1:37">
      <c r="A138" s="4" t="s">
        <v>629</v>
      </c>
      <c r="K138" s="5" t="n">
        <v>53084</v>
      </c>
    </row>
    <row r="139" spans="1:37">
      <c r="A139" s="4" t="s">
        <v>630</v>
      </c>
      <c r="AJ139" s="4" t="s">
        <v>674</v>
      </c>
    </row>
    <row r="140" spans="1:37">
      <c r="A140" s="4" t="s">
        <v>639</v>
      </c>
      <c r="K140" s="4" t="s">
        <v>721</v>
      </c>
    </row>
    <row r="141" spans="1:37">
      <c r="A141" s="4" t="s">
        <v>644</v>
      </c>
      <c r="K141" s="4" t="s">
        <v>722</v>
      </c>
    </row>
    <row r="142" spans="1:37">
      <c r="A142" s="4" t="s">
        <v>723</v>
      </c>
    </row>
    <row r="143" spans="1:37">
      <c r="A143" s="4" t="s">
        <v>638</v>
      </c>
      <c r="K143" s="5" t="n">
        <v>7400000</v>
      </c>
    </row>
    <row r="144" spans="1:37">
      <c r="A144" s="4" t="s">
        <v>724</v>
      </c>
    </row>
    <row r="145" spans="1:37">
      <c r="A145" s="4" t="s">
        <v>639</v>
      </c>
      <c r="O145" s="4" t="s">
        <v>725</v>
      </c>
    </row>
    <row r="146" spans="1:37">
      <c r="A146" s="4" t="s">
        <v>643</v>
      </c>
      <c r="O146" s="5" t="n">
        <v>4700000</v>
      </c>
    </row>
    <row r="147" spans="1:37">
      <c r="A147" s="4" t="s">
        <v>644</v>
      </c>
      <c r="O147" s="4" t="s">
        <v>726</v>
      </c>
    </row>
    <row r="148" spans="1:37">
      <c r="A148" s="4" t="s">
        <v>649</v>
      </c>
      <c r="O148" s="4" t="s">
        <v>506</v>
      </c>
    </row>
    <row r="149" spans="1:37">
      <c r="A149" s="4" t="s">
        <v>690</v>
      </c>
    </row>
    <row r="150" spans="1:37">
      <c r="A150" s="4" t="s">
        <v>630</v>
      </c>
      <c r="D150" s="4" t="s">
        <v>495</v>
      </c>
      <c r="E150" s="4" t="s">
        <v>495</v>
      </c>
    </row>
    <row r="151" spans="1:37">
      <c r="A151" s="4" t="s">
        <v>639</v>
      </c>
      <c r="D151" s="4" t="s">
        <v>727</v>
      </c>
    </row>
    <row r="152" spans="1:37">
      <c r="A152" s="4" t="s">
        <v>642</v>
      </c>
      <c r="D152" s="5" t="n">
        <v>2350000</v>
      </c>
      <c r="E152" s="5" t="n">
        <v>2350000</v>
      </c>
    </row>
    <row r="153" spans="1:37">
      <c r="A153" s="4" t="s">
        <v>653</v>
      </c>
      <c r="D153" s="6" t="n">
        <v>2350000</v>
      </c>
      <c r="E153" s="6" t="n">
        <v>2350000</v>
      </c>
    </row>
    <row r="154" spans="1:37">
      <c r="A154" s="4" t="s">
        <v>654</v>
      </c>
      <c r="D154" s="6" t="n">
        <v>500000</v>
      </c>
    </row>
    <row r="155" spans="1:37">
      <c r="A155" s="4" t="s">
        <v>728</v>
      </c>
    </row>
    <row r="156" spans="1:37">
      <c r="A156" s="4" t="s">
        <v>642</v>
      </c>
      <c r="D156" s="6" t="n">
        <v>450000</v>
      </c>
      <c r="E156" s="6" t="n">
        <v>450000</v>
      </c>
    </row>
    <row r="157" spans="1:37">
      <c r="A157" s="4" t="s">
        <v>729</v>
      </c>
      <c r="D157" s="6" t="n">
        <v>300000</v>
      </c>
      <c r="E157" s="6" t="n">
        <v>300000</v>
      </c>
    </row>
    <row r="158" spans="1:37">
      <c r="A158" s="4" t="s">
        <v>730</v>
      </c>
    </row>
    <row r="159" spans="1:37">
      <c r="A159" s="4" t="s">
        <v>642</v>
      </c>
      <c r="D159" s="6" t="n">
        <v>200000</v>
      </c>
      <c r="E159" s="6" t="n">
        <v>200000</v>
      </c>
    </row>
    <row r="160" spans="1:37">
      <c r="A160" s="4" t="s">
        <v>729</v>
      </c>
      <c r="D160" s="6" t="n">
        <v>100000</v>
      </c>
      <c r="E160" s="6" t="n">
        <v>100000</v>
      </c>
    </row>
    <row r="161" spans="1:37">
      <c r="A161" s="4" t="s">
        <v>731</v>
      </c>
    </row>
    <row r="162" spans="1:37">
      <c r="A162" s="4" t="s">
        <v>629</v>
      </c>
      <c r="C162" s="5" t="n">
        <v>15118</v>
      </c>
    </row>
    <row r="163" spans="1:37">
      <c r="A163" s="4" t="s">
        <v>630</v>
      </c>
      <c r="C163" s="4" t="s">
        <v>732</v>
      </c>
    </row>
    <row r="164" spans="1:37">
      <c r="A164" s="4" t="s">
        <v>631</v>
      </c>
      <c r="C164" s="4" t="s">
        <v>733</v>
      </c>
    </row>
    <row r="165" spans="1:37">
      <c r="A165" s="4" t="s">
        <v>734</v>
      </c>
    </row>
    <row r="166" spans="1:37">
      <c r="A166" s="4" t="s">
        <v>629</v>
      </c>
      <c r="B166" s="5" t="n">
        <v>29571</v>
      </c>
    </row>
    <row r="167" spans="1:37">
      <c r="A167" s="4" t="s">
        <v>630</v>
      </c>
      <c r="B167" s="4" t="s">
        <v>673</v>
      </c>
    </row>
    <row r="168" spans="1:37">
      <c r="A168" s="4" t="s">
        <v>642</v>
      </c>
      <c r="B168" s="5" t="n">
        <v>1500000</v>
      </c>
    </row>
    <row r="169" spans="1:37">
      <c r="A169" s="4" t="s">
        <v>644</v>
      </c>
      <c r="B169" s="4" t="s">
        <v>735</v>
      </c>
    </row>
    <row r="170" spans="1:37">
      <c r="A170" s="4" t="s">
        <v>651</v>
      </c>
      <c r="B170" s="5" t="n">
        <v>69000</v>
      </c>
    </row>
    <row r="171" spans="1:37">
      <c r="A171" s="4" t="s">
        <v>736</v>
      </c>
      <c r="B171" s="6" t="n">
        <v>19600</v>
      </c>
    </row>
    <row r="172" spans="1:37">
      <c r="A172" s="4" t="s">
        <v>737</v>
      </c>
    </row>
    <row r="173" spans="1:37">
      <c r="A173" s="4" t="s">
        <v>677</v>
      </c>
      <c r="B173" s="5" t="n">
        <v>4100000</v>
      </c>
    </row>
    <row r="174" spans="1:37">
      <c r="A174" s="4" t="s">
        <v>738</v>
      </c>
    </row>
    <row r="175" spans="1:37">
      <c r="A175" s="4" t="s">
        <v>630</v>
      </c>
      <c r="B175" s="4" t="s">
        <v>504</v>
      </c>
    </row>
    <row r="176" spans="1:37">
      <c r="A176" s="4" t="s">
        <v>739</v>
      </c>
    </row>
    <row r="177" spans="1:37">
      <c r="A177" s="4" t="s">
        <v>630</v>
      </c>
      <c r="N177" s="4" t="s">
        <v>740</v>
      </c>
      <c r="O177" s="4" t="s">
        <v>741</v>
      </c>
      <c r="P177" s="4" t="s">
        <v>742</v>
      </c>
    </row>
    <row r="178" spans="1:37">
      <c r="A178" s="4" t="s">
        <v>743</v>
      </c>
    </row>
    <row r="179" spans="1:37">
      <c r="A179" s="4" t="s">
        <v>630</v>
      </c>
      <c r="H179" s="4" t="s">
        <v>740</v>
      </c>
    </row>
    <row r="180" spans="1:37">
      <c r="A180" s="4" t="s">
        <v>744</v>
      </c>
    </row>
    <row r="181" spans="1:37">
      <c r="A181" s="4" t="s">
        <v>630</v>
      </c>
      <c r="AJ181" s="4" t="s">
        <v>742</v>
      </c>
    </row>
    <row r="182" spans="1:37">
      <c r="A182" s="4" t="s">
        <v>745</v>
      </c>
    </row>
    <row r="183" spans="1:37">
      <c r="A183" s="4" t="s">
        <v>630</v>
      </c>
      <c r="O183" s="4" t="s">
        <v>740</v>
      </c>
    </row>
    <row r="184" spans="1:37">
      <c r="A184" s="4" t="s">
        <v>746</v>
      </c>
    </row>
    <row r="185" spans="1:37">
      <c r="A185" s="4" t="s">
        <v>709</v>
      </c>
      <c r="Q185" s="4" t="s">
        <v>747</v>
      </c>
      <c r="R185" s="4" t="s">
        <v>747</v>
      </c>
    </row>
    <row r="186" spans="1:37">
      <c r="A186" s="4" t="s">
        <v>748</v>
      </c>
    </row>
    <row r="187" spans="1:37">
      <c r="A187" s="4" t="s">
        <v>630</v>
      </c>
      <c r="N187" s="4" t="s">
        <v>687</v>
      </c>
      <c r="O187" s="4" t="s">
        <v>687</v>
      </c>
      <c r="P187" s="4" t="s">
        <v>749</v>
      </c>
    </row>
    <row r="188" spans="1:37">
      <c r="A188" s="4" t="s">
        <v>750</v>
      </c>
    </row>
    <row r="189" spans="1:37">
      <c r="A189" s="4" t="s">
        <v>630</v>
      </c>
      <c r="J189" s="4" t="s">
        <v>747</v>
      </c>
    </row>
    <row r="190" spans="1:37">
      <c r="A190" s="4" t="s">
        <v>751</v>
      </c>
    </row>
    <row r="191" spans="1:37">
      <c r="A191" s="4" t="s">
        <v>709</v>
      </c>
      <c r="Q191" s="4" t="s">
        <v>706</v>
      </c>
      <c r="R191" s="4" t="s">
        <v>706</v>
      </c>
    </row>
    <row r="192" spans="1:37">
      <c r="A192" s="4" t="s">
        <v>752</v>
      </c>
    </row>
    <row r="193" spans="1:37">
      <c r="A193" s="4" t="s">
        <v>630</v>
      </c>
      <c r="AJ193" s="4" t="s">
        <v>753</v>
      </c>
    </row>
    <row r="194" spans="1:37">
      <c r="A194" s="4" t="s">
        <v>754</v>
      </c>
    </row>
    <row r="195" spans="1:37">
      <c r="A195" s="4" t="s">
        <v>630</v>
      </c>
      <c r="O195" s="4" t="s">
        <v>701</v>
      </c>
    </row>
    <row r="196" spans="1:37">
      <c r="A196" s="4" t="s">
        <v>750</v>
      </c>
    </row>
    <row r="197" spans="1:37">
      <c r="A197" s="4" t="s">
        <v>630</v>
      </c>
      <c r="H197" s="4" t="s">
        <v>687</v>
      </c>
      <c r="J197" s="4" t="s">
        <v>674</v>
      </c>
    </row>
    <row r="198" spans="1:37">
      <c r="A198" s="4" t="s">
        <v>755</v>
      </c>
    </row>
    <row r="199" spans="1:37">
      <c r="A199" s="4" t="s">
        <v>630</v>
      </c>
      <c r="B199" s="4" t="s">
        <v>504</v>
      </c>
    </row>
    <row r="200" spans="1:37">
      <c r="A200" s="4" t="s">
        <v>756</v>
      </c>
    </row>
    <row r="201" spans="1:37">
      <c r="A201" s="4" t="s">
        <v>630</v>
      </c>
      <c r="B201" s="4" t="s">
        <v>740</v>
      </c>
    </row>
    <row r="202" spans="1:37">
      <c r="A202" s="4" t="s">
        <v>757</v>
      </c>
    </row>
    <row r="203" spans="1:37">
      <c r="A203" s="4" t="s">
        <v>627</v>
      </c>
      <c r="AD203" s="5" t="n">
        <v>1500000</v>
      </c>
    </row>
    <row r="204" spans="1:37">
      <c r="A204" s="4" t="s">
        <v>628</v>
      </c>
      <c r="AD204" s="4" t="s">
        <v>758</v>
      </c>
    </row>
    <row r="205" spans="1:37">
      <c r="A205" s="4" t="s">
        <v>629</v>
      </c>
      <c r="AD205" s="5" t="n">
        <v>12256</v>
      </c>
    </row>
    <row r="206" spans="1:37">
      <c r="A206" s="4" t="s">
        <v>630</v>
      </c>
      <c r="AD206" s="4" t="s">
        <v>687</v>
      </c>
    </row>
    <row r="207" spans="1:37">
      <c r="A207" s="4" t="s">
        <v>631</v>
      </c>
      <c r="AD207" s="4" t="s">
        <v>759</v>
      </c>
    </row>
    <row r="208" spans="1:37">
      <c r="A208" s="4" t="s">
        <v>760</v>
      </c>
    </row>
    <row r="209" spans="1:37">
      <c r="A209" s="4" t="s">
        <v>630</v>
      </c>
      <c r="AD209" s="4" t="s">
        <v>761</v>
      </c>
    </row>
    <row r="210" spans="1:37">
      <c r="A210" s="4" t="s">
        <v>686</v>
      </c>
    </row>
    <row r="211" spans="1:37">
      <c r="A211" s="4" t="s">
        <v>628</v>
      </c>
      <c r="AD211" s="4" t="s">
        <v>758</v>
      </c>
    </row>
    <row r="212" spans="1:37">
      <c r="A212" s="4" t="s">
        <v>629</v>
      </c>
      <c r="AD212" s="5" t="n">
        <v>53110</v>
      </c>
    </row>
    <row r="213" spans="1:37">
      <c r="A213" s="4" t="s">
        <v>762</v>
      </c>
      <c r="AD213" s="5" t="n">
        <v>6500000</v>
      </c>
    </row>
    <row r="214" spans="1:37">
      <c r="A214" s="4" t="s">
        <v>763</v>
      </c>
    </row>
    <row r="215" spans="1:37">
      <c r="A215" s="4" t="s">
        <v>627</v>
      </c>
      <c r="AB215" s="5" t="n">
        <v>11325000</v>
      </c>
    </row>
    <row r="216" spans="1:37">
      <c r="A216" s="4" t="s">
        <v>628</v>
      </c>
      <c r="AB216" s="4" t="s">
        <v>408</v>
      </c>
    </row>
    <row r="217" spans="1:37">
      <c r="A217" s="4" t="s">
        <v>629</v>
      </c>
      <c r="AB217" s="5" t="n">
        <v>78000</v>
      </c>
    </row>
    <row r="218" spans="1:37">
      <c r="A218" s="4" t="s">
        <v>630</v>
      </c>
      <c r="AB218" s="4" t="s">
        <v>711</v>
      </c>
    </row>
    <row r="219" spans="1:37">
      <c r="A219" s="4" t="s">
        <v>764</v>
      </c>
      <c r="AB219" s="5" t="n">
        <v>15300000</v>
      </c>
    </row>
    <row r="220" spans="1:37">
      <c r="A220" s="4" t="s">
        <v>765</v>
      </c>
    </row>
    <row r="221" spans="1:37">
      <c r="A221" s="4" t="s">
        <v>630</v>
      </c>
      <c r="T221" s="4" t="s">
        <v>701</v>
      </c>
    </row>
    <row r="222" spans="1:37">
      <c r="A222" s="4" t="s">
        <v>766</v>
      </c>
      <c r="T222" s="5" t="n">
        <v>5000000</v>
      </c>
    </row>
    <row r="223" spans="1:37">
      <c r="A223" s="4" t="s">
        <v>767</v>
      </c>
    </row>
    <row r="224" spans="1:37">
      <c r="A224" s="4" t="s">
        <v>628</v>
      </c>
      <c r="T224" s="4" t="s">
        <v>671</v>
      </c>
    </row>
    <row r="225" spans="1:37">
      <c r="A225" s="4" t="s">
        <v>629</v>
      </c>
      <c r="T225" s="5" t="n">
        <v>168343</v>
      </c>
    </row>
    <row r="226" spans="1:37">
      <c r="A226" s="4" t="s">
        <v>630</v>
      </c>
      <c r="T226" s="4" t="s">
        <v>498</v>
      </c>
    </row>
    <row r="227" spans="1:37">
      <c r="A227" s="4" t="s">
        <v>766</v>
      </c>
      <c r="T227" s="5" t="n">
        <v>15600000</v>
      </c>
    </row>
    <row r="228" spans="1:37">
      <c r="A228" s="4" t="s">
        <v>696</v>
      </c>
    </row>
    <row r="229" spans="1:37">
      <c r="A229" s="4" t="s">
        <v>630</v>
      </c>
      <c r="T229" s="4" t="s">
        <v>498</v>
      </c>
    </row>
    <row r="230" spans="1:37">
      <c r="A230" s="4" t="s">
        <v>642</v>
      </c>
      <c r="T230" s="5" t="n">
        <v>5000000</v>
      </c>
    </row>
    <row r="231" spans="1:37">
      <c r="A231" s="4" t="s">
        <v>768</v>
      </c>
    </row>
    <row r="232" spans="1:37">
      <c r="A232" s="4" t="s">
        <v>642</v>
      </c>
      <c r="T232" s="5" t="n">
        <v>3000000</v>
      </c>
    </row>
    <row r="233" spans="1:37">
      <c r="A233" s="4" t="s">
        <v>769</v>
      </c>
    </row>
    <row r="234" spans="1:37">
      <c r="A234" s="4" t="s">
        <v>628</v>
      </c>
      <c r="M234" s="4" t="s">
        <v>502</v>
      </c>
    </row>
    <row r="235" spans="1:37">
      <c r="A235" s="4" t="s">
        <v>629</v>
      </c>
      <c r="M235" s="5" t="n">
        <v>20276</v>
      </c>
    </row>
    <row r="236" spans="1:37">
      <c r="A236" s="4" t="s">
        <v>630</v>
      </c>
      <c r="M236" s="4" t="s">
        <v>498</v>
      </c>
    </row>
    <row r="237" spans="1:37">
      <c r="A237" s="4" t="s">
        <v>649</v>
      </c>
      <c r="M237" s="4" t="s">
        <v>408</v>
      </c>
    </row>
    <row r="238" spans="1:37">
      <c r="A238" s="4" t="s">
        <v>678</v>
      </c>
      <c r="M238" s="5" t="n">
        <v>1500000</v>
      </c>
    </row>
    <row r="239" spans="1:37">
      <c r="A239" s="4" t="s">
        <v>770</v>
      </c>
    </row>
    <row r="240" spans="1:37">
      <c r="A240" s="4" t="s">
        <v>678</v>
      </c>
      <c r="M240" s="5" t="n">
        <v>1000000</v>
      </c>
    </row>
    <row r="241" spans="1:37">
      <c r="A241" s="4" t="s">
        <v>771</v>
      </c>
    </row>
    <row r="242" spans="1:37">
      <c r="A242" s="4" t="s">
        <v>627</v>
      </c>
      <c r="D242" s="5" t="n">
        <v>4500000</v>
      </c>
      <c r="E242" s="5" t="n">
        <v>4500000</v>
      </c>
    </row>
    <row r="243" spans="1:37">
      <c r="A243" s="4" t="s">
        <v>628</v>
      </c>
      <c r="E243" s="4" t="s">
        <v>575</v>
      </c>
    </row>
    <row r="244" spans="1:37">
      <c r="A244" s="4" t="s">
        <v>630</v>
      </c>
      <c r="D244" s="4" t="s">
        <v>497</v>
      </c>
      <c r="E244" s="4" t="s">
        <v>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4"/>
    <col customWidth="1" max="2" min="2" width="78"/>
    <col customWidth="1" max="3" min="3" width="14"/>
    <col customWidth="1" max="4" min="4" width="14"/>
    <col customWidth="1" max="5" min="5" width="14"/>
    <col customWidth="1" max="6" min="6" width="14"/>
  </cols>
  <sheetData>
    <row r="1" spans="1:6">
      <c r="A1" s="1" t="s">
        <v>772</v>
      </c>
      <c r="C1" s="2" t="s">
        <v>2</v>
      </c>
      <c r="D1" s="2" t="s">
        <v>36</v>
      </c>
      <c r="E1" s="2" t="s">
        <v>487</v>
      </c>
      <c r="F1" s="2" t="s">
        <v>773</v>
      </c>
    </row>
    <row r="2" spans="1:6">
      <c r="A2" s="4" t="s">
        <v>774</v>
      </c>
      <c r="C2" s="5" t="n">
        <v>145003000</v>
      </c>
      <c r="D2" s="5" t="n">
        <v>142415000</v>
      </c>
      <c r="E2" s="5" t="n">
        <v>9900000</v>
      </c>
      <c r="F2" s="5" t="n">
        <v>7200000</v>
      </c>
    </row>
    <row r="3" spans="1:6">
      <c r="A3" s="4" t="s">
        <v>775</v>
      </c>
      <c r="C3" s="6" t="n">
        <v>-1475000</v>
      </c>
      <c r="D3" s="6" t="n">
        <v>-1788000</v>
      </c>
    </row>
    <row r="4" spans="1:6">
      <c r="A4" s="4" t="s">
        <v>776</v>
      </c>
      <c r="C4" s="6" t="n">
        <v>-15754000</v>
      </c>
      <c r="D4" s="6" t="n">
        <v>-19047000</v>
      </c>
    </row>
    <row r="5" spans="1:6">
      <c r="A5" s="4" t="s">
        <v>777</v>
      </c>
      <c r="C5" s="6" t="n">
        <v>127774000</v>
      </c>
      <c r="D5" s="6" t="n">
        <v>121580000</v>
      </c>
    </row>
    <row r="6" spans="1:6">
      <c r="A6" s="4" t="s">
        <v>778</v>
      </c>
    </row>
    <row r="7" spans="1:6">
      <c r="A7" s="4" t="s">
        <v>774</v>
      </c>
      <c r="B7" s="4" t="s">
        <v>53</v>
      </c>
      <c r="C7" s="6" t="n">
        <v>981000</v>
      </c>
      <c r="D7" s="6" t="n">
        <v>1071000</v>
      </c>
    </row>
    <row r="8" spans="1:6">
      <c r="A8" s="4" t="s">
        <v>779</v>
      </c>
    </row>
    <row r="9" spans="1:6">
      <c r="A9" s="4" t="s">
        <v>774</v>
      </c>
      <c r="C9" s="6" t="n">
        <v>3379000</v>
      </c>
      <c r="D9" s="6" t="n">
        <v>4470000</v>
      </c>
    </row>
    <row r="10" spans="1:6">
      <c r="A10" s="4" t="s">
        <v>780</v>
      </c>
    </row>
    <row r="11" spans="1:6">
      <c r="A11" s="4" t="s">
        <v>774</v>
      </c>
      <c r="B11" s="4" t="s">
        <v>781</v>
      </c>
      <c r="C11" s="6" t="n">
        <v>9877000</v>
      </c>
      <c r="D11" s="6" t="n">
        <v>10258000</v>
      </c>
    </row>
    <row r="12" spans="1:6">
      <c r="A12" s="4" t="s">
        <v>782</v>
      </c>
    </row>
    <row r="13" spans="1:6">
      <c r="A13" s="4" t="s">
        <v>774</v>
      </c>
      <c r="B13" s="4" t="s">
        <v>781</v>
      </c>
      <c r="C13" s="6" t="n">
        <v>6776000</v>
      </c>
      <c r="D13" s="6" t="n">
        <v>7544000</v>
      </c>
    </row>
    <row r="14" spans="1:6">
      <c r="A14" s="4" t="s">
        <v>783</v>
      </c>
    </row>
    <row r="15" spans="1:6">
      <c r="A15" s="4" t="s">
        <v>774</v>
      </c>
      <c r="C15" s="6" t="n">
        <v>5518000</v>
      </c>
      <c r="D15" s="6" t="n">
        <v>6219000</v>
      </c>
    </row>
    <row r="16" spans="1:6">
      <c r="A16" s="4" t="s">
        <v>784</v>
      </c>
    </row>
    <row r="17" spans="1:6">
      <c r="A17" s="4" t="s">
        <v>774</v>
      </c>
      <c r="B17" s="4" t="s">
        <v>414</v>
      </c>
      <c r="C17" s="4" t="s">
        <v>41</v>
      </c>
      <c r="D17" s="6" t="n">
        <v>912000</v>
      </c>
    </row>
    <row r="18" spans="1:6">
      <c r="A18" s="4" t="s">
        <v>785</v>
      </c>
    </row>
    <row r="19" spans="1:6">
      <c r="A19" s="4" t="s">
        <v>774</v>
      </c>
      <c r="C19" s="6" t="n">
        <v>2040000</v>
      </c>
      <c r="D19" s="6" t="n">
        <v>2940000</v>
      </c>
    </row>
    <row r="20" spans="1:6">
      <c r="A20" s="4" t="s">
        <v>786</v>
      </c>
    </row>
    <row r="21" spans="1:6">
      <c r="A21" s="4" t="s">
        <v>774</v>
      </c>
      <c r="B21" s="4" t="s">
        <v>421</v>
      </c>
      <c r="C21" s="6" t="n">
        <v>3025000</v>
      </c>
      <c r="D21" s="6" t="n">
        <v>3025000</v>
      </c>
    </row>
    <row r="22" spans="1:6">
      <c r="A22" s="4" t="s">
        <v>787</v>
      </c>
    </row>
    <row r="23" spans="1:6">
      <c r="A23" s="4" t="s">
        <v>774</v>
      </c>
      <c r="B23" s="4" t="s">
        <v>421</v>
      </c>
      <c r="C23" s="6" t="n">
        <v>13569000</v>
      </c>
      <c r="D23" s="6" t="n">
        <v>14464000</v>
      </c>
    </row>
    <row r="24" spans="1:6">
      <c r="A24" s="4" t="s">
        <v>788</v>
      </c>
    </row>
    <row r="25" spans="1:6">
      <c r="A25" s="4" t="s">
        <v>774</v>
      </c>
      <c r="B25" s="4" t="s">
        <v>781</v>
      </c>
      <c r="C25" s="6" t="n">
        <v>51167000</v>
      </c>
      <c r="D25" s="6" t="n">
        <v>58826000</v>
      </c>
    </row>
    <row r="26" spans="1:6">
      <c r="A26" s="4" t="s">
        <v>789</v>
      </c>
    </row>
    <row r="27" spans="1:6">
      <c r="A27" s="4" t="s">
        <v>774</v>
      </c>
      <c r="C27" s="6" t="n">
        <v>6555000</v>
      </c>
      <c r="D27" s="6" t="n">
        <v>6877000</v>
      </c>
    </row>
    <row r="28" spans="1:6">
      <c r="A28" s="4" t="s">
        <v>790</v>
      </c>
    </row>
    <row r="29" spans="1:6">
      <c r="A29" s="4" t="s">
        <v>774</v>
      </c>
      <c r="B29" s="4" t="s">
        <v>781</v>
      </c>
      <c r="C29" s="6" t="n">
        <v>3709000</v>
      </c>
      <c r="D29" s="6" t="n">
        <v>4257000</v>
      </c>
    </row>
    <row r="30" spans="1:6">
      <c r="A30" s="4" t="s">
        <v>791</v>
      </c>
    </row>
    <row r="31" spans="1:6">
      <c r="A31" s="4" t="s">
        <v>774</v>
      </c>
      <c r="B31" s="4" t="s">
        <v>781</v>
      </c>
      <c r="C31" s="6" t="n">
        <v>2099000</v>
      </c>
      <c r="D31" s="6" t="n">
        <v>3079000</v>
      </c>
    </row>
    <row r="32" spans="1:6">
      <c r="A32" s="4" t="s">
        <v>792</v>
      </c>
    </row>
    <row r="33" spans="1:6">
      <c r="A33" s="4" t="s">
        <v>774</v>
      </c>
      <c r="B33" s="4" t="s">
        <v>781</v>
      </c>
      <c r="C33" s="6" t="n">
        <v>2619000</v>
      </c>
      <c r="D33" s="6" t="n">
        <v>960000</v>
      </c>
    </row>
    <row r="34" spans="1:6">
      <c r="A34" s="4" t="s">
        <v>793</v>
      </c>
    </row>
    <row r="35" spans="1:6">
      <c r="A35" s="4" t="s">
        <v>774</v>
      </c>
      <c r="B35" s="4" t="s">
        <v>53</v>
      </c>
      <c r="C35" s="6" t="n">
        <v>771000</v>
      </c>
      <c r="D35" s="6" t="n">
        <v>945000</v>
      </c>
    </row>
    <row r="36" spans="1:6">
      <c r="A36" s="4" t="s">
        <v>794</v>
      </c>
    </row>
    <row r="37" spans="1:6">
      <c r="A37" s="4" t="s">
        <v>774</v>
      </c>
      <c r="B37" s="4" t="s">
        <v>781</v>
      </c>
      <c r="C37" s="6" t="n">
        <v>6858000</v>
      </c>
      <c r="D37" s="6" t="n">
        <v>3168000</v>
      </c>
    </row>
    <row r="38" spans="1:6">
      <c r="A38" s="4" t="s">
        <v>795</v>
      </c>
    </row>
    <row r="39" spans="1:6">
      <c r="A39" s="4" t="s">
        <v>774</v>
      </c>
      <c r="C39" s="6" t="n">
        <v>4000000</v>
      </c>
      <c r="D39" s="6" t="n">
        <v>4000000</v>
      </c>
    </row>
    <row r="40" spans="1:6">
      <c r="A40" s="4" t="s">
        <v>796</v>
      </c>
    </row>
    <row r="41" spans="1:6">
      <c r="A41" s="4" t="s">
        <v>774</v>
      </c>
      <c r="B41" s="4" t="s">
        <v>53</v>
      </c>
      <c r="C41" s="6" t="n">
        <v>1263000</v>
      </c>
      <c r="D41" s="6" t="n">
        <v>1350000</v>
      </c>
    </row>
    <row r="42" spans="1:6">
      <c r="A42" s="4" t="s">
        <v>797</v>
      </c>
    </row>
    <row r="43" spans="1:6">
      <c r="A43" s="4" t="s">
        <v>774</v>
      </c>
      <c r="B43" s="4" t="s">
        <v>781</v>
      </c>
      <c r="C43" s="4" t="s">
        <v>41</v>
      </c>
      <c r="D43" s="6" t="n">
        <v>1500000</v>
      </c>
    </row>
    <row r="44" spans="1:6">
      <c r="A44" s="4" t="s">
        <v>798</v>
      </c>
    </row>
    <row r="45" spans="1:6">
      <c r="A45" s="4" t="s">
        <v>774</v>
      </c>
      <c r="B45" s="4" t="s">
        <v>781</v>
      </c>
      <c r="C45" s="6" t="n">
        <v>1511000</v>
      </c>
      <c r="D45" s="6" t="n">
        <v>1550000</v>
      </c>
    </row>
    <row r="46" spans="1:6">
      <c r="A46" s="4" t="s">
        <v>799</v>
      </c>
    </row>
    <row r="47" spans="1:6">
      <c r="A47" s="4" t="s">
        <v>774</v>
      </c>
      <c r="C47" s="4" t="s">
        <v>41</v>
      </c>
      <c r="D47" s="6" t="n">
        <v>5000000</v>
      </c>
    </row>
    <row r="48" spans="1:6">
      <c r="A48" s="4" t="s">
        <v>800</v>
      </c>
    </row>
    <row r="49" spans="1:6">
      <c r="A49" s="4" t="s">
        <v>774</v>
      </c>
      <c r="B49" s="4" t="s">
        <v>781</v>
      </c>
      <c r="C49" s="6" t="n">
        <v>3608000</v>
      </c>
      <c r="D49" s="4" t="s">
        <v>41</v>
      </c>
    </row>
    <row r="50" spans="1:6">
      <c r="A50" s="4" t="s">
        <v>801</v>
      </c>
    </row>
    <row r="51" spans="1:6">
      <c r="A51" s="4" t="s">
        <v>774</v>
      </c>
      <c r="C51" s="6" t="n">
        <v>2156000</v>
      </c>
      <c r="D51" s="4" t="s">
        <v>41</v>
      </c>
    </row>
    <row r="52" spans="1:6">
      <c r="A52" s="4" t="s">
        <v>802</v>
      </c>
    </row>
    <row r="53" spans="1:6">
      <c r="A53" s="4" t="s">
        <v>774</v>
      </c>
      <c r="B53" s="4" t="s">
        <v>421</v>
      </c>
      <c r="C53" s="6" t="n">
        <v>3982000</v>
      </c>
      <c r="D53" s="4" t="s">
        <v>41</v>
      </c>
    </row>
    <row r="54" spans="1:6">
      <c r="A54" s="4" t="s">
        <v>803</v>
      </c>
    </row>
    <row r="55" spans="1:6">
      <c r="A55" s="4" t="s">
        <v>774</v>
      </c>
      <c r="B55" s="4" t="s">
        <v>421</v>
      </c>
      <c r="C55" s="6" t="n">
        <v>2000000</v>
      </c>
      <c r="D55" s="4" t="s">
        <v>41</v>
      </c>
    </row>
    <row r="56" spans="1:6">
      <c r="A56" s="4" t="s">
        <v>804</v>
      </c>
    </row>
    <row r="57" spans="1:6">
      <c r="A57" s="4" t="s">
        <v>774</v>
      </c>
      <c r="C57" s="6" t="n">
        <v>2350000</v>
      </c>
      <c r="D57" s="4" t="s">
        <v>41</v>
      </c>
    </row>
    <row r="58" spans="1:6">
      <c r="A58" s="4" t="s">
        <v>805</v>
      </c>
    </row>
    <row r="59" spans="1:6">
      <c r="A59" s="4" t="s">
        <v>774</v>
      </c>
      <c r="B59" s="4" t="s">
        <v>421</v>
      </c>
      <c r="C59" s="5" t="n">
        <v>5190000</v>
      </c>
      <c r="D59" s="4" t="s">
        <v>41</v>
      </c>
    </row>
    <row r="60" spans="1:6"/>
    <row r="61" spans="1:6">
      <c r="A61" s="4" t="s">
        <v>53</v>
      </c>
      <c r="B61" s="4" t="s">
        <v>806</v>
      </c>
    </row>
    <row r="62" spans="1:6">
      <c r="A62" s="4" t="s">
        <v>414</v>
      </c>
      <c r="B62" s="4" t="s">
        <v>807</v>
      </c>
    </row>
    <row r="63" spans="1:6">
      <c r="A63" s="4" t="s">
        <v>421</v>
      </c>
      <c r="B63" s="4" t="s">
        <v>808</v>
      </c>
    </row>
  </sheetData>
  <mergeCells count="5">
    <mergeCell ref="A1:B1"/>
    <mergeCell ref="A60:E60"/>
    <mergeCell ref="B61:E61"/>
    <mergeCell ref="B62:E62"/>
    <mergeCell ref="B63:E6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0"/>
    <col customWidth="1" max="2" min="2" width="14"/>
    <col customWidth="1" max="3" min="3" width="4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09</v>
      </c>
      <c r="B1" s="2" t="s">
        <v>490</v>
      </c>
      <c r="C1" s="2" t="s">
        <v>2</v>
      </c>
      <c r="D1" s="2" t="s">
        <v>36</v>
      </c>
      <c r="E1" s="2" t="s">
        <v>488</v>
      </c>
      <c r="F1" s="2" t="s">
        <v>489</v>
      </c>
      <c r="G1" s="2" t="s">
        <v>491</v>
      </c>
      <c r="H1" s="2" t="s">
        <v>486</v>
      </c>
      <c r="I1" s="2" t="s">
        <v>810</v>
      </c>
      <c r="J1" s="2" t="s">
        <v>492</v>
      </c>
      <c r="K1" s="2" t="s">
        <v>493</v>
      </c>
      <c r="L1" s="2" t="s">
        <v>487</v>
      </c>
    </row>
    <row r="2" spans="1:12">
      <c r="A2" s="4" t="s">
        <v>630</v>
      </c>
      <c r="B2" s="4" t="s">
        <v>497</v>
      </c>
      <c r="E2" s="4" t="s">
        <v>496</v>
      </c>
      <c r="F2" s="4" t="s">
        <v>496</v>
      </c>
      <c r="G2" s="4" t="s">
        <v>498</v>
      </c>
      <c r="J2" s="4" t="s">
        <v>499</v>
      </c>
      <c r="K2" s="4" t="s">
        <v>500</v>
      </c>
      <c r="L2" s="4" t="s">
        <v>495</v>
      </c>
    </row>
    <row r="3" spans="1:12">
      <c r="A3" s="4" t="s">
        <v>811</v>
      </c>
      <c r="B3" s="4" t="s">
        <v>812</v>
      </c>
    </row>
    <row r="4" spans="1:12">
      <c r="A4" s="4" t="s">
        <v>739</v>
      </c>
    </row>
    <row r="5" spans="1:12">
      <c r="A5" s="4" t="s">
        <v>630</v>
      </c>
      <c r="H5" s="4" t="s">
        <v>740</v>
      </c>
      <c r="I5" s="4" t="s">
        <v>741</v>
      </c>
      <c r="J5" s="4" t="s">
        <v>742</v>
      </c>
    </row>
    <row r="6" spans="1:12">
      <c r="A6" s="4" t="s">
        <v>778</v>
      </c>
    </row>
    <row r="7" spans="1:12">
      <c r="A7" s="4" t="s">
        <v>630</v>
      </c>
      <c r="C7" s="4" t="s">
        <v>687</v>
      </c>
      <c r="D7" s="4" t="s">
        <v>687</v>
      </c>
    </row>
    <row r="8" spans="1:12">
      <c r="A8" s="4" t="s">
        <v>811</v>
      </c>
      <c r="C8" s="4" t="s">
        <v>813</v>
      </c>
      <c r="D8" s="4" t="s">
        <v>813</v>
      </c>
    </row>
    <row r="9" spans="1:12">
      <c r="A9" s="4" t="s">
        <v>779</v>
      </c>
    </row>
    <row r="10" spans="1:12">
      <c r="A10" s="4" t="s">
        <v>630</v>
      </c>
      <c r="C10" s="4" t="s">
        <v>636</v>
      </c>
      <c r="D10" s="4" t="s">
        <v>636</v>
      </c>
    </row>
    <row r="11" spans="1:12">
      <c r="A11" s="4" t="s">
        <v>811</v>
      </c>
      <c r="C11" s="4" t="s">
        <v>814</v>
      </c>
      <c r="D11" s="4" t="s">
        <v>815</v>
      </c>
    </row>
    <row r="12" spans="1:12">
      <c r="A12" s="4" t="s">
        <v>780</v>
      </c>
    </row>
    <row r="13" spans="1:12">
      <c r="A13" s="4" t="s">
        <v>630</v>
      </c>
      <c r="C13" s="4" t="s">
        <v>711</v>
      </c>
      <c r="D13" s="4" t="s">
        <v>711</v>
      </c>
    </row>
    <row r="14" spans="1:12">
      <c r="A14" s="4" t="s">
        <v>811</v>
      </c>
      <c r="C14" s="4" t="s">
        <v>816</v>
      </c>
      <c r="D14" s="4" t="s">
        <v>816</v>
      </c>
    </row>
    <row r="15" spans="1:12">
      <c r="A15" s="4" t="s">
        <v>782</v>
      </c>
    </row>
    <row r="16" spans="1:12">
      <c r="A16" s="4" t="s">
        <v>630</v>
      </c>
      <c r="C16" s="4" t="s">
        <v>674</v>
      </c>
      <c r="D16" s="4" t="s">
        <v>674</v>
      </c>
    </row>
    <row r="17" spans="1:12">
      <c r="A17" s="4" t="s">
        <v>811</v>
      </c>
      <c r="C17" s="4" t="s">
        <v>816</v>
      </c>
      <c r="D17" s="4" t="s">
        <v>817</v>
      </c>
    </row>
    <row r="18" spans="1:12">
      <c r="A18" s="4" t="s">
        <v>783</v>
      </c>
    </row>
    <row r="19" spans="1:12">
      <c r="A19" s="4" t="s">
        <v>630</v>
      </c>
      <c r="C19" s="4" t="s">
        <v>495</v>
      </c>
      <c r="D19" s="4" t="s">
        <v>495</v>
      </c>
    </row>
    <row r="20" spans="1:12">
      <c r="A20" s="4" t="s">
        <v>811</v>
      </c>
      <c r="C20" s="4" t="s">
        <v>818</v>
      </c>
      <c r="D20" s="4" t="s">
        <v>818</v>
      </c>
    </row>
    <row r="21" spans="1:12">
      <c r="A21" s="4" t="s">
        <v>784</v>
      </c>
    </row>
    <row r="22" spans="1:12">
      <c r="A22" s="4" t="s">
        <v>630</v>
      </c>
      <c r="C22" s="4" t="s">
        <v>664</v>
      </c>
      <c r="D22" s="4" t="s">
        <v>664</v>
      </c>
    </row>
    <row r="23" spans="1:12">
      <c r="A23" s="4" t="s">
        <v>811</v>
      </c>
      <c r="C23" s="4" t="s">
        <v>819</v>
      </c>
      <c r="D23" s="4" t="s">
        <v>819</v>
      </c>
    </row>
    <row r="24" spans="1:12">
      <c r="A24" s="4" t="s">
        <v>785</v>
      </c>
    </row>
    <row r="25" spans="1:12">
      <c r="A25" s="4" t="s">
        <v>630</v>
      </c>
      <c r="C25" s="4" t="s">
        <v>495</v>
      </c>
      <c r="D25" s="4" t="s">
        <v>495</v>
      </c>
    </row>
    <row r="26" spans="1:12">
      <c r="A26" s="4" t="s">
        <v>811</v>
      </c>
      <c r="C26" s="4" t="s">
        <v>820</v>
      </c>
      <c r="D26" s="4" t="s">
        <v>820</v>
      </c>
    </row>
    <row r="27" spans="1:12">
      <c r="A27" s="4" t="s">
        <v>786</v>
      </c>
    </row>
    <row r="28" spans="1:12">
      <c r="A28" s="4" t="s">
        <v>630</v>
      </c>
      <c r="C28" s="4" t="s">
        <v>498</v>
      </c>
      <c r="D28" s="4" t="s">
        <v>498</v>
      </c>
    </row>
    <row r="29" spans="1:12">
      <c r="A29" s="4" t="s">
        <v>811</v>
      </c>
      <c r="C29" s="4" t="s">
        <v>821</v>
      </c>
      <c r="D29" s="4" t="s">
        <v>820</v>
      </c>
    </row>
    <row r="30" spans="1:12">
      <c r="A30" s="4" t="s">
        <v>787</v>
      </c>
    </row>
    <row r="31" spans="1:12">
      <c r="A31" s="4" t="s">
        <v>630</v>
      </c>
      <c r="C31" s="4" t="s">
        <v>498</v>
      </c>
      <c r="D31" s="4" t="s">
        <v>498</v>
      </c>
    </row>
    <row r="32" spans="1:12">
      <c r="A32" s="4" t="s">
        <v>811</v>
      </c>
      <c r="C32" s="4" t="s">
        <v>822</v>
      </c>
      <c r="D32" s="4" t="s">
        <v>822</v>
      </c>
    </row>
    <row r="33" spans="1:12">
      <c r="A33" s="4" t="s">
        <v>788</v>
      </c>
    </row>
    <row r="34" spans="1:12">
      <c r="A34" s="4" t="s">
        <v>630</v>
      </c>
      <c r="C34" s="4" t="s">
        <v>706</v>
      </c>
      <c r="D34" s="4" t="s">
        <v>706</v>
      </c>
    </row>
    <row r="35" spans="1:12">
      <c r="A35" s="4" t="s">
        <v>811</v>
      </c>
      <c r="C35" s="4" t="s">
        <v>816</v>
      </c>
      <c r="D35" s="4" t="s">
        <v>816</v>
      </c>
    </row>
    <row r="36" spans="1:12">
      <c r="A36" s="4" t="s">
        <v>789</v>
      </c>
    </row>
    <row r="37" spans="1:12">
      <c r="A37" s="4" t="s">
        <v>630</v>
      </c>
      <c r="C37" s="4" t="s">
        <v>663</v>
      </c>
      <c r="D37" s="4" t="s">
        <v>674</v>
      </c>
    </row>
    <row r="38" spans="1:12">
      <c r="A38" s="4" t="s">
        <v>811</v>
      </c>
      <c r="C38" s="4" t="s">
        <v>823</v>
      </c>
      <c r="D38" s="4" t="s">
        <v>823</v>
      </c>
    </row>
    <row r="39" spans="1:12">
      <c r="A39" s="4" t="s">
        <v>790</v>
      </c>
    </row>
    <row r="40" spans="1:12">
      <c r="A40" s="4" t="s">
        <v>630</v>
      </c>
      <c r="C40" s="4" t="s">
        <v>701</v>
      </c>
      <c r="D40" s="4" t="s">
        <v>701</v>
      </c>
    </row>
    <row r="41" spans="1:12">
      <c r="A41" s="4" t="s">
        <v>811</v>
      </c>
      <c r="C41" s="4" t="s">
        <v>824</v>
      </c>
      <c r="D41" s="4" t="s">
        <v>824</v>
      </c>
    </row>
    <row r="42" spans="1:12">
      <c r="A42" s="4" t="s">
        <v>791</v>
      </c>
    </row>
    <row r="43" spans="1:12">
      <c r="A43" s="4" t="s">
        <v>630</v>
      </c>
      <c r="C43" s="4" t="s">
        <v>701</v>
      </c>
      <c r="D43" s="4" t="s">
        <v>701</v>
      </c>
    </row>
    <row r="44" spans="1:12">
      <c r="A44" s="4" t="s">
        <v>811</v>
      </c>
      <c r="C44" s="4" t="s">
        <v>825</v>
      </c>
      <c r="D44" s="4" t="s">
        <v>825</v>
      </c>
    </row>
    <row r="45" spans="1:12">
      <c r="A45" s="4" t="s">
        <v>792</v>
      </c>
    </row>
    <row r="46" spans="1:12">
      <c r="A46" s="4" t="s">
        <v>630</v>
      </c>
      <c r="C46" s="4" t="s">
        <v>687</v>
      </c>
      <c r="D46" s="4" t="s">
        <v>687</v>
      </c>
    </row>
    <row r="47" spans="1:12">
      <c r="A47" s="4" t="s">
        <v>811</v>
      </c>
      <c r="C47" s="4" t="s">
        <v>826</v>
      </c>
      <c r="D47" s="4" t="s">
        <v>826</v>
      </c>
    </row>
    <row r="48" spans="1:12">
      <c r="A48" s="4" t="s">
        <v>827</v>
      </c>
    </row>
    <row r="49" spans="1:12">
      <c r="A49" s="4" t="s">
        <v>630</v>
      </c>
      <c r="C49" s="4" t="s">
        <v>740</v>
      </c>
      <c r="D49" s="4" t="s">
        <v>740</v>
      </c>
    </row>
    <row r="50" spans="1:12">
      <c r="A50" s="4" t="s">
        <v>793</v>
      </c>
    </row>
    <row r="51" spans="1:12">
      <c r="A51" s="4" t="s">
        <v>630</v>
      </c>
      <c r="C51" s="4" t="s">
        <v>498</v>
      </c>
      <c r="D51" s="4" t="s">
        <v>498</v>
      </c>
    </row>
    <row r="52" spans="1:12">
      <c r="A52" s="4" t="s">
        <v>811</v>
      </c>
      <c r="C52" s="4" t="s">
        <v>828</v>
      </c>
      <c r="D52" s="4" t="s">
        <v>828</v>
      </c>
    </row>
    <row r="53" spans="1:12">
      <c r="A53" s="4" t="s">
        <v>794</v>
      </c>
    </row>
    <row r="54" spans="1:12">
      <c r="A54" s="4" t="s">
        <v>630</v>
      </c>
      <c r="C54" s="4" t="s">
        <v>674</v>
      </c>
      <c r="D54" s="4" t="s">
        <v>674</v>
      </c>
    </row>
    <row r="55" spans="1:12">
      <c r="A55" s="4" t="s">
        <v>811</v>
      </c>
      <c r="C55" s="4" t="s">
        <v>829</v>
      </c>
      <c r="D55" s="4" t="s">
        <v>829</v>
      </c>
    </row>
    <row r="56" spans="1:12">
      <c r="A56" s="4" t="s">
        <v>795</v>
      </c>
    </row>
    <row r="57" spans="1:12">
      <c r="A57" s="4" t="s">
        <v>630</v>
      </c>
      <c r="C57" s="4" t="s">
        <v>495</v>
      </c>
      <c r="D57" s="4" t="s">
        <v>495</v>
      </c>
    </row>
    <row r="58" spans="1:12">
      <c r="A58" s="4" t="s">
        <v>811</v>
      </c>
      <c r="C58" s="4" t="s">
        <v>830</v>
      </c>
      <c r="D58" s="4" t="s">
        <v>830</v>
      </c>
    </row>
    <row r="59" spans="1:12">
      <c r="A59" s="4" t="s">
        <v>796</v>
      </c>
    </row>
    <row r="60" spans="1:12">
      <c r="A60" s="4" t="s">
        <v>630</v>
      </c>
      <c r="C60" s="4" t="s">
        <v>496</v>
      </c>
      <c r="D60" s="4" t="s">
        <v>496</v>
      </c>
    </row>
    <row r="61" spans="1:12">
      <c r="A61" s="4" t="s">
        <v>811</v>
      </c>
      <c r="C61" s="4" t="s">
        <v>831</v>
      </c>
      <c r="D61" s="4" t="s">
        <v>831</v>
      </c>
    </row>
    <row r="62" spans="1:12">
      <c r="A62" s="4" t="s">
        <v>797</v>
      </c>
    </row>
    <row r="63" spans="1:12">
      <c r="A63" s="4" t="s">
        <v>630</v>
      </c>
      <c r="C63" s="4" t="s">
        <v>673</v>
      </c>
      <c r="D63" s="4" t="s">
        <v>673</v>
      </c>
    </row>
    <row r="64" spans="1:12">
      <c r="A64" s="4" t="s">
        <v>811</v>
      </c>
      <c r="C64" s="4" t="s">
        <v>832</v>
      </c>
      <c r="D64" s="4" t="s">
        <v>832</v>
      </c>
    </row>
    <row r="65" spans="1:12">
      <c r="A65" s="4" t="s">
        <v>798</v>
      </c>
    </row>
    <row r="66" spans="1:12">
      <c r="A66" s="4" t="s">
        <v>630</v>
      </c>
      <c r="C66" s="4" t="s">
        <v>674</v>
      </c>
      <c r="D66" s="4" t="s">
        <v>674</v>
      </c>
    </row>
    <row r="67" spans="1:12">
      <c r="A67" s="4" t="s">
        <v>811</v>
      </c>
      <c r="C67" s="4" t="s">
        <v>831</v>
      </c>
      <c r="D67" s="4" t="s">
        <v>831</v>
      </c>
    </row>
    <row r="68" spans="1:12">
      <c r="A68" s="4" t="s">
        <v>799</v>
      </c>
    </row>
    <row r="69" spans="1:12">
      <c r="A69" s="4" t="s">
        <v>630</v>
      </c>
      <c r="C69" s="4" t="s">
        <v>497</v>
      </c>
      <c r="D69" s="4" t="s">
        <v>497</v>
      </c>
    </row>
    <row r="70" spans="1:12">
      <c r="A70" s="4" t="s">
        <v>811</v>
      </c>
      <c r="C70" s="4" t="s">
        <v>833</v>
      </c>
      <c r="D70" s="4" t="s">
        <v>833</v>
      </c>
    </row>
    <row r="71" spans="1:12">
      <c r="A71" s="4" t="s">
        <v>800</v>
      </c>
    </row>
    <row r="72" spans="1:12">
      <c r="A72" s="4" t="s">
        <v>630</v>
      </c>
      <c r="C72" s="4" t="s">
        <v>504</v>
      </c>
      <c r="D72" s="4" t="s">
        <v>504</v>
      </c>
    </row>
    <row r="73" spans="1:12">
      <c r="A73" s="4" t="s">
        <v>811</v>
      </c>
      <c r="C73" s="4" t="s">
        <v>834</v>
      </c>
      <c r="D73" s="4" t="s">
        <v>834</v>
      </c>
    </row>
    <row r="74" spans="1:12">
      <c r="A74" s="4" t="s">
        <v>801</v>
      </c>
    </row>
    <row r="75" spans="1:12">
      <c r="A75" s="4" t="s">
        <v>630</v>
      </c>
      <c r="C75" s="4" t="s">
        <v>732</v>
      </c>
      <c r="D75" s="4" t="s">
        <v>732</v>
      </c>
    </row>
    <row r="76" spans="1:12">
      <c r="A76" s="4" t="s">
        <v>811</v>
      </c>
      <c r="C76" s="4" t="s">
        <v>835</v>
      </c>
      <c r="D76" s="4" t="s">
        <v>835</v>
      </c>
    </row>
    <row r="77" spans="1:12">
      <c r="A77" s="4" t="s">
        <v>802</v>
      </c>
    </row>
    <row r="78" spans="1:12">
      <c r="A78" s="4" t="s">
        <v>630</v>
      </c>
      <c r="C78" s="4" t="s">
        <v>497</v>
      </c>
      <c r="D78" s="4" t="s">
        <v>497</v>
      </c>
    </row>
    <row r="79" spans="1:12">
      <c r="A79" s="4" t="s">
        <v>811</v>
      </c>
      <c r="C79" s="4" t="s">
        <v>836</v>
      </c>
      <c r="D79" s="4" t="s">
        <v>836</v>
      </c>
    </row>
    <row r="80" spans="1:12">
      <c r="A80" s="4" t="s">
        <v>803</v>
      </c>
    </row>
    <row r="81" spans="1:12">
      <c r="A81" s="4" t="s">
        <v>630</v>
      </c>
      <c r="C81" s="4" t="s">
        <v>497</v>
      </c>
      <c r="D81" s="4" t="s">
        <v>497</v>
      </c>
    </row>
    <row r="82" spans="1:12">
      <c r="A82" s="4" t="s">
        <v>811</v>
      </c>
      <c r="C82" s="4" t="s">
        <v>837</v>
      </c>
      <c r="D82" s="4" t="s">
        <v>837</v>
      </c>
    </row>
    <row r="83" spans="1:12">
      <c r="A83" s="4" t="s">
        <v>804</v>
      </c>
    </row>
    <row r="84" spans="1:12">
      <c r="A84" s="4" t="s">
        <v>630</v>
      </c>
      <c r="C84" s="4" t="s">
        <v>495</v>
      </c>
      <c r="D84" s="4" t="s">
        <v>495</v>
      </c>
    </row>
    <row r="85" spans="1:12">
      <c r="A85" s="4" t="s">
        <v>811</v>
      </c>
      <c r="C85" s="4" t="s">
        <v>838</v>
      </c>
      <c r="D85" s="4" t="s">
        <v>838</v>
      </c>
    </row>
    <row r="86" spans="1:12">
      <c r="A86" s="4" t="s">
        <v>805</v>
      </c>
    </row>
    <row r="87" spans="1:12">
      <c r="A87" s="4" t="s">
        <v>630</v>
      </c>
      <c r="C87" s="4" t="s">
        <v>498</v>
      </c>
      <c r="D87" s="4" t="s">
        <v>498</v>
      </c>
    </row>
    <row r="88" spans="1:12">
      <c r="A88" s="4" t="s">
        <v>811</v>
      </c>
      <c r="C88" s="4" t="s">
        <v>839</v>
      </c>
      <c r="D88" s="4" t="s">
        <v>8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40</v>
      </c>
      <c r="B1" s="2" t="s">
        <v>2</v>
      </c>
      <c r="C1" s="2" t="s">
        <v>36</v>
      </c>
      <c r="D1" s="2" t="s">
        <v>487</v>
      </c>
      <c r="E1" s="2" t="s">
        <v>773</v>
      </c>
    </row>
    <row r="2" spans="1:5">
      <c r="A2" s="3" t="s">
        <v>841</v>
      </c>
    </row>
    <row r="3" spans="1:5">
      <c r="A3" s="4" t="s">
        <v>842</v>
      </c>
      <c r="B3" s="5" t="n">
        <v>145003000</v>
      </c>
      <c r="C3" s="5" t="n">
        <v>142415000</v>
      </c>
      <c r="D3" s="5" t="n">
        <v>9900000</v>
      </c>
      <c r="E3" s="5" t="n">
        <v>7200000</v>
      </c>
    </row>
    <row r="4" spans="1:5">
      <c r="A4" s="4" t="s">
        <v>843</v>
      </c>
    </row>
    <row r="5" spans="1:5">
      <c r="A5" s="3" t="s">
        <v>841</v>
      </c>
    </row>
    <row r="6" spans="1:5">
      <c r="A6" s="4" t="s">
        <v>842</v>
      </c>
      <c r="B6" s="6" t="n">
        <v>8711000</v>
      </c>
      <c r="C6" s="6" t="n">
        <v>7789000</v>
      </c>
    </row>
    <row r="7" spans="1:5">
      <c r="A7" s="4" t="s">
        <v>844</v>
      </c>
    </row>
    <row r="8" spans="1:5">
      <c r="A8" s="3" t="s">
        <v>841</v>
      </c>
    </row>
    <row r="9" spans="1:5">
      <c r="A9" s="4" t="s">
        <v>842</v>
      </c>
      <c r="B9" s="6" t="n">
        <v>27766000</v>
      </c>
      <c r="C9" s="6" t="n">
        <v>17489000</v>
      </c>
    </row>
    <row r="10" spans="1:5">
      <c r="A10" s="4" t="s">
        <v>845</v>
      </c>
    </row>
    <row r="11" spans="1:5">
      <c r="A11" s="3" t="s">
        <v>841</v>
      </c>
    </row>
    <row r="12" spans="1:5">
      <c r="A12" s="4" t="s">
        <v>842</v>
      </c>
      <c r="B12" s="6" t="n">
        <v>18269000</v>
      </c>
      <c r="C12" s="6" t="n">
        <v>23700000</v>
      </c>
    </row>
    <row r="13" spans="1:5">
      <c r="A13" s="4" t="s">
        <v>846</v>
      </c>
    </row>
    <row r="14" spans="1:5">
      <c r="A14" s="3" t="s">
        <v>841</v>
      </c>
    </row>
    <row r="15" spans="1:5">
      <c r="A15" s="4" t="s">
        <v>842</v>
      </c>
      <c r="B15" s="5" t="n">
        <v>90257000</v>
      </c>
      <c r="C15" s="5" t="n">
        <v>9343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47</v>
      </c>
      <c r="B1" s="2" t="s">
        <v>2</v>
      </c>
      <c r="C1" s="2" t="s">
        <v>36</v>
      </c>
      <c r="D1" s="2" t="s">
        <v>487</v>
      </c>
      <c r="E1" s="2" t="s">
        <v>773</v>
      </c>
    </row>
    <row r="2" spans="1:5">
      <c r="A2" s="4" t="s">
        <v>848</v>
      </c>
      <c r="B2" s="5" t="n">
        <v>15985000</v>
      </c>
    </row>
    <row r="3" spans="1:5">
      <c r="A3" s="4" t="s">
        <v>849</v>
      </c>
      <c r="B3" s="6" t="n">
        <v>15965000</v>
      </c>
    </row>
    <row r="4" spans="1:5">
      <c r="A4" s="4" t="s">
        <v>850</v>
      </c>
      <c r="B4" s="6" t="n">
        <v>14029000</v>
      </c>
    </row>
    <row r="5" spans="1:5">
      <c r="A5" s="4" t="s">
        <v>851</v>
      </c>
      <c r="B5" s="6" t="n">
        <v>9249000</v>
      </c>
    </row>
    <row r="6" spans="1:5">
      <c r="A6" s="4" t="s">
        <v>852</v>
      </c>
      <c r="B6" s="6" t="n">
        <v>7685000</v>
      </c>
    </row>
    <row r="7" spans="1:5">
      <c r="A7" s="4" t="s">
        <v>853</v>
      </c>
      <c r="B7" s="6" t="n">
        <v>82090000</v>
      </c>
    </row>
    <row r="8" spans="1:5">
      <c r="A8" s="4" t="s">
        <v>854</v>
      </c>
      <c r="B8" s="6" t="n">
        <v>145003000</v>
      </c>
      <c r="C8" s="5" t="n">
        <v>142415000</v>
      </c>
      <c r="D8" s="5" t="n">
        <v>9900000</v>
      </c>
      <c r="E8" s="5" t="n">
        <v>7200000</v>
      </c>
    </row>
    <row r="9" spans="1:5">
      <c r="A9" s="4" t="s">
        <v>855</v>
      </c>
    </row>
    <row r="10" spans="1:5">
      <c r="A10" s="4" t="s">
        <v>848</v>
      </c>
      <c r="B10" s="6" t="n">
        <v>8822000</v>
      </c>
    </row>
    <row r="11" spans="1:5">
      <c r="A11" s="4" t="s">
        <v>849</v>
      </c>
      <c r="B11" s="6" t="n">
        <v>9499000</v>
      </c>
    </row>
    <row r="12" spans="1:5">
      <c r="A12" s="4" t="s">
        <v>850</v>
      </c>
      <c r="B12" s="6" t="n">
        <v>7756000</v>
      </c>
    </row>
    <row r="13" spans="1:5">
      <c r="A13" s="4" t="s">
        <v>851</v>
      </c>
      <c r="B13" s="6" t="n">
        <v>7279000</v>
      </c>
    </row>
    <row r="14" spans="1:5">
      <c r="A14" s="4" t="s">
        <v>852</v>
      </c>
      <c r="B14" s="6" t="n">
        <v>7685000</v>
      </c>
    </row>
    <row r="15" spans="1:5">
      <c r="A15" s="4" t="s">
        <v>853</v>
      </c>
      <c r="B15" s="6" t="n">
        <v>39401000</v>
      </c>
    </row>
    <row r="16" spans="1:5">
      <c r="A16" s="4" t="s">
        <v>854</v>
      </c>
      <c r="B16" s="6" t="n">
        <v>80442000</v>
      </c>
    </row>
    <row r="17" spans="1:5">
      <c r="A17" s="4" t="s">
        <v>856</v>
      </c>
    </row>
    <row r="18" spans="1:5">
      <c r="A18" s="4" t="s">
        <v>848</v>
      </c>
      <c r="B18" s="6" t="n">
        <v>7163000</v>
      </c>
    </row>
    <row r="19" spans="1:5">
      <c r="A19" s="4" t="s">
        <v>849</v>
      </c>
      <c r="B19" s="6" t="n">
        <v>6466000</v>
      </c>
    </row>
    <row r="20" spans="1:5">
      <c r="A20" s="4" t="s">
        <v>850</v>
      </c>
      <c r="B20" s="6" t="n">
        <v>6273000</v>
      </c>
    </row>
    <row r="21" spans="1:5">
      <c r="A21" s="4" t="s">
        <v>851</v>
      </c>
      <c r="B21" s="6" t="n">
        <v>1970000</v>
      </c>
    </row>
    <row r="22" spans="1:5">
      <c r="A22" s="4" t="s">
        <v>852</v>
      </c>
      <c r="B22" s="4" t="s">
        <v>41</v>
      </c>
    </row>
    <row r="23" spans="1:5">
      <c r="A23" s="4" t="s">
        <v>853</v>
      </c>
      <c r="B23" s="6" t="n">
        <v>42689000</v>
      </c>
    </row>
    <row r="24" spans="1:5">
      <c r="A24" s="4" t="s">
        <v>854</v>
      </c>
      <c r="B24" s="5" t="n">
        <v>6456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857</v>
      </c>
      <c r="B1" s="2" t="s">
        <v>1</v>
      </c>
    </row>
    <row r="2" spans="1:3">
      <c r="B2" s="2" t="s">
        <v>2</v>
      </c>
      <c r="C2" s="2" t="s">
        <v>36</v>
      </c>
    </row>
    <row r="3" spans="1:3">
      <c r="A3" s="4" t="s">
        <v>858</v>
      </c>
      <c r="B3" s="4" t="s">
        <v>859</v>
      </c>
      <c r="C3" s="4" t="s">
        <v>860</v>
      </c>
    </row>
    <row r="4" spans="1:3">
      <c r="A4" s="4" t="s">
        <v>861</v>
      </c>
      <c r="C4" s="5" t="n">
        <v>8800</v>
      </c>
    </row>
    <row r="5" spans="1:3">
      <c r="A5" s="4" t="s">
        <v>862</v>
      </c>
      <c r="B5" s="5" t="n">
        <v>19300</v>
      </c>
      <c r="C5" s="6" t="n">
        <v>17300</v>
      </c>
    </row>
    <row r="6" spans="1:3">
      <c r="A6" s="4" t="s">
        <v>863</v>
      </c>
      <c r="B6" s="5" t="n">
        <v>0</v>
      </c>
      <c r="C6" s="6" t="n">
        <v>165</v>
      </c>
    </row>
    <row r="7" spans="1:3">
      <c r="A7" s="4" t="s">
        <v>864</v>
      </c>
      <c r="C7" s="5" t="n">
        <v>700</v>
      </c>
    </row>
    <row r="8" spans="1:3">
      <c r="A8" s="4" t="s">
        <v>865</v>
      </c>
    </row>
    <row r="9" spans="1:3">
      <c r="A9" s="4" t="s">
        <v>866</v>
      </c>
      <c r="B9" s="4" t="s">
        <v>867</v>
      </c>
    </row>
    <row r="10" spans="1:3">
      <c r="A10" s="4" t="s">
        <v>858</v>
      </c>
      <c r="B10" s="4" t="s">
        <v>8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6</v>
      </c>
      <c r="D2" s="2" t="s">
        <v>86</v>
      </c>
    </row>
    <row r="3" spans="1:4">
      <c r="A3" s="3" t="s">
        <v>229</v>
      </c>
    </row>
    <row r="4" spans="1:4">
      <c r="A4" s="4" t="s">
        <v>869</v>
      </c>
      <c r="B4" s="5" t="n">
        <v>3005</v>
      </c>
      <c r="C4" s="5" t="n">
        <v>2438</v>
      </c>
      <c r="D4" s="5" t="n">
        <v>2989</v>
      </c>
    </row>
    <row r="5" spans="1:4">
      <c r="A5" s="4" t="s">
        <v>870</v>
      </c>
      <c r="B5" s="6" t="n">
        <v>1037</v>
      </c>
      <c r="C5" s="6" t="n">
        <v>1219</v>
      </c>
      <c r="D5" s="6" t="n">
        <v>1097</v>
      </c>
    </row>
    <row r="6" spans="1:4">
      <c r="A6" s="4" t="s">
        <v>871</v>
      </c>
      <c r="B6" s="6" t="n">
        <v>4042</v>
      </c>
      <c r="C6" s="6" t="n">
        <v>3657</v>
      </c>
      <c r="D6" s="6" t="n">
        <v>4086</v>
      </c>
    </row>
    <row r="7" spans="1:4">
      <c r="A7" s="4" t="s">
        <v>872</v>
      </c>
      <c r="B7" s="6" t="n">
        <v>913</v>
      </c>
      <c r="C7" s="6" t="n">
        <v>-8096</v>
      </c>
      <c r="D7" s="6" t="n">
        <v>1545</v>
      </c>
    </row>
    <row r="8" spans="1:4">
      <c r="A8" s="4" t="s">
        <v>873</v>
      </c>
      <c r="B8" s="6" t="n">
        <v>-92</v>
      </c>
      <c r="C8" s="6" t="n">
        <v>1321</v>
      </c>
      <c r="D8" s="6" t="n">
        <v>728</v>
      </c>
    </row>
    <row r="9" spans="1:4">
      <c r="A9" s="4" t="s">
        <v>874</v>
      </c>
      <c r="B9" s="6" t="n">
        <v>821</v>
      </c>
      <c r="C9" s="6" t="n">
        <v>-6775</v>
      </c>
      <c r="D9" s="6" t="n">
        <v>2273</v>
      </c>
    </row>
    <row r="10" spans="1:4">
      <c r="A10" s="4" t="s">
        <v>875</v>
      </c>
      <c r="B10" s="5" t="n">
        <v>4863</v>
      </c>
      <c r="C10" s="5" t="n">
        <v>-3118</v>
      </c>
      <c r="D10" s="5" t="n">
        <v>63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48"/>
    <col customWidth="1" max="6" min="6" width="24"/>
    <col customWidth="1" max="7" min="7" width="34"/>
    <col customWidth="1" max="8" min="8" width="11"/>
  </cols>
  <sheetData>
    <row r="1" spans="1:8">
      <c r="A1" s="1" t="s">
        <v>127</v>
      </c>
      <c r="B1" s="2" t="s">
        <v>128</v>
      </c>
      <c r="C1" s="2" t="s">
        <v>129</v>
      </c>
      <c r="D1" s="2" t="s">
        <v>130</v>
      </c>
      <c r="E1" s="2" t="s">
        <v>131</v>
      </c>
      <c r="F1" s="2" t="s">
        <v>132</v>
      </c>
      <c r="G1" s="2" t="s">
        <v>133</v>
      </c>
      <c r="H1" s="2" t="s">
        <v>134</v>
      </c>
    </row>
    <row r="2" spans="1:8">
      <c r="A2" s="4" t="s">
        <v>135</v>
      </c>
      <c r="B2" s="5" t="n">
        <v>97</v>
      </c>
      <c r="C2" s="5" t="n">
        <v>64552</v>
      </c>
      <c r="D2" s="5" t="n">
        <v>62106</v>
      </c>
      <c r="E2" s="4" t="s">
        <v>41</v>
      </c>
      <c r="F2" s="4" t="s">
        <v>41</v>
      </c>
      <c r="G2" s="5" t="n">
        <v>2584</v>
      </c>
      <c r="H2" s="5" t="n">
        <v>129339</v>
      </c>
    </row>
    <row r="3" spans="1:8">
      <c r="A3" s="4" t="s">
        <v>136</v>
      </c>
      <c r="B3" s="6" t="n">
        <v>9808000</v>
      </c>
      <c r="F3" s="4" t="s">
        <v>41</v>
      </c>
    </row>
    <row r="4" spans="1:8">
      <c r="A4" s="4" t="s">
        <v>137</v>
      </c>
      <c r="B4" s="4" t="s">
        <v>41</v>
      </c>
      <c r="C4" s="4" t="s">
        <v>41</v>
      </c>
      <c r="D4" s="4" t="s">
        <v>41</v>
      </c>
      <c r="E4" s="4" t="s">
        <v>41</v>
      </c>
      <c r="F4" s="5" t="n">
        <v>-1099</v>
      </c>
      <c r="G4" s="4" t="s">
        <v>41</v>
      </c>
      <c r="H4" s="6" t="n">
        <v>-1099</v>
      </c>
    </row>
    <row r="5" spans="1:8">
      <c r="A5" s="4" t="s">
        <v>138</v>
      </c>
      <c r="B5" s="4" t="s">
        <v>41</v>
      </c>
      <c r="F5" s="6" t="n">
        <v>-89000</v>
      </c>
    </row>
    <row r="6" spans="1:8">
      <c r="A6" s="4" t="s">
        <v>139</v>
      </c>
      <c r="B6" s="4" t="s">
        <v>41</v>
      </c>
      <c r="C6" s="6" t="n">
        <v>-1099</v>
      </c>
      <c r="D6" s="4" t="s">
        <v>41</v>
      </c>
      <c r="E6" s="4" t="s">
        <v>41</v>
      </c>
      <c r="F6" s="5" t="n">
        <v>1099</v>
      </c>
      <c r="G6" s="4" t="s">
        <v>41</v>
      </c>
      <c r="H6" s="4" t="s">
        <v>41</v>
      </c>
    </row>
    <row r="7" spans="1:8">
      <c r="A7" s="4" t="s">
        <v>140</v>
      </c>
      <c r="B7" s="6" t="n">
        <v>-89000</v>
      </c>
      <c r="F7" s="6" t="n">
        <v>89000</v>
      </c>
    </row>
    <row r="8" spans="1:8">
      <c r="A8" s="4" t="s">
        <v>141</v>
      </c>
      <c r="B8" s="4" t="s">
        <v>41</v>
      </c>
      <c r="C8" s="4" t="s">
        <v>41</v>
      </c>
      <c r="D8" s="6" t="n">
        <v>-1170</v>
      </c>
      <c r="E8" s="4" t="s">
        <v>41</v>
      </c>
      <c r="F8" s="4" t="s">
        <v>41</v>
      </c>
      <c r="G8" s="4" t="s">
        <v>41</v>
      </c>
      <c r="H8" s="6" t="n">
        <v>-1170</v>
      </c>
    </row>
    <row r="9" spans="1:8">
      <c r="A9" s="4" t="s">
        <v>142</v>
      </c>
      <c r="B9" s="4" t="s">
        <v>41</v>
      </c>
      <c r="C9" s="4" t="s">
        <v>41</v>
      </c>
      <c r="D9" s="4" t="s">
        <v>41</v>
      </c>
      <c r="E9" s="4" t="s">
        <v>41</v>
      </c>
      <c r="F9" s="4" t="s">
        <v>41</v>
      </c>
      <c r="G9" s="6" t="n">
        <v>-215</v>
      </c>
      <c r="H9" s="6" t="n">
        <v>-215</v>
      </c>
    </row>
    <row r="10" spans="1:8">
      <c r="A10" s="4" t="s">
        <v>143</v>
      </c>
      <c r="B10" s="4" t="s">
        <v>41</v>
      </c>
      <c r="C10" s="4" t="s">
        <v>41</v>
      </c>
      <c r="D10" s="4" t="s">
        <v>41</v>
      </c>
      <c r="E10" s="4" t="s">
        <v>41</v>
      </c>
      <c r="F10" s="4" t="s">
        <v>41</v>
      </c>
      <c r="G10" s="6" t="n">
        <v>88</v>
      </c>
      <c r="H10" s="6" t="n">
        <v>88</v>
      </c>
    </row>
    <row r="11" spans="1:8">
      <c r="A11" s="4" t="s">
        <v>103</v>
      </c>
      <c r="B11" s="4" t="s">
        <v>41</v>
      </c>
      <c r="C11" s="4" t="s">
        <v>41</v>
      </c>
      <c r="D11" s="6" t="n">
        <v>8259</v>
      </c>
      <c r="E11" s="4" t="s">
        <v>41</v>
      </c>
      <c r="F11" s="4" t="s">
        <v>41</v>
      </c>
      <c r="G11" s="6" t="n">
        <v>23</v>
      </c>
      <c r="H11" s="6" t="n">
        <v>8282</v>
      </c>
    </row>
    <row r="12" spans="1:8">
      <c r="A12" s="4" t="s">
        <v>144</v>
      </c>
      <c r="B12" s="5" t="n">
        <v>97</v>
      </c>
      <c r="C12" s="6" t="n">
        <v>63453</v>
      </c>
      <c r="D12" s="6" t="n">
        <v>69195</v>
      </c>
      <c r="E12" s="4" t="s">
        <v>41</v>
      </c>
      <c r="F12" s="4" t="s">
        <v>41</v>
      </c>
      <c r="G12" s="6" t="n">
        <v>2480</v>
      </c>
      <c r="H12" s="6" t="n">
        <v>135225</v>
      </c>
    </row>
    <row r="13" spans="1:8">
      <c r="A13" s="4" t="s">
        <v>145</v>
      </c>
      <c r="B13" s="6" t="n">
        <v>9719000</v>
      </c>
    </row>
    <row r="14" spans="1:8">
      <c r="A14" s="4" t="s">
        <v>141</v>
      </c>
      <c r="B14" s="4" t="s">
        <v>41</v>
      </c>
      <c r="C14" s="4" t="s">
        <v>41</v>
      </c>
      <c r="D14" s="6" t="n">
        <v>-1168</v>
      </c>
      <c r="E14" s="4" t="s">
        <v>41</v>
      </c>
      <c r="F14" s="4" t="s">
        <v>41</v>
      </c>
      <c r="G14" s="4" t="s">
        <v>41</v>
      </c>
      <c r="H14" s="6" t="n">
        <v>-1168</v>
      </c>
    </row>
    <row r="15" spans="1:8">
      <c r="A15" s="4" t="s">
        <v>142</v>
      </c>
      <c r="B15" s="4" t="s">
        <v>41</v>
      </c>
      <c r="C15" s="4" t="s">
        <v>41</v>
      </c>
      <c r="D15" s="4" t="s">
        <v>41</v>
      </c>
      <c r="E15" s="4" t="s">
        <v>41</v>
      </c>
      <c r="F15" s="4" t="s">
        <v>41</v>
      </c>
      <c r="G15" s="6" t="n">
        <v>-180</v>
      </c>
      <c r="H15" s="6" t="n">
        <v>-180</v>
      </c>
    </row>
    <row r="16" spans="1:8">
      <c r="A16" s="4" t="s">
        <v>146</v>
      </c>
      <c r="B16" s="4" t="s">
        <v>41</v>
      </c>
      <c r="C16" s="6" t="n">
        <v>759</v>
      </c>
      <c r="D16" s="4" t="s">
        <v>41</v>
      </c>
      <c r="E16" s="4" t="s">
        <v>41</v>
      </c>
      <c r="F16" s="4" t="s">
        <v>41</v>
      </c>
      <c r="G16" s="6" t="n">
        <v>-2484</v>
      </c>
      <c r="H16" s="6" t="n">
        <v>-1725</v>
      </c>
    </row>
    <row r="17" spans="1:8">
      <c r="A17" s="4" t="s">
        <v>147</v>
      </c>
      <c r="B17" s="4" t="s">
        <v>41</v>
      </c>
      <c r="C17" s="4" t="s">
        <v>41</v>
      </c>
      <c r="D17" s="4" t="s">
        <v>41</v>
      </c>
      <c r="E17" s="6" t="n">
        <v>220</v>
      </c>
      <c r="F17" s="4" t="s">
        <v>41</v>
      </c>
      <c r="G17" s="4" t="s">
        <v>41</v>
      </c>
      <c r="H17" s="6" t="n">
        <v>220</v>
      </c>
    </row>
    <row r="18" spans="1:8">
      <c r="A18" s="4" t="s">
        <v>103</v>
      </c>
      <c r="B18" s="4" t="s">
        <v>41</v>
      </c>
      <c r="C18" s="4" t="s">
        <v>41</v>
      </c>
      <c r="D18" s="6" t="n">
        <v>20879</v>
      </c>
      <c r="E18" s="4" t="s">
        <v>41</v>
      </c>
      <c r="F18" s="4" t="s">
        <v>41</v>
      </c>
      <c r="G18" s="6" t="n">
        <v>81</v>
      </c>
      <c r="H18" s="6" t="n">
        <v>20960</v>
      </c>
    </row>
    <row r="19" spans="1:8">
      <c r="A19" s="4" t="s">
        <v>148</v>
      </c>
      <c r="B19" s="5" t="n">
        <v>97</v>
      </c>
      <c r="C19" s="6" t="n">
        <v>64212</v>
      </c>
      <c r="D19" s="6" t="n">
        <v>88906</v>
      </c>
      <c r="E19" s="6" t="n">
        <v>220</v>
      </c>
      <c r="F19" s="4" t="s">
        <v>41</v>
      </c>
      <c r="G19" s="6" t="n">
        <v>-103</v>
      </c>
      <c r="H19" s="6" t="n">
        <v>153332</v>
      </c>
    </row>
    <row r="20" spans="1:8">
      <c r="A20" s="4" t="s">
        <v>149</v>
      </c>
      <c r="B20" s="6" t="n">
        <v>9719000</v>
      </c>
    </row>
    <row r="21" spans="1:8">
      <c r="A21" s="4" t="s">
        <v>150</v>
      </c>
      <c r="B21" s="4" t="s">
        <v>41</v>
      </c>
      <c r="C21" s="4" t="s">
        <v>41</v>
      </c>
      <c r="D21" s="6" t="n">
        <v>220</v>
      </c>
      <c r="E21" s="6" t="n">
        <v>-220</v>
      </c>
      <c r="F21" s="4" t="s">
        <v>41</v>
      </c>
      <c r="G21" s="4" t="s">
        <v>41</v>
      </c>
      <c r="H21" s="4" t="s">
        <v>41</v>
      </c>
    </row>
    <row r="22" spans="1:8">
      <c r="A22" s="4" t="s">
        <v>137</v>
      </c>
      <c r="B22" s="4" t="s">
        <v>41</v>
      </c>
      <c r="C22" s="4" t="s">
        <v>41</v>
      </c>
      <c r="D22" s="4" t="s">
        <v>41</v>
      </c>
      <c r="E22" s="4" t="s">
        <v>41</v>
      </c>
      <c r="F22" s="5" t="n">
        <v>-2901</v>
      </c>
      <c r="G22" s="4" t="s">
        <v>41</v>
      </c>
      <c r="H22" s="6" t="n">
        <v>-2901</v>
      </c>
    </row>
    <row r="23" spans="1:8">
      <c r="A23" s="4" t="s">
        <v>138</v>
      </c>
      <c r="B23" s="4" t="s">
        <v>41</v>
      </c>
      <c r="F23" s="6" t="n">
        <v>-128000</v>
      </c>
    </row>
    <row r="24" spans="1:8">
      <c r="A24" s="4" t="s">
        <v>139</v>
      </c>
      <c r="B24" s="5" t="n">
        <v>-1</v>
      </c>
      <c r="C24" s="6" t="n">
        <v>-2900</v>
      </c>
      <c r="D24" s="4" t="s">
        <v>41</v>
      </c>
      <c r="E24" s="4" t="s">
        <v>41</v>
      </c>
      <c r="F24" s="5" t="n">
        <v>2901</v>
      </c>
      <c r="G24" s="4" t="s">
        <v>41</v>
      </c>
      <c r="H24" s="4" t="s">
        <v>41</v>
      </c>
    </row>
    <row r="25" spans="1:8">
      <c r="A25" s="4" t="s">
        <v>140</v>
      </c>
      <c r="B25" s="6" t="n">
        <v>-128000</v>
      </c>
      <c r="F25" s="6" t="n">
        <v>128000</v>
      </c>
    </row>
    <row r="26" spans="1:8">
      <c r="A26" s="4" t="s">
        <v>141</v>
      </c>
      <c r="B26" s="4" t="s">
        <v>41</v>
      </c>
      <c r="C26" s="4" t="s">
        <v>41</v>
      </c>
      <c r="D26" s="6" t="n">
        <v>-1252</v>
      </c>
      <c r="E26" s="4" t="s">
        <v>41</v>
      </c>
      <c r="F26" s="4" t="s">
        <v>41</v>
      </c>
      <c r="G26" s="4" t="s">
        <v>41</v>
      </c>
      <c r="H26" s="6" t="n">
        <v>-1252</v>
      </c>
    </row>
    <row r="27" spans="1:8">
      <c r="A27" s="4" t="s">
        <v>142</v>
      </c>
      <c r="B27" s="4" t="s">
        <v>41</v>
      </c>
      <c r="C27" s="4" t="s">
        <v>41</v>
      </c>
      <c r="D27" s="4" t="s">
        <v>41</v>
      </c>
      <c r="E27" s="4" t="s">
        <v>41</v>
      </c>
      <c r="F27" s="4" t="s">
        <v>41</v>
      </c>
      <c r="G27" s="6" t="n">
        <v>-70</v>
      </c>
      <c r="H27" s="6" t="n">
        <v>-70</v>
      </c>
    </row>
    <row r="28" spans="1:8">
      <c r="A28" s="4" t="s">
        <v>151</v>
      </c>
      <c r="B28" s="4" t="s">
        <v>41</v>
      </c>
      <c r="C28" s="4" t="s">
        <v>41</v>
      </c>
      <c r="D28" s="4" t="s">
        <v>41</v>
      </c>
      <c r="E28" s="4" t="s">
        <v>41</v>
      </c>
      <c r="F28" s="4" t="s">
        <v>41</v>
      </c>
      <c r="G28" s="6" t="n">
        <v>-134</v>
      </c>
      <c r="H28" s="6" t="n">
        <v>-134</v>
      </c>
    </row>
    <row r="29" spans="1:8">
      <c r="A29" s="4" t="s">
        <v>103</v>
      </c>
      <c r="B29" s="4" t="s">
        <v>41</v>
      </c>
      <c r="C29" s="4" t="s">
        <v>41</v>
      </c>
      <c r="D29" s="6" t="n">
        <v>19175</v>
      </c>
      <c r="E29" s="4" t="s">
        <v>41</v>
      </c>
      <c r="F29" s="4" t="s">
        <v>41</v>
      </c>
      <c r="G29" s="6" t="n">
        <v>151</v>
      </c>
      <c r="H29" s="6" t="n">
        <v>19326</v>
      </c>
    </row>
    <row r="30" spans="1:8">
      <c r="A30" s="4" t="s">
        <v>152</v>
      </c>
      <c r="B30" s="5" t="n">
        <v>96</v>
      </c>
      <c r="C30" s="5" t="n">
        <v>61312</v>
      </c>
      <c r="D30" s="5" t="n">
        <v>107049</v>
      </c>
      <c r="E30" s="4" t="s">
        <v>41</v>
      </c>
      <c r="F30" s="4" t="s">
        <v>41</v>
      </c>
      <c r="G30" s="5" t="n">
        <v>-156</v>
      </c>
      <c r="H30" s="5" t="n">
        <v>168301</v>
      </c>
    </row>
    <row r="31" spans="1:8">
      <c r="A31" s="4" t="s">
        <v>153</v>
      </c>
      <c r="B31" s="6" t="n">
        <v>95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6</v>
      </c>
      <c r="D2" s="2" t="s">
        <v>86</v>
      </c>
    </row>
    <row r="3" spans="1:4">
      <c r="A3" s="3" t="s">
        <v>229</v>
      </c>
    </row>
    <row r="4" spans="1:4">
      <c r="A4" s="4" t="s">
        <v>877</v>
      </c>
      <c r="B4" s="5" t="n">
        <v>5080</v>
      </c>
      <c r="C4" s="5" t="n">
        <v>4371</v>
      </c>
      <c r="D4" s="5" t="n">
        <v>4979</v>
      </c>
    </row>
    <row r="5" spans="1:4">
      <c r="A5" s="4" t="s">
        <v>878</v>
      </c>
      <c r="B5" s="6" t="n">
        <v>672</v>
      </c>
      <c r="C5" s="6" t="n">
        <v>804</v>
      </c>
      <c r="D5" s="6" t="n">
        <v>291</v>
      </c>
    </row>
    <row r="6" spans="1:4">
      <c r="A6" s="4" t="s">
        <v>879</v>
      </c>
      <c r="B6" s="4" t="s">
        <v>41</v>
      </c>
      <c r="C6" s="6" t="n">
        <v>709</v>
      </c>
      <c r="D6" s="4" t="s">
        <v>41</v>
      </c>
    </row>
    <row r="7" spans="1:4">
      <c r="A7" s="4" t="s">
        <v>880</v>
      </c>
      <c r="B7" s="6" t="n">
        <v>45</v>
      </c>
      <c r="C7" s="6" t="n">
        <v>85</v>
      </c>
      <c r="D7" s="6" t="n">
        <v>108</v>
      </c>
    </row>
    <row r="8" spans="1:4">
      <c r="A8" s="4" t="s">
        <v>881</v>
      </c>
      <c r="B8" s="4" t="s">
        <v>41</v>
      </c>
      <c r="C8" s="6" t="n">
        <v>-8832</v>
      </c>
      <c r="D8" s="6" t="n">
        <v>1329</v>
      </c>
    </row>
    <row r="9" spans="1:4">
      <c r="A9" s="4" t="s">
        <v>882</v>
      </c>
      <c r="B9" s="4" t="s">
        <v>41</v>
      </c>
      <c r="C9" s="4" t="s">
        <v>41</v>
      </c>
      <c r="D9" s="6" t="n">
        <v>406</v>
      </c>
    </row>
    <row r="10" spans="1:4">
      <c r="A10" s="4" t="s">
        <v>883</v>
      </c>
      <c r="B10" s="6" t="n">
        <v>-900</v>
      </c>
      <c r="C10" s="6" t="n">
        <v>-808</v>
      </c>
      <c r="D10" s="6" t="n">
        <v>-564</v>
      </c>
    </row>
    <row r="11" spans="1:4">
      <c r="A11" s="4" t="s">
        <v>522</v>
      </c>
      <c r="B11" s="6" t="n">
        <v>-34</v>
      </c>
      <c r="C11" s="6" t="n">
        <v>553</v>
      </c>
      <c r="D11" s="6" t="n">
        <v>-190</v>
      </c>
    </row>
    <row r="12" spans="1:4">
      <c r="A12" s="4" t="s">
        <v>875</v>
      </c>
      <c r="B12" s="5" t="n">
        <v>4863</v>
      </c>
      <c r="C12" s="5" t="n">
        <v>-3118</v>
      </c>
      <c r="D12" s="5" t="n">
        <v>63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6</v>
      </c>
    </row>
    <row r="2" spans="1:3">
      <c r="A2" s="3" t="s">
        <v>229</v>
      </c>
    </row>
    <row r="3" spans="1:3">
      <c r="A3" s="4" t="s">
        <v>885</v>
      </c>
      <c r="B3" s="5" t="n">
        <v>621</v>
      </c>
      <c r="C3" s="5" t="n">
        <v>948</v>
      </c>
    </row>
    <row r="4" spans="1:3">
      <c r="A4" s="4" t="s">
        <v>886</v>
      </c>
      <c r="B4" s="6" t="n">
        <v>420</v>
      </c>
      <c r="C4" s="6" t="n">
        <v>763</v>
      </c>
    </row>
    <row r="5" spans="1:3">
      <c r="A5" s="4" t="s">
        <v>887</v>
      </c>
      <c r="B5" s="6" t="n">
        <v>1041</v>
      </c>
      <c r="C5" s="6" t="n">
        <v>1711</v>
      </c>
    </row>
    <row r="6" spans="1:3">
      <c r="A6" s="4" t="s">
        <v>888</v>
      </c>
      <c r="B6" s="6" t="n">
        <v>-14491</v>
      </c>
      <c r="C6" s="6" t="n">
        <v>-13110</v>
      </c>
    </row>
    <row r="7" spans="1:3">
      <c r="A7" s="4" t="s">
        <v>889</v>
      </c>
      <c r="B7" s="6" t="n">
        <v>-8024</v>
      </c>
      <c r="C7" s="6" t="n">
        <v>-7206</v>
      </c>
    </row>
    <row r="8" spans="1:3">
      <c r="A8" s="4" t="s">
        <v>890</v>
      </c>
      <c r="B8" s="6" t="n">
        <v>-184</v>
      </c>
      <c r="C8" s="6" t="n">
        <v>-947</v>
      </c>
    </row>
    <row r="9" spans="1:3">
      <c r="A9" s="4" t="s">
        <v>862</v>
      </c>
      <c r="B9" s="6" t="n">
        <v>-22699</v>
      </c>
      <c r="C9" s="6" t="n">
        <v>-21263</v>
      </c>
    </row>
    <row r="10" spans="1:3">
      <c r="A10" s="4" t="s">
        <v>891</v>
      </c>
      <c r="B10" s="5" t="n">
        <v>-21658</v>
      </c>
      <c r="C10" s="5" t="n">
        <v>-195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6</v>
      </c>
      <c r="D2" s="2" t="s">
        <v>86</v>
      </c>
    </row>
    <row r="3" spans="1:4">
      <c r="A3" s="3" t="s">
        <v>229</v>
      </c>
    </row>
    <row r="4" spans="1:4">
      <c r="A4" s="4" t="s">
        <v>893</v>
      </c>
      <c r="B4" s="5" t="n">
        <v>165</v>
      </c>
      <c r="C4" s="5" t="n">
        <v>865</v>
      </c>
      <c r="D4" s="5" t="n">
        <v>240</v>
      </c>
    </row>
    <row r="5" spans="1:4">
      <c r="A5" s="4" t="s">
        <v>894</v>
      </c>
      <c r="B5" s="4" t="s">
        <v>41</v>
      </c>
      <c r="C5" s="4" t="s">
        <v>41</v>
      </c>
      <c r="D5" s="6" t="n">
        <v>625</v>
      </c>
    </row>
    <row r="6" spans="1:4">
      <c r="A6" s="4" t="s">
        <v>895</v>
      </c>
      <c r="B6" s="4" t="s">
        <v>41</v>
      </c>
      <c r="C6" s="6" t="n">
        <v>-700</v>
      </c>
      <c r="D6" s="4" t="s">
        <v>41</v>
      </c>
    </row>
    <row r="7" spans="1:4">
      <c r="A7" s="4" t="s">
        <v>896</v>
      </c>
      <c r="B7" s="6" t="n">
        <v>-165</v>
      </c>
      <c r="C7" s="4" t="s">
        <v>41</v>
      </c>
      <c r="D7" s="4" t="s">
        <v>41</v>
      </c>
    </row>
    <row r="8" spans="1:4">
      <c r="A8" s="4" t="s">
        <v>897</v>
      </c>
      <c r="B8" s="4" t="s">
        <v>41</v>
      </c>
      <c r="C8" s="5" t="n">
        <v>165</v>
      </c>
      <c r="D8" s="5" t="n">
        <v>8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31"/>
    <col customWidth="1" max="6" min="6" width="31"/>
    <col customWidth="1" max="7" min="7" width="43"/>
    <col customWidth="1" max="8" min="8" width="31"/>
    <col customWidth="1" max="9" min="9" width="21"/>
  </cols>
  <sheetData>
    <row r="1" spans="1:9">
      <c r="A1" s="1" t="s">
        <v>898</v>
      </c>
      <c r="B1" s="2" t="s">
        <v>899</v>
      </c>
      <c r="F1" s="2" t="s">
        <v>369</v>
      </c>
      <c r="G1" s="2" t="s">
        <v>1</v>
      </c>
    </row>
    <row r="2" spans="1:9">
      <c r="B2" s="2" t="s">
        <v>616</v>
      </c>
      <c r="C2" s="2" t="s">
        <v>617</v>
      </c>
      <c r="D2" s="2" t="s">
        <v>618</v>
      </c>
      <c r="E2" s="2" t="s">
        <v>900</v>
      </c>
      <c r="F2" s="2" t="s">
        <v>900</v>
      </c>
      <c r="G2" s="2" t="s">
        <v>477</v>
      </c>
      <c r="H2" s="2" t="s">
        <v>901</v>
      </c>
      <c r="I2" s="2" t="s">
        <v>902</v>
      </c>
    </row>
    <row r="3" spans="1:9">
      <c r="A3" s="3" t="s">
        <v>903</v>
      </c>
    </row>
    <row r="4" spans="1:9">
      <c r="A4" s="4" t="s">
        <v>904</v>
      </c>
      <c r="G4" s="5" t="n">
        <v>3896000</v>
      </c>
      <c r="H4" s="5" t="n">
        <v>3720000</v>
      </c>
      <c r="I4" s="5" t="n">
        <v>3258000</v>
      </c>
    </row>
    <row r="5" spans="1:9">
      <c r="A5" s="4" t="s">
        <v>905</v>
      </c>
      <c r="B5" s="5" t="n">
        <v>48000</v>
      </c>
    </row>
    <row r="6" spans="1:9">
      <c r="A6" s="4" t="s">
        <v>906</v>
      </c>
      <c r="E6" s="5" t="n">
        <v>10000000</v>
      </c>
    </row>
    <row r="7" spans="1:9">
      <c r="A7" s="4" t="s">
        <v>634</v>
      </c>
      <c r="E7" s="5" t="n">
        <v>119000</v>
      </c>
    </row>
    <row r="8" spans="1:9">
      <c r="A8" s="4" t="s">
        <v>907</v>
      </c>
      <c r="E8" s="5" t="n">
        <v>5</v>
      </c>
      <c r="F8" s="5" t="n">
        <v>5</v>
      </c>
      <c r="H8" s="5" t="n">
        <v>5</v>
      </c>
    </row>
    <row r="9" spans="1:9">
      <c r="A9" s="4" t="s">
        <v>908</v>
      </c>
      <c r="E9" s="5" t="n">
        <v>10000000</v>
      </c>
    </row>
    <row r="10" spans="1:9">
      <c r="A10" s="4" t="s">
        <v>909</v>
      </c>
      <c r="E10" s="4" t="s">
        <v>636</v>
      </c>
    </row>
    <row r="11" spans="1:9">
      <c r="A11" s="4" t="s">
        <v>910</v>
      </c>
      <c r="E11" s="5" t="n">
        <v>7200000</v>
      </c>
    </row>
    <row r="12" spans="1:9">
      <c r="A12" s="4" t="s">
        <v>911</v>
      </c>
      <c r="F12" s="5" t="n">
        <v>8200000</v>
      </c>
    </row>
    <row r="13" spans="1:9">
      <c r="A13" s="4" t="s">
        <v>912</v>
      </c>
      <c r="E13" s="6" t="n">
        <v>7200000</v>
      </c>
      <c r="F13" s="5" t="n">
        <v>7200000</v>
      </c>
    </row>
    <row r="14" spans="1:9">
      <c r="A14" s="4" t="s">
        <v>913</v>
      </c>
      <c r="G14" s="6" t="n">
        <v>3400000</v>
      </c>
      <c r="H14" s="5" t="n">
        <v>4500000</v>
      </c>
    </row>
    <row r="15" spans="1:9">
      <c r="A15" s="4" t="s">
        <v>633</v>
      </c>
      <c r="E15" s="5" t="n">
        <v>10000000</v>
      </c>
      <c r="G15" s="6" t="n">
        <v>1000000</v>
      </c>
    </row>
    <row r="16" spans="1:9">
      <c r="A16" s="4" t="s">
        <v>914</v>
      </c>
      <c r="G16" s="6" t="n">
        <v>690000</v>
      </c>
    </row>
    <row r="17" spans="1:9">
      <c r="A17" s="4" t="s">
        <v>915</v>
      </c>
      <c r="G17" s="5" t="n">
        <v>225000</v>
      </c>
      <c r="H17" s="6" t="n">
        <v>1700000</v>
      </c>
      <c r="I17" s="6" t="n">
        <v>317000</v>
      </c>
    </row>
    <row r="18" spans="1:9">
      <c r="A18" s="4" t="s">
        <v>916</v>
      </c>
    </row>
    <row r="19" spans="1:9">
      <c r="A19" s="3" t="s">
        <v>903</v>
      </c>
    </row>
    <row r="20" spans="1:9">
      <c r="A20" s="4" t="s">
        <v>917</v>
      </c>
      <c r="G20" s="4" t="s">
        <v>386</v>
      </c>
    </row>
    <row r="21" spans="1:9">
      <c r="A21" s="4" t="s">
        <v>918</v>
      </c>
    </row>
    <row r="22" spans="1:9">
      <c r="A22" s="3" t="s">
        <v>903</v>
      </c>
    </row>
    <row r="23" spans="1:9">
      <c r="A23" s="4" t="s">
        <v>633</v>
      </c>
      <c r="C23" s="5" t="n">
        <v>1400000</v>
      </c>
    </row>
    <row r="24" spans="1:9">
      <c r="A24" s="4" t="s">
        <v>919</v>
      </c>
    </row>
    <row r="25" spans="1:9">
      <c r="A25" s="3" t="s">
        <v>903</v>
      </c>
    </row>
    <row r="26" spans="1:9">
      <c r="A26" s="4" t="s">
        <v>633</v>
      </c>
      <c r="C26" s="5" t="n">
        <v>4000000</v>
      </c>
    </row>
    <row r="27" spans="1:9">
      <c r="A27" s="4" t="s">
        <v>680</v>
      </c>
    </row>
    <row r="28" spans="1:9">
      <c r="A28" s="3" t="s">
        <v>903</v>
      </c>
    </row>
    <row r="29" spans="1:9">
      <c r="A29" s="4" t="s">
        <v>681</v>
      </c>
      <c r="D29" s="5" t="n">
        <v>687815</v>
      </c>
    </row>
    <row r="30" spans="1:9">
      <c r="A30" s="4" t="s">
        <v>682</v>
      </c>
      <c r="D30" s="5" t="n">
        <v>195815</v>
      </c>
    </row>
    <row r="31" spans="1:9">
      <c r="A31" s="4" t="s">
        <v>684</v>
      </c>
      <c r="D31" s="6" t="n">
        <v>60</v>
      </c>
    </row>
    <row r="32" spans="1:9">
      <c r="A32" s="4" t="s">
        <v>683</v>
      </c>
      <c r="D32" s="5" t="n">
        <v>8200</v>
      </c>
    </row>
    <row r="33" spans="1:9">
      <c r="A33" s="4" t="s">
        <v>920</v>
      </c>
    </row>
    <row r="34" spans="1:9">
      <c r="A34" s="3" t="s">
        <v>903</v>
      </c>
    </row>
    <row r="35" spans="1:9">
      <c r="A35" s="4" t="s">
        <v>56</v>
      </c>
      <c r="G35" s="5" t="n">
        <v>115000</v>
      </c>
      <c r="H35" s="6" t="n">
        <v>230000</v>
      </c>
    </row>
    <row r="36" spans="1:9">
      <c r="A36" s="4" t="s">
        <v>921</v>
      </c>
    </row>
    <row r="37" spans="1:9">
      <c r="A37" s="3" t="s">
        <v>903</v>
      </c>
    </row>
    <row r="38" spans="1:9">
      <c r="A38" s="4" t="s">
        <v>905</v>
      </c>
      <c r="G38" s="6" t="n">
        <v>255000</v>
      </c>
      <c r="H38" s="6" t="n">
        <v>254000</v>
      </c>
      <c r="I38" s="6" t="n">
        <v>106000</v>
      </c>
    </row>
    <row r="39" spans="1:9">
      <c r="A39" s="4" t="s">
        <v>922</v>
      </c>
    </row>
    <row r="40" spans="1:9">
      <c r="A40" s="3" t="s">
        <v>903</v>
      </c>
    </row>
    <row r="41" spans="1:9">
      <c r="A41" s="4" t="s">
        <v>904</v>
      </c>
      <c r="G41" s="5" t="n">
        <v>78000</v>
      </c>
      <c r="H41" s="5" t="n">
        <v>55250</v>
      </c>
      <c r="I41" s="5" t="n">
        <v>0</v>
      </c>
    </row>
    <row r="42" spans="1:9">
      <c r="A42" s="4" t="s">
        <v>923</v>
      </c>
      <c r="G42" s="4" t="s">
        <v>924</v>
      </c>
    </row>
  </sheetData>
  <mergeCells count="3">
    <mergeCell ref="A1:A2"/>
    <mergeCell ref="B1:E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77</v>
      </c>
    </row>
    <row r="2" spans="1:2">
      <c r="A2" s="3" t="s">
        <v>232</v>
      </c>
    </row>
    <row r="3" spans="1:2">
      <c r="A3" s="4" t="s">
        <v>848</v>
      </c>
      <c r="B3" s="5" t="n">
        <v>3259</v>
      </c>
    </row>
    <row r="4" spans="1:2">
      <c r="A4" s="4" t="s">
        <v>849</v>
      </c>
      <c r="B4" s="6" t="n">
        <v>3176</v>
      </c>
    </row>
    <row r="5" spans="1:2">
      <c r="A5" s="4" t="s">
        <v>850</v>
      </c>
      <c r="B5" s="6" t="n">
        <v>3078</v>
      </c>
    </row>
    <row r="6" spans="1:2">
      <c r="A6" s="4" t="s">
        <v>851</v>
      </c>
      <c r="B6" s="6" t="n">
        <v>2911</v>
      </c>
    </row>
    <row r="7" spans="1:2">
      <c r="A7" s="4" t="s">
        <v>852</v>
      </c>
      <c r="B7" s="6" t="n">
        <v>2874</v>
      </c>
    </row>
    <row r="8" spans="1:2">
      <c r="A8" s="4" t="s">
        <v>853</v>
      </c>
      <c r="B8" s="6" t="n">
        <v>21132</v>
      </c>
    </row>
    <row r="9" spans="1:2">
      <c r="A9" s="4" t="s">
        <v>926</v>
      </c>
      <c r="B9" s="5" t="n">
        <v>364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927</v>
      </c>
      <c r="B1" s="2" t="s">
        <v>3</v>
      </c>
      <c r="C1" s="2" t="s">
        <v>928</v>
      </c>
      <c r="D1" s="2" t="s">
        <v>2</v>
      </c>
      <c r="E1" s="2" t="s">
        <v>36</v>
      </c>
      <c r="F1" s="2" t="s">
        <v>86</v>
      </c>
      <c r="G1" s="2" t="s">
        <v>412</v>
      </c>
    </row>
    <row r="2" spans="1:7">
      <c r="A2" s="4" t="s">
        <v>929</v>
      </c>
      <c r="D2" s="6" t="n">
        <v>128040</v>
      </c>
      <c r="F2" s="6" t="n">
        <v>89685</v>
      </c>
    </row>
    <row r="3" spans="1:7">
      <c r="A3" s="4" t="s">
        <v>930</v>
      </c>
      <c r="D3" s="5" t="n">
        <v>2900</v>
      </c>
      <c r="F3" s="5" t="n">
        <v>1100</v>
      </c>
    </row>
    <row r="4" spans="1:7">
      <c r="A4" s="4" t="s">
        <v>110</v>
      </c>
      <c r="D4" s="7" t="n">
        <v>0.04</v>
      </c>
      <c r="E4" s="7" t="n">
        <v>0.03</v>
      </c>
      <c r="F4" s="7" t="n">
        <v>0.03</v>
      </c>
      <c r="G4" s="7" t="n">
        <v>0.03</v>
      </c>
    </row>
    <row r="5" spans="1:7">
      <c r="A5" s="4" t="s">
        <v>931</v>
      </c>
      <c r="D5" s="5" t="n">
        <v>1300</v>
      </c>
      <c r="E5" s="5" t="n">
        <v>1200</v>
      </c>
      <c r="F5" s="5" t="n">
        <v>1200</v>
      </c>
    </row>
    <row r="6" spans="1:7">
      <c r="A6" s="4" t="s">
        <v>932</v>
      </c>
    </row>
    <row r="7" spans="1:7">
      <c r="A7" s="4" t="s">
        <v>933</v>
      </c>
      <c r="C7" s="6" t="n">
        <v>332671</v>
      </c>
    </row>
    <row r="8" spans="1:7">
      <c r="A8" s="4" t="s">
        <v>934</v>
      </c>
      <c r="C8" s="5" t="n">
        <v>6400</v>
      </c>
    </row>
    <row r="9" spans="1:7">
      <c r="A9" s="4" t="s">
        <v>935</v>
      </c>
      <c r="B9" s="5"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6</v>
      </c>
      <c r="B1" s="2" t="s">
        <v>1</v>
      </c>
    </row>
    <row r="2" spans="1:4">
      <c r="B2" s="2" t="s">
        <v>2</v>
      </c>
      <c r="C2" s="2" t="s">
        <v>36</v>
      </c>
      <c r="D2" s="2" t="s">
        <v>86</v>
      </c>
    </row>
    <row r="3" spans="1:4">
      <c r="A3" s="3" t="s">
        <v>237</v>
      </c>
    </row>
    <row r="4" spans="1:4">
      <c r="A4" s="4" t="s">
        <v>937</v>
      </c>
      <c r="B4" s="4" t="s">
        <v>938</v>
      </c>
    </row>
    <row r="5" spans="1:4">
      <c r="A5" s="4" t="s">
        <v>939</v>
      </c>
      <c r="B5" s="5" t="n">
        <v>164</v>
      </c>
      <c r="C5" s="5" t="n">
        <v>160</v>
      </c>
      <c r="D5" s="5" t="n">
        <v>1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940</v>
      </c>
      <c r="B1" s="2" t="s">
        <v>1</v>
      </c>
    </row>
    <row r="2" spans="1:2">
      <c r="B2" s="2" t="s">
        <v>477</v>
      </c>
    </row>
    <row r="3" spans="1:2">
      <c r="A3" s="3" t="s">
        <v>240</v>
      </c>
    </row>
    <row r="4" spans="1:2">
      <c r="A4" s="4" t="s">
        <v>941</v>
      </c>
      <c r="B4" s="5" t="n">
        <v>629</v>
      </c>
    </row>
    <row r="5" spans="1:2">
      <c r="A5" s="4" t="s">
        <v>942</v>
      </c>
      <c r="B5" s="5" t="n">
        <v>1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6</v>
      </c>
      <c r="D2" s="2" t="s">
        <v>86</v>
      </c>
    </row>
    <row r="3" spans="1:4">
      <c r="A3" s="3" t="s">
        <v>240</v>
      </c>
    </row>
    <row r="4" spans="1:4">
      <c r="A4" s="4" t="s">
        <v>510</v>
      </c>
      <c r="B4" s="5" t="n">
        <v>1197</v>
      </c>
      <c r="C4" s="4" t="s">
        <v>41</v>
      </c>
      <c r="D4" s="4" t="s">
        <v>41</v>
      </c>
    </row>
    <row r="5" spans="1:4">
      <c r="A5" s="4" t="s">
        <v>944</v>
      </c>
      <c r="B5" s="6" t="n">
        <v>-484</v>
      </c>
      <c r="C5" s="4" t="s">
        <v>41</v>
      </c>
      <c r="D5" s="4" t="s">
        <v>41</v>
      </c>
    </row>
    <row r="6" spans="1:4">
      <c r="A6" s="4" t="s">
        <v>941</v>
      </c>
      <c r="B6" s="6" t="n">
        <v>-284</v>
      </c>
      <c r="C6" s="6" t="n">
        <v>-20</v>
      </c>
      <c r="D6" s="4" t="s">
        <v>41</v>
      </c>
    </row>
    <row r="7" spans="1:4">
      <c r="A7" s="4" t="s">
        <v>945</v>
      </c>
      <c r="B7" s="6" t="n">
        <v>100</v>
      </c>
      <c r="C7" s="4" t="s">
        <v>41</v>
      </c>
      <c r="D7" s="4" t="s">
        <v>41</v>
      </c>
    </row>
    <row r="8" spans="1:4">
      <c r="A8" s="4" t="s">
        <v>946</v>
      </c>
      <c r="B8" s="5" t="n">
        <v>100</v>
      </c>
      <c r="C8" s="5" t="n">
        <v>20</v>
      </c>
      <c r="D8" s="4" t="s">
        <v>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L18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80"/>
    <col customWidth="1" max="11" min="11" width="80"/>
    <col customWidth="1" max="12" min="12" width="80"/>
    <col customWidth="1" max="13" min="13" width="14"/>
    <col customWidth="1" max="14" min="14" width="13"/>
    <col customWidth="1" max="15" min="15" width="80"/>
    <col customWidth="1" max="16" min="16" width="14"/>
    <col customWidth="1" max="17" min="17" width="80"/>
    <col customWidth="1" max="18" min="18" width="14"/>
    <col customWidth="1" max="19" min="19" width="14"/>
    <col customWidth="1" max="20" min="20" width="13"/>
    <col customWidth="1" max="21" min="21" width="13"/>
    <col customWidth="1" max="22" min="22" width="14"/>
    <col customWidth="1" max="23" min="23" width="14"/>
    <col customWidth="1" max="24" min="24" width="80"/>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80"/>
    <col customWidth="1" max="34" min="34" width="14"/>
    <col customWidth="1" max="35" min="35" width="14"/>
    <col customWidth="1" max="36" min="36" width="14"/>
    <col customWidth="1" max="37" min="37" width="14"/>
    <col customWidth="1" max="38" min="38" width="14"/>
  </cols>
  <sheetData>
    <row r="1" spans="1:38">
      <c r="A1" s="1" t="s">
        <v>947</v>
      </c>
      <c r="B1" s="2" t="s">
        <v>948</v>
      </c>
      <c r="C1" s="2" t="s">
        <v>949</v>
      </c>
      <c r="D1" s="2" t="s">
        <v>950</v>
      </c>
      <c r="E1" s="2" t="s">
        <v>951</v>
      </c>
      <c r="F1" s="2" t="s">
        <v>952</v>
      </c>
      <c r="G1" s="2" t="s">
        <v>953</v>
      </c>
      <c r="H1" s="2" t="s">
        <v>953</v>
      </c>
      <c r="I1" s="2" t="s">
        <v>490</v>
      </c>
      <c r="J1" s="2" t="s">
        <v>954</v>
      </c>
      <c r="K1" s="2" t="s">
        <v>955</v>
      </c>
      <c r="L1" s="2" t="s">
        <v>956</v>
      </c>
      <c r="M1" s="2" t="s">
        <v>485</v>
      </c>
      <c r="N1" s="2" t="s">
        <v>491</v>
      </c>
      <c r="O1" s="2" t="s">
        <v>957</v>
      </c>
      <c r="P1" s="2" t="s">
        <v>486</v>
      </c>
      <c r="Q1" s="2" t="s">
        <v>958</v>
      </c>
      <c r="R1" s="2" t="s">
        <v>959</v>
      </c>
      <c r="S1" s="2" t="s">
        <v>551</v>
      </c>
      <c r="T1" s="2" t="s">
        <v>960</v>
      </c>
      <c r="U1" s="2" t="s">
        <v>960</v>
      </c>
      <c r="V1" s="2" t="s">
        <v>493</v>
      </c>
      <c r="W1" s="2" t="s">
        <v>487</v>
      </c>
      <c r="X1" s="2" t="s">
        <v>488</v>
      </c>
      <c r="Y1" s="2" t="s">
        <v>412</v>
      </c>
      <c r="Z1" s="2" t="s">
        <v>961</v>
      </c>
      <c r="AA1" s="2" t="s">
        <v>489</v>
      </c>
      <c r="AB1" s="2" t="s">
        <v>36</v>
      </c>
      <c r="AC1" s="2" t="s">
        <v>413</v>
      </c>
      <c r="AD1" s="2" t="s">
        <v>415</v>
      </c>
      <c r="AE1" s="2" t="s">
        <v>2</v>
      </c>
      <c r="AF1" s="2" t="s">
        <v>2</v>
      </c>
      <c r="AG1" s="2" t="s">
        <v>36</v>
      </c>
      <c r="AH1" s="2" t="s">
        <v>86</v>
      </c>
      <c r="AI1" s="2" t="s">
        <v>446</v>
      </c>
      <c r="AJ1" s="2" t="s">
        <v>962</v>
      </c>
      <c r="AK1" s="2" t="s">
        <v>492</v>
      </c>
      <c r="AL1" s="2" t="s">
        <v>963</v>
      </c>
    </row>
    <row r="2" spans="1:38">
      <c r="A2" s="3" t="s">
        <v>964</v>
      </c>
    </row>
    <row r="3" spans="1:38">
      <c r="A3" s="4" t="s">
        <v>49</v>
      </c>
      <c r="N3" s="5" t="n">
        <v>495000</v>
      </c>
      <c r="AB3" s="5" t="n">
        <v>115123000</v>
      </c>
      <c r="AE3" s="5" t="n">
        <v>129581000</v>
      </c>
      <c r="AF3" s="5" t="n">
        <v>129581000</v>
      </c>
      <c r="AG3" s="5" t="n">
        <v>115123000</v>
      </c>
    </row>
    <row r="4" spans="1:38">
      <c r="A4" s="4" t="s">
        <v>965</v>
      </c>
      <c r="H4" s="5" t="n">
        <v>10500000</v>
      </c>
    </row>
    <row r="5" spans="1:38">
      <c r="A5" s="4" t="s">
        <v>627</v>
      </c>
      <c r="N5" s="5" t="n">
        <v>1000000</v>
      </c>
      <c r="AA5" s="5" t="n">
        <v>625000</v>
      </c>
      <c r="AJ5" s="5" t="n">
        <v>6000000</v>
      </c>
    </row>
    <row r="6" spans="1:38">
      <c r="A6" s="4" t="s">
        <v>630</v>
      </c>
      <c r="I6" s="4" t="s">
        <v>497</v>
      </c>
      <c r="N6" s="4" t="s">
        <v>498</v>
      </c>
      <c r="V6" s="4" t="s">
        <v>500</v>
      </c>
      <c r="W6" s="4" t="s">
        <v>495</v>
      </c>
      <c r="X6" s="4" t="s">
        <v>496</v>
      </c>
      <c r="AA6" s="4" t="s">
        <v>496</v>
      </c>
      <c r="AK6" s="4" t="s">
        <v>499</v>
      </c>
    </row>
    <row r="7" spans="1:38">
      <c r="A7" s="4" t="s">
        <v>628</v>
      </c>
      <c r="M7" s="4" t="s">
        <v>502</v>
      </c>
      <c r="P7" s="4" t="s">
        <v>503</v>
      </c>
      <c r="W7" s="4" t="s">
        <v>408</v>
      </c>
    </row>
    <row r="8" spans="1:38">
      <c r="A8" s="4" t="s">
        <v>87</v>
      </c>
      <c r="H8" s="6" t="n">
        <v>5000000</v>
      </c>
      <c r="N8" s="5" t="n">
        <v>442000</v>
      </c>
      <c r="AH8" s="5" t="n">
        <v>5600000</v>
      </c>
    </row>
    <row r="9" spans="1:38">
      <c r="A9" s="4" t="s">
        <v>96</v>
      </c>
      <c r="AH9" s="6" t="n">
        <v>2200000</v>
      </c>
    </row>
    <row r="10" spans="1:38">
      <c r="A10" s="4" t="s">
        <v>966</v>
      </c>
      <c r="AI10" s="5" t="n">
        <v>2200000</v>
      </c>
    </row>
    <row r="11" spans="1:38">
      <c r="A11" s="4" t="s">
        <v>967</v>
      </c>
      <c r="S11" s="5" t="n">
        <v>900000</v>
      </c>
      <c r="AI11" s="5" t="n">
        <v>116000</v>
      </c>
    </row>
    <row r="12" spans="1:38">
      <c r="A12" s="4" t="s">
        <v>968</v>
      </c>
      <c r="V12" s="5" t="n">
        <v>1500000</v>
      </c>
    </row>
    <row r="13" spans="1:38">
      <c r="A13" s="4" t="s">
        <v>969</v>
      </c>
      <c r="V13" s="5" t="n">
        <v>75000</v>
      </c>
    </row>
    <row r="14" spans="1:38">
      <c r="A14" s="4" t="s">
        <v>45</v>
      </c>
      <c r="S14" s="6" t="n">
        <v>1500000</v>
      </c>
      <c r="AB14" s="6" t="n">
        <v>2902000</v>
      </c>
      <c r="AE14" s="6" t="n">
        <v>2866000</v>
      </c>
      <c r="AF14" s="6" t="n">
        <v>2866000</v>
      </c>
      <c r="AG14" s="6" t="n">
        <v>2902000</v>
      </c>
    </row>
    <row r="15" spans="1:38">
      <c r="A15" s="4" t="s">
        <v>970</v>
      </c>
      <c r="S15" s="5" t="n">
        <v>1500000</v>
      </c>
    </row>
    <row r="16" spans="1:38">
      <c r="A16" s="4" t="s">
        <v>644</v>
      </c>
      <c r="K16" s="4" t="s">
        <v>645</v>
      </c>
      <c r="Q16" s="4" t="s">
        <v>646</v>
      </c>
    </row>
    <row r="17" spans="1:38">
      <c r="A17" s="4" t="s">
        <v>971</v>
      </c>
      <c r="O17" s="5" t="n">
        <v>500000</v>
      </c>
    </row>
    <row r="18" spans="1:38">
      <c r="A18" s="4" t="s">
        <v>972</v>
      </c>
      <c r="O18" s="6" t="n">
        <v>750000</v>
      </c>
    </row>
    <row r="19" spans="1:38">
      <c r="A19" s="4" t="s">
        <v>973</v>
      </c>
      <c r="O19" s="4" t="s">
        <v>974</v>
      </c>
    </row>
    <row r="20" spans="1:38">
      <c r="A20" s="4" t="s">
        <v>975</v>
      </c>
      <c r="AB20" s="6" t="n">
        <v>4500000</v>
      </c>
      <c r="AE20" s="6" t="n">
        <v>3400000</v>
      </c>
      <c r="AF20" s="6" t="n">
        <v>3400000</v>
      </c>
      <c r="AG20" s="6" t="n">
        <v>4500000</v>
      </c>
    </row>
    <row r="21" spans="1:38">
      <c r="A21" s="4" t="s">
        <v>976</v>
      </c>
      <c r="AD21" s="5" t="n">
        <v>1550000</v>
      </c>
    </row>
    <row r="22" spans="1:38">
      <c r="A22" s="4" t="s">
        <v>977</v>
      </c>
      <c r="AC22" s="5" t="n">
        <v>450000</v>
      </c>
    </row>
    <row r="23" spans="1:38">
      <c r="A23" s="4" t="s">
        <v>678</v>
      </c>
      <c r="N23" s="6" t="n">
        <v>1500000</v>
      </c>
      <c r="AF23" s="6" t="n">
        <v>13500000</v>
      </c>
      <c r="AG23" s="6" t="n">
        <v>2034000</v>
      </c>
      <c r="AH23" s="6" t="n">
        <v>9527000</v>
      </c>
    </row>
    <row r="24" spans="1:38">
      <c r="A24" s="4" t="s">
        <v>978</v>
      </c>
      <c r="N24" s="6" t="n">
        <v>825000</v>
      </c>
    </row>
    <row r="25" spans="1:38">
      <c r="A25" s="4" t="s">
        <v>979</v>
      </c>
      <c r="N25" s="5" t="n">
        <v>180000</v>
      </c>
    </row>
    <row r="26" spans="1:38">
      <c r="A26" s="4" t="s">
        <v>980</v>
      </c>
      <c r="H26" s="6" t="n">
        <v>37000</v>
      </c>
    </row>
    <row r="27" spans="1:38">
      <c r="A27" s="4" t="s">
        <v>654</v>
      </c>
      <c r="G27" s="5" t="n">
        <v>500000</v>
      </c>
    </row>
    <row r="28" spans="1:38">
      <c r="A28" s="4" t="s">
        <v>981</v>
      </c>
      <c r="I28" s="4" t="s">
        <v>812</v>
      </c>
    </row>
    <row r="29" spans="1:38">
      <c r="A29" s="4" t="s">
        <v>982</v>
      </c>
      <c r="I29" s="4" t="s">
        <v>983</v>
      </c>
    </row>
    <row r="30" spans="1:38">
      <c r="A30" s="4" t="s">
        <v>984</v>
      </c>
      <c r="AA30" s="5" t="n">
        <v>1000000</v>
      </c>
    </row>
    <row r="31" spans="1:38">
      <c r="A31" s="4" t="s">
        <v>985</v>
      </c>
      <c r="AA31" s="5" t="n">
        <v>375000</v>
      </c>
    </row>
    <row r="32" spans="1:38">
      <c r="A32" s="4" t="s">
        <v>986</v>
      </c>
      <c r="AA32" s="4" t="s">
        <v>987</v>
      </c>
    </row>
    <row r="33" spans="1:38">
      <c r="A33" s="4" t="s">
        <v>988</v>
      </c>
      <c r="AA33" s="5" t="n">
        <v>250000</v>
      </c>
    </row>
    <row r="34" spans="1:38">
      <c r="A34" s="4" t="s">
        <v>989</v>
      </c>
      <c r="Q34" s="5" t="n">
        <v>250000</v>
      </c>
      <c r="W34" s="5" t="n">
        <v>118817</v>
      </c>
      <c r="X34" s="5" t="n">
        <v>11905</v>
      </c>
      <c r="AA34" s="6" t="n">
        <v>5078</v>
      </c>
    </row>
    <row r="35" spans="1:38">
      <c r="A35" s="4" t="s">
        <v>990</v>
      </c>
      <c r="AA35" s="5" t="n">
        <v>36000</v>
      </c>
    </row>
    <row r="36" spans="1:38">
      <c r="A36" s="4" t="s">
        <v>991</v>
      </c>
      <c r="AA36" s="4" t="s">
        <v>672</v>
      </c>
    </row>
    <row r="37" spans="1:38">
      <c r="A37" s="4" t="s">
        <v>992</v>
      </c>
      <c r="AA37" s="5" t="n">
        <v>48000</v>
      </c>
    </row>
    <row r="38" spans="1:38">
      <c r="A38" s="4" t="s">
        <v>993</v>
      </c>
      <c r="AA38" s="5" t="n">
        <v>6000000</v>
      </c>
    </row>
    <row r="39" spans="1:38">
      <c r="A39" s="4" t="s">
        <v>994</v>
      </c>
      <c r="AA39" s="4" t="s">
        <v>995</v>
      </c>
    </row>
    <row r="40" spans="1:38">
      <c r="A40" s="4" t="s">
        <v>996</v>
      </c>
      <c r="AA40" s="5" t="n">
        <v>879000</v>
      </c>
    </row>
    <row r="41" spans="1:38">
      <c r="A41" s="4" t="s">
        <v>997</v>
      </c>
      <c r="X41" s="5" t="n">
        <v>879085</v>
      </c>
    </row>
    <row r="42" spans="1:38">
      <c r="A42" s="4" t="s">
        <v>998</v>
      </c>
      <c r="X42" s="4" t="s">
        <v>632</v>
      </c>
    </row>
    <row r="43" spans="1:38">
      <c r="A43" s="4" t="s">
        <v>999</v>
      </c>
      <c r="C43" s="5" t="n">
        <v>382000</v>
      </c>
      <c r="Y43" s="5" t="n">
        <v>690000</v>
      </c>
    </row>
    <row r="44" spans="1:38">
      <c r="A44" s="4" t="s">
        <v>1000</v>
      </c>
      <c r="C44" s="6" t="n">
        <v>16000</v>
      </c>
      <c r="Y44" s="6" t="n">
        <v>9000</v>
      </c>
    </row>
    <row r="45" spans="1:38">
      <c r="A45" s="4" t="s">
        <v>1001</v>
      </c>
      <c r="C45" s="5" t="n">
        <v>217000</v>
      </c>
      <c r="Y45" s="6" t="n">
        <v>666000</v>
      </c>
    </row>
    <row r="46" spans="1:38">
      <c r="A46" s="4" t="s">
        <v>1002</v>
      </c>
      <c r="AF46" s="6" t="n">
        <v>383000</v>
      </c>
    </row>
    <row r="47" spans="1:38">
      <c r="A47" s="4" t="s">
        <v>670</v>
      </c>
    </row>
    <row r="48" spans="1:38">
      <c r="A48" s="3" t="s">
        <v>964</v>
      </c>
    </row>
    <row r="49" spans="1:38">
      <c r="A49" s="4" t="s">
        <v>627</v>
      </c>
      <c r="K49" s="5" t="n">
        <v>1500000</v>
      </c>
    </row>
    <row r="50" spans="1:38">
      <c r="A50" s="4" t="s">
        <v>630</v>
      </c>
      <c r="I50" s="4" t="s">
        <v>497</v>
      </c>
      <c r="K50" s="4" t="s">
        <v>673</v>
      </c>
      <c r="L50" s="4" t="s">
        <v>674</v>
      </c>
    </row>
    <row r="51" spans="1:38">
      <c r="A51" s="4" t="s">
        <v>628</v>
      </c>
      <c r="J51" s="4" t="s">
        <v>671</v>
      </c>
      <c r="K51" s="4" t="s">
        <v>505</v>
      </c>
      <c r="L51" s="4" t="s">
        <v>672</v>
      </c>
    </row>
    <row r="52" spans="1:38">
      <c r="A52" s="4" t="s">
        <v>644</v>
      </c>
      <c r="J52" s="4" t="s">
        <v>675</v>
      </c>
      <c r="L52" s="4" t="s">
        <v>676</v>
      </c>
    </row>
    <row r="53" spans="1:38">
      <c r="A53" s="4" t="s">
        <v>654</v>
      </c>
      <c r="I53" s="5" t="n">
        <v>5000000</v>
      </c>
    </row>
    <row r="54" spans="1:38">
      <c r="A54" s="4" t="s">
        <v>989</v>
      </c>
      <c r="I54" s="5" t="n">
        <v>200000</v>
      </c>
      <c r="K54" s="5" t="n">
        <v>7625</v>
      </c>
      <c r="L54" s="5" t="n">
        <v>11138</v>
      </c>
    </row>
    <row r="55" spans="1:38">
      <c r="A55" s="4" t="s">
        <v>1003</v>
      </c>
    </row>
    <row r="56" spans="1:38">
      <c r="A56" s="3" t="s">
        <v>964</v>
      </c>
    </row>
    <row r="57" spans="1:38">
      <c r="A57" s="4" t="s">
        <v>1004</v>
      </c>
      <c r="R57" s="5" t="n">
        <v>675000</v>
      </c>
    </row>
    <row r="58" spans="1:38">
      <c r="A58" s="4" t="s">
        <v>1005</v>
      </c>
      <c r="R58" s="5" t="n">
        <v>481000</v>
      </c>
    </row>
    <row r="59" spans="1:38">
      <c r="A59" s="4" t="s">
        <v>1006</v>
      </c>
    </row>
    <row r="60" spans="1:38">
      <c r="A60" s="3" t="s">
        <v>964</v>
      </c>
    </row>
    <row r="61" spans="1:38">
      <c r="A61" s="4" t="s">
        <v>1004</v>
      </c>
      <c r="AC61" s="5" t="n">
        <v>2000000</v>
      </c>
    </row>
    <row r="62" spans="1:38">
      <c r="A62" s="4" t="s">
        <v>1007</v>
      </c>
    </row>
    <row r="63" spans="1:38">
      <c r="A63" s="3" t="s">
        <v>964</v>
      </c>
    </row>
    <row r="64" spans="1:38">
      <c r="A64" s="4" t="s">
        <v>1004</v>
      </c>
      <c r="AB64" s="6" t="n">
        <v>7200000</v>
      </c>
    </row>
    <row r="65" spans="1:38">
      <c r="A65" s="4" t="s">
        <v>1008</v>
      </c>
    </row>
    <row r="66" spans="1:38">
      <c r="A66" s="3" t="s">
        <v>964</v>
      </c>
    </row>
    <row r="67" spans="1:38">
      <c r="A67" s="4" t="s">
        <v>1004</v>
      </c>
      <c r="AB67" s="5" t="n">
        <v>2500000</v>
      </c>
    </row>
    <row r="68" spans="1:38">
      <c r="A68" s="4" t="s">
        <v>1009</v>
      </c>
    </row>
    <row r="69" spans="1:38">
      <c r="A69" s="3" t="s">
        <v>964</v>
      </c>
    </row>
    <row r="70" spans="1:38">
      <c r="A70" s="4" t="s">
        <v>678</v>
      </c>
      <c r="L70" s="6" t="n">
        <v>1550000</v>
      </c>
    </row>
    <row r="71" spans="1:38">
      <c r="A71" s="4" t="s">
        <v>1010</v>
      </c>
      <c r="L71" s="5" t="n">
        <v>759000</v>
      </c>
    </row>
    <row r="72" spans="1:38">
      <c r="A72" s="4" t="s">
        <v>1011</v>
      </c>
    </row>
    <row r="73" spans="1:38">
      <c r="A73" s="3" t="s">
        <v>964</v>
      </c>
    </row>
    <row r="74" spans="1:38">
      <c r="A74" s="4" t="s">
        <v>389</v>
      </c>
      <c r="L74" s="4" t="s">
        <v>1012</v>
      </c>
    </row>
    <row r="75" spans="1:38">
      <c r="A75" s="4" t="s">
        <v>1013</v>
      </c>
    </row>
    <row r="76" spans="1:38">
      <c r="A76" s="3" t="s">
        <v>964</v>
      </c>
    </row>
    <row r="77" spans="1:38">
      <c r="A77" s="4" t="s">
        <v>1014</v>
      </c>
      <c r="AG77" s="6" t="n">
        <v>500000</v>
      </c>
    </row>
    <row r="78" spans="1:38">
      <c r="A78" s="4" t="s">
        <v>1015</v>
      </c>
    </row>
    <row r="79" spans="1:38">
      <c r="A79" s="3" t="s">
        <v>964</v>
      </c>
    </row>
    <row r="80" spans="1:38">
      <c r="A80" s="4" t="s">
        <v>965</v>
      </c>
      <c r="AG80" s="6" t="n">
        <v>250000</v>
      </c>
    </row>
    <row r="81" spans="1:38">
      <c r="A81" s="4" t="s">
        <v>1016</v>
      </c>
      <c r="AG81" s="5" t="n">
        <v>450000</v>
      </c>
    </row>
    <row r="82" spans="1:38">
      <c r="A82" s="4" t="s">
        <v>1017</v>
      </c>
    </row>
    <row r="83" spans="1:38">
      <c r="A83" s="3" t="s">
        <v>964</v>
      </c>
    </row>
    <row r="84" spans="1:38">
      <c r="A84" s="4" t="s">
        <v>87</v>
      </c>
      <c r="AH84" s="6" t="n">
        <v>14600000</v>
      </c>
    </row>
    <row r="85" spans="1:38">
      <c r="A85" s="4" t="s">
        <v>96</v>
      </c>
      <c r="AH85" s="6" t="n">
        <v>6500000</v>
      </c>
    </row>
    <row r="86" spans="1:38">
      <c r="A86" s="4" t="s">
        <v>1018</v>
      </c>
    </row>
    <row r="87" spans="1:38">
      <c r="A87" s="3" t="s">
        <v>964</v>
      </c>
    </row>
    <row r="88" spans="1:38">
      <c r="A88" s="4" t="s">
        <v>766</v>
      </c>
      <c r="H88" s="5" t="n">
        <v>4500000</v>
      </c>
    </row>
    <row r="89" spans="1:38">
      <c r="A89" s="4" t="s">
        <v>630</v>
      </c>
      <c r="G89" s="4" t="s">
        <v>497</v>
      </c>
      <c r="H89" s="4" t="s">
        <v>497</v>
      </c>
    </row>
    <row r="90" spans="1:38">
      <c r="A90" s="4" t="s">
        <v>87</v>
      </c>
      <c r="AE90" s="6" t="n">
        <v>5000000</v>
      </c>
    </row>
    <row r="91" spans="1:38">
      <c r="A91" s="4" t="s">
        <v>1019</v>
      </c>
    </row>
    <row r="92" spans="1:38">
      <c r="A92" s="3" t="s">
        <v>964</v>
      </c>
    </row>
    <row r="93" spans="1:38">
      <c r="A93" s="4" t="s">
        <v>630</v>
      </c>
      <c r="B93" s="4" t="s">
        <v>1020</v>
      </c>
    </row>
    <row r="94" spans="1:38">
      <c r="A94" s="4" t="s">
        <v>978</v>
      </c>
      <c r="B94" s="5" t="n">
        <v>15000000</v>
      </c>
    </row>
    <row r="95" spans="1:38">
      <c r="A95" s="4" t="s">
        <v>1021</v>
      </c>
      <c r="B95" s="6" t="n">
        <v>11000000</v>
      </c>
    </row>
    <row r="96" spans="1:38">
      <c r="A96" s="4" t="s">
        <v>1022</v>
      </c>
    </row>
    <row r="97" spans="1:38">
      <c r="A97" s="3" t="s">
        <v>964</v>
      </c>
    </row>
    <row r="98" spans="1:38">
      <c r="A98" s="4" t="s">
        <v>49</v>
      </c>
      <c r="T98" s="5" t="n">
        <v>1200000</v>
      </c>
      <c r="U98" s="5" t="n">
        <v>1200000</v>
      </c>
      <c r="AL98" s="5" t="n">
        <v>1500000</v>
      </c>
    </row>
    <row r="99" spans="1:38">
      <c r="A99" s="4" t="s">
        <v>360</v>
      </c>
    </row>
    <row r="100" spans="1:38">
      <c r="A100" s="3" t="s">
        <v>964</v>
      </c>
    </row>
    <row r="101" spans="1:38">
      <c r="A101" s="4" t="s">
        <v>1023</v>
      </c>
      <c r="AE101" s="5" t="n">
        <v>633000</v>
      </c>
      <c r="AF101" s="6" t="n">
        <v>633000</v>
      </c>
    </row>
    <row r="102" spans="1:38">
      <c r="A102" s="4" t="s">
        <v>965</v>
      </c>
      <c r="U102" s="6" t="n">
        <v>26000000</v>
      </c>
    </row>
    <row r="103" spans="1:38">
      <c r="A103" s="4" t="s">
        <v>1024</v>
      </c>
    </row>
    <row r="104" spans="1:38">
      <c r="A104" s="3" t="s">
        <v>964</v>
      </c>
    </row>
    <row r="105" spans="1:38">
      <c r="A105" s="4" t="s">
        <v>627</v>
      </c>
      <c r="T105" s="6" t="n">
        <v>5400000</v>
      </c>
      <c r="U105" s="5" t="n">
        <v>5400000</v>
      </c>
    </row>
    <row r="106" spans="1:38">
      <c r="A106" s="4" t="s">
        <v>765</v>
      </c>
    </row>
    <row r="107" spans="1:38">
      <c r="A107" s="3" t="s">
        <v>964</v>
      </c>
    </row>
    <row r="108" spans="1:38">
      <c r="A108" s="4" t="s">
        <v>766</v>
      </c>
      <c r="T108" s="5" t="n">
        <v>5000000</v>
      </c>
    </row>
    <row r="109" spans="1:38">
      <c r="A109" s="4" t="s">
        <v>630</v>
      </c>
      <c r="T109" s="4" t="s">
        <v>701</v>
      </c>
      <c r="U109" s="4" t="s">
        <v>701</v>
      </c>
    </row>
    <row r="110" spans="1:38">
      <c r="A110" s="4" t="s">
        <v>767</v>
      </c>
    </row>
    <row r="111" spans="1:38">
      <c r="A111" s="3" t="s">
        <v>964</v>
      </c>
    </row>
    <row r="112" spans="1:38">
      <c r="A112" s="4" t="s">
        <v>766</v>
      </c>
      <c r="T112" s="5" t="n">
        <v>15600000</v>
      </c>
    </row>
    <row r="113" spans="1:38">
      <c r="A113" s="4" t="s">
        <v>630</v>
      </c>
      <c r="T113" s="4" t="s">
        <v>498</v>
      </c>
      <c r="U113" s="4" t="s">
        <v>498</v>
      </c>
    </row>
    <row r="114" spans="1:38">
      <c r="A114" s="4" t="s">
        <v>628</v>
      </c>
      <c r="T114" s="4" t="s">
        <v>671</v>
      </c>
    </row>
    <row r="115" spans="1:38">
      <c r="A115" s="4" t="s">
        <v>989</v>
      </c>
      <c r="T115" s="5" t="n">
        <v>168343</v>
      </c>
    </row>
    <row r="116" spans="1:38">
      <c r="A116" s="4" t="s">
        <v>1025</v>
      </c>
    </row>
    <row r="117" spans="1:38">
      <c r="A117" s="3" t="s">
        <v>964</v>
      </c>
    </row>
    <row r="118" spans="1:38">
      <c r="A118" s="4" t="s">
        <v>627</v>
      </c>
      <c r="E118" s="5" t="n">
        <v>9619</v>
      </c>
    </row>
    <row r="119" spans="1:38">
      <c r="A119" s="4" t="s">
        <v>1026</v>
      </c>
      <c r="E119" s="4" t="s">
        <v>1027</v>
      </c>
    </row>
    <row r="120" spans="1:38">
      <c r="A120" s="4" t="s">
        <v>1028</v>
      </c>
    </row>
    <row r="121" spans="1:38">
      <c r="A121" s="3" t="s">
        <v>964</v>
      </c>
    </row>
    <row r="122" spans="1:38">
      <c r="A122" s="4" t="s">
        <v>678</v>
      </c>
      <c r="B122" s="6" t="n">
        <v>7200000</v>
      </c>
    </row>
    <row r="123" spans="1:38">
      <c r="A123" s="4" t="s">
        <v>846</v>
      </c>
    </row>
    <row r="124" spans="1:38">
      <c r="A124" s="3" t="s">
        <v>964</v>
      </c>
    </row>
    <row r="125" spans="1:38">
      <c r="A125" s="4" t="s">
        <v>678</v>
      </c>
      <c r="B125" s="6" t="n">
        <v>7800000</v>
      </c>
    </row>
    <row r="126" spans="1:38">
      <c r="A126" s="4" t="s">
        <v>1029</v>
      </c>
    </row>
    <row r="127" spans="1:38">
      <c r="A127" s="3" t="s">
        <v>964</v>
      </c>
    </row>
    <row r="128" spans="1:38">
      <c r="A128" s="4" t="s">
        <v>678</v>
      </c>
      <c r="B128" s="5" t="n">
        <v>4000000</v>
      </c>
    </row>
    <row r="129" spans="1:38">
      <c r="A129" s="4" t="s">
        <v>1030</v>
      </c>
      <c r="B129" s="4" t="s">
        <v>504</v>
      </c>
    </row>
    <row r="130" spans="1:38">
      <c r="A130" s="4" t="s">
        <v>1031</v>
      </c>
    </row>
    <row r="131" spans="1:38">
      <c r="A131" s="3" t="s">
        <v>964</v>
      </c>
    </row>
    <row r="132" spans="1:38">
      <c r="A132" s="4" t="s">
        <v>965</v>
      </c>
      <c r="F132" s="5" t="n">
        <v>15000000</v>
      </c>
    </row>
    <row r="133" spans="1:38">
      <c r="A133" s="4" t="s">
        <v>627</v>
      </c>
      <c r="F133" s="6" t="n">
        <v>7500000</v>
      </c>
    </row>
    <row r="134" spans="1:38">
      <c r="A134" s="4" t="s">
        <v>766</v>
      </c>
      <c r="F134" s="6" t="n">
        <v>2000000</v>
      </c>
    </row>
    <row r="135" spans="1:38">
      <c r="A135" s="4" t="s">
        <v>87</v>
      </c>
      <c r="F135" s="6" t="n">
        <v>4600000</v>
      </c>
    </row>
    <row r="136" spans="1:38">
      <c r="A136" s="4" t="s">
        <v>980</v>
      </c>
      <c r="F136" s="5" t="n">
        <v>134000</v>
      </c>
    </row>
    <row r="137" spans="1:38">
      <c r="A137" s="4" t="s">
        <v>982</v>
      </c>
      <c r="F137" s="4" t="s">
        <v>1032</v>
      </c>
    </row>
    <row r="138" spans="1:38">
      <c r="A138" s="4" t="s">
        <v>1033</v>
      </c>
    </row>
    <row r="139" spans="1:38">
      <c r="A139" s="3" t="s">
        <v>964</v>
      </c>
    </row>
    <row r="140" spans="1:38">
      <c r="A140" s="4" t="s">
        <v>630</v>
      </c>
      <c r="F140" s="4" t="s">
        <v>497</v>
      </c>
    </row>
    <row r="141" spans="1:38">
      <c r="A141" s="4" t="s">
        <v>1034</v>
      </c>
    </row>
    <row r="142" spans="1:38">
      <c r="A142" s="3" t="s">
        <v>964</v>
      </c>
    </row>
    <row r="143" spans="1:38">
      <c r="A143" s="4" t="s">
        <v>766</v>
      </c>
      <c r="F143" s="5" t="n">
        <v>5500000</v>
      </c>
    </row>
    <row r="144" spans="1:38">
      <c r="A144" s="4" t="s">
        <v>1035</v>
      </c>
    </row>
    <row r="145" spans="1:38">
      <c r="A145" s="3" t="s">
        <v>964</v>
      </c>
    </row>
    <row r="146" spans="1:38">
      <c r="A146" s="4" t="s">
        <v>630</v>
      </c>
      <c r="F146" s="4" t="s">
        <v>498</v>
      </c>
    </row>
    <row r="147" spans="1:38">
      <c r="A147" s="4" t="s">
        <v>1036</v>
      </c>
    </row>
    <row r="148" spans="1:38">
      <c r="A148" s="3" t="s">
        <v>964</v>
      </c>
    </row>
    <row r="149" spans="1:38">
      <c r="A149" s="4" t="s">
        <v>999</v>
      </c>
      <c r="Z149" s="5" t="n">
        <v>868000</v>
      </c>
    </row>
    <row r="150" spans="1:38">
      <c r="A150" s="4" t="s">
        <v>1000</v>
      </c>
      <c r="Z150" s="6" t="n">
        <v>273000</v>
      </c>
    </row>
    <row r="151" spans="1:38">
      <c r="A151" s="4" t="s">
        <v>1001</v>
      </c>
      <c r="Z151" s="5" t="n">
        <v>945000</v>
      </c>
    </row>
    <row r="152" spans="1:38">
      <c r="A152" s="4" t="s">
        <v>1037</v>
      </c>
    </row>
    <row r="153" spans="1:38">
      <c r="A153" s="3" t="s">
        <v>964</v>
      </c>
    </row>
    <row r="154" spans="1:38">
      <c r="A154" s="4" t="s">
        <v>627</v>
      </c>
      <c r="E154" s="5" t="n">
        <v>1150000</v>
      </c>
    </row>
    <row r="155" spans="1:38">
      <c r="A155" s="4" t="s">
        <v>630</v>
      </c>
      <c r="E155" s="4" t="s">
        <v>498</v>
      </c>
    </row>
    <row r="156" spans="1:38">
      <c r="A156" s="4" t="s">
        <v>999</v>
      </c>
      <c r="E156" s="5" t="n">
        <v>1400000</v>
      </c>
    </row>
    <row r="157" spans="1:38">
      <c r="A157" s="4" t="s">
        <v>1023</v>
      </c>
      <c r="E157" s="6" t="n">
        <v>163000</v>
      </c>
    </row>
    <row r="158" spans="1:38">
      <c r="A158" s="4" t="s">
        <v>517</v>
      </c>
      <c r="E158" s="5" t="n">
        <v>87000</v>
      </c>
    </row>
    <row r="159" spans="1:38">
      <c r="A159" s="4" t="s">
        <v>1026</v>
      </c>
      <c r="E159" s="4" t="s">
        <v>502</v>
      </c>
    </row>
    <row r="160" spans="1:38">
      <c r="A160" s="4" t="s">
        <v>1038</v>
      </c>
    </row>
    <row r="161" spans="1:38">
      <c r="A161" s="3" t="s">
        <v>964</v>
      </c>
    </row>
    <row r="162" spans="1:38">
      <c r="A162" s="4" t="s">
        <v>999</v>
      </c>
      <c r="D162" s="5" t="n">
        <v>1400000</v>
      </c>
    </row>
    <row r="163" spans="1:38">
      <c r="A163" s="4" t="s">
        <v>1000</v>
      </c>
      <c r="D163" s="6" t="n">
        <v>628000</v>
      </c>
    </row>
    <row r="164" spans="1:38">
      <c r="A164" s="4" t="s">
        <v>1001</v>
      </c>
      <c r="D164" s="5" t="n">
        <v>980000</v>
      </c>
    </row>
    <row r="165" spans="1:38">
      <c r="A165" s="4" t="s">
        <v>552</v>
      </c>
    </row>
    <row r="166" spans="1:38">
      <c r="A166" s="3" t="s">
        <v>964</v>
      </c>
    </row>
    <row r="167" spans="1:38">
      <c r="A167" s="4" t="s">
        <v>999</v>
      </c>
      <c r="Y167" s="6" t="n">
        <v>350000</v>
      </c>
    </row>
    <row r="168" spans="1:38">
      <c r="A168" s="4" t="s">
        <v>1000</v>
      </c>
      <c r="Y168" s="6" t="n">
        <v>376000</v>
      </c>
    </row>
    <row r="169" spans="1:38">
      <c r="A169" s="4" t="s">
        <v>1001</v>
      </c>
      <c r="Y169" s="5" t="n">
        <v>331000</v>
      </c>
    </row>
    <row r="170" spans="1:38">
      <c r="A170" s="4" t="s">
        <v>1039</v>
      </c>
    </row>
    <row r="171" spans="1:38">
      <c r="A171" s="3" t="s">
        <v>964</v>
      </c>
    </row>
    <row r="172" spans="1:38">
      <c r="A172" s="4" t="s">
        <v>999</v>
      </c>
      <c r="AF172" s="6" t="n">
        <v>85000</v>
      </c>
    </row>
    <row r="173" spans="1:38">
      <c r="A173" s="4" t="s">
        <v>1000</v>
      </c>
      <c r="AF173" s="5" t="n">
        <v>156000</v>
      </c>
    </row>
    <row r="174" spans="1:38">
      <c r="A174" s="4" t="s">
        <v>1040</v>
      </c>
    </row>
    <row r="175" spans="1:38">
      <c r="A175" s="3" t="s">
        <v>964</v>
      </c>
    </row>
    <row r="176" spans="1:38">
      <c r="A176" s="4" t="s">
        <v>1023</v>
      </c>
      <c r="AL176" s="5" t="n">
        <v>4200000</v>
      </c>
    </row>
    <row r="177" spans="1:38">
      <c r="A177" s="4" t="s">
        <v>384</v>
      </c>
    </row>
    <row r="178" spans="1:38">
      <c r="A178" s="3" t="s">
        <v>964</v>
      </c>
    </row>
    <row r="179" spans="1:38">
      <c r="A179" s="4" t="s">
        <v>630</v>
      </c>
      <c r="AB179" s="4" t="s">
        <v>1041</v>
      </c>
      <c r="AG179" s="4" t="s">
        <v>1041</v>
      </c>
    </row>
    <row r="180" spans="1:38">
      <c r="A180" s="4" t="s">
        <v>1042</v>
      </c>
      <c r="AH180" s="5" t="n">
        <v>2000000</v>
      </c>
    </row>
    <row r="181" spans="1:38">
      <c r="A181" s="4" t="s">
        <v>644</v>
      </c>
      <c r="AG181" s="4" t="s">
        <v>1043</v>
      </c>
    </row>
    <row r="182" spans="1:38">
      <c r="A182" s="4" t="s">
        <v>975</v>
      </c>
      <c r="O182" s="5" t="n">
        <v>250000</v>
      </c>
    </row>
    <row r="183" spans="1:38">
      <c r="A183" s="4" t="s">
        <v>1044</v>
      </c>
      <c r="AB183" s="4" t="s">
        <v>1045</v>
      </c>
      <c r="AG183" s="4" t="s">
        <v>1045</v>
      </c>
    </row>
    <row r="184" spans="1:38">
      <c r="A184" s="4" t="s">
        <v>1046</v>
      </c>
      <c r="AB184" s="4" t="s">
        <v>386</v>
      </c>
      <c r="AG184" s="4" t="s">
        <v>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6</v>
      </c>
      <c r="D2" s="2" t="s">
        <v>86</v>
      </c>
    </row>
    <row r="3" spans="1:4">
      <c r="A3" s="3" t="s">
        <v>155</v>
      </c>
    </row>
    <row r="4" spans="1:4">
      <c r="A4" s="4" t="s">
        <v>103</v>
      </c>
      <c r="B4" s="5" t="n">
        <v>19326000</v>
      </c>
      <c r="C4" s="5" t="n">
        <v>20960000</v>
      </c>
      <c r="D4" s="5" t="n">
        <v>8282000</v>
      </c>
    </row>
    <row r="5" spans="1:4">
      <c r="A5" s="3" t="s">
        <v>156</v>
      </c>
    </row>
    <row r="6" spans="1:4">
      <c r="A6" s="4" t="s">
        <v>93</v>
      </c>
      <c r="B6" s="6" t="n">
        <v>9072000</v>
      </c>
      <c r="C6" s="6" t="n">
        <v>7722000</v>
      </c>
      <c r="D6" s="6" t="n">
        <v>6920000</v>
      </c>
    </row>
    <row r="7" spans="1:4">
      <c r="A7" s="4" t="s">
        <v>157</v>
      </c>
      <c r="B7" s="6" t="n">
        <v>821000</v>
      </c>
      <c r="C7" s="6" t="n">
        <v>-6775000</v>
      </c>
      <c r="D7" s="6" t="n">
        <v>2273000</v>
      </c>
    </row>
    <row r="8" spans="1:4">
      <c r="A8" s="4" t="s">
        <v>158</v>
      </c>
      <c r="B8" s="6" t="n">
        <v>-2966000</v>
      </c>
      <c r="C8" s="6" t="n">
        <v>2162000</v>
      </c>
      <c r="D8" s="6" t="n">
        <v>-838000</v>
      </c>
    </row>
    <row r="9" spans="1:4">
      <c r="A9" s="4" t="s">
        <v>159</v>
      </c>
      <c r="B9" s="6" t="n">
        <v>6040000</v>
      </c>
      <c r="C9" s="6" t="n">
        <v>5570000</v>
      </c>
      <c r="D9" s="6" t="n">
        <v>7639000</v>
      </c>
    </row>
    <row r="10" spans="1:4">
      <c r="A10" s="4" t="s">
        <v>160</v>
      </c>
      <c r="B10" s="6" t="n">
        <v>334000</v>
      </c>
      <c r="C10" s="6" t="n">
        <v>560000</v>
      </c>
      <c r="D10" s="6" t="n">
        <v>218000</v>
      </c>
    </row>
    <row r="11" spans="1:4">
      <c r="A11" s="4" t="s">
        <v>100</v>
      </c>
      <c r="B11" s="6" t="n">
        <v>612000</v>
      </c>
      <c r="C11" s="4" t="s">
        <v>41</v>
      </c>
      <c r="D11" s="4" t="s">
        <v>41</v>
      </c>
    </row>
    <row r="12" spans="1:4">
      <c r="A12" s="4" t="s">
        <v>161</v>
      </c>
      <c r="B12" s="6" t="n">
        <v>-288000</v>
      </c>
      <c r="C12" s="6" t="n">
        <v>-20000</v>
      </c>
      <c r="D12" s="4" t="s">
        <v>41</v>
      </c>
    </row>
    <row r="13" spans="1:4">
      <c r="A13" s="4" t="s">
        <v>162</v>
      </c>
      <c r="B13" s="4" t="s">
        <v>41</v>
      </c>
      <c r="C13" s="4" t="s">
        <v>41</v>
      </c>
      <c r="D13" s="6" t="n">
        <v>-102000</v>
      </c>
    </row>
    <row r="14" spans="1:4">
      <c r="A14" s="4" t="s">
        <v>163</v>
      </c>
      <c r="B14" s="6" t="n">
        <v>282000</v>
      </c>
      <c r="C14" s="6" t="n">
        <v>203000</v>
      </c>
      <c r="D14" s="6" t="n">
        <v>272000</v>
      </c>
    </row>
    <row r="15" spans="1:4">
      <c r="A15" s="4" t="s">
        <v>164</v>
      </c>
      <c r="B15" s="4" t="s">
        <v>41</v>
      </c>
      <c r="C15" s="6" t="n">
        <v>543000</v>
      </c>
      <c r="D15" s="6" t="n">
        <v>75000</v>
      </c>
    </row>
    <row r="16" spans="1:4">
      <c r="A16" s="3" t="s">
        <v>165</v>
      </c>
    </row>
    <row r="17" spans="1:4">
      <c r="A17" s="4" t="s">
        <v>166</v>
      </c>
      <c r="B17" s="6" t="n">
        <v>1576000</v>
      </c>
      <c r="C17" s="6" t="n">
        <v>-3622000</v>
      </c>
      <c r="D17" s="6" t="n">
        <v>878000</v>
      </c>
    </row>
    <row r="18" spans="1:4">
      <c r="A18" s="4" t="s">
        <v>42</v>
      </c>
      <c r="B18" s="6" t="n">
        <v>-216000</v>
      </c>
      <c r="C18" s="6" t="n">
        <v>-199000</v>
      </c>
      <c r="D18" s="6" t="n">
        <v>-19000</v>
      </c>
    </row>
    <row r="19" spans="1:4">
      <c r="A19" s="4" t="s">
        <v>167</v>
      </c>
      <c r="B19" s="6" t="n">
        <v>-681000</v>
      </c>
      <c r="C19" s="6" t="n">
        <v>-2589000</v>
      </c>
      <c r="D19" s="6" t="n">
        <v>-1526000</v>
      </c>
    </row>
    <row r="20" spans="1:4">
      <c r="A20" s="4" t="s">
        <v>168</v>
      </c>
      <c r="B20" s="6" t="n">
        <v>3262000</v>
      </c>
      <c r="C20" s="6" t="n">
        <v>1254000</v>
      </c>
      <c r="D20" s="6" t="n">
        <v>-2978000</v>
      </c>
    </row>
    <row r="21" spans="1:4">
      <c r="A21" s="4" t="s">
        <v>169</v>
      </c>
      <c r="B21" s="6" t="n">
        <v>37174000</v>
      </c>
      <c r="C21" s="6" t="n">
        <v>25769000</v>
      </c>
      <c r="D21" s="6" t="n">
        <v>21094000</v>
      </c>
    </row>
    <row r="22" spans="1:4">
      <c r="A22" s="3" t="s">
        <v>170</v>
      </c>
    </row>
    <row r="23" spans="1:4">
      <c r="A23" s="4" t="s">
        <v>171</v>
      </c>
      <c r="B23" s="6" t="n">
        <v>7223000</v>
      </c>
      <c r="C23" s="6" t="n">
        <v>811000</v>
      </c>
      <c r="D23" s="6" t="n">
        <v>2145000</v>
      </c>
    </row>
    <row r="24" spans="1:4">
      <c r="A24" s="4" t="s">
        <v>172</v>
      </c>
      <c r="B24" s="6" t="n">
        <v>158000</v>
      </c>
      <c r="C24" s="6" t="n">
        <v>127000</v>
      </c>
      <c r="D24" s="6" t="n">
        <v>107000</v>
      </c>
    </row>
    <row r="25" spans="1:4">
      <c r="A25" s="4" t="s">
        <v>173</v>
      </c>
      <c r="B25" s="6" t="n">
        <v>100000</v>
      </c>
      <c r="C25" s="6" t="n">
        <v>20000</v>
      </c>
      <c r="D25" s="4" t="s">
        <v>41</v>
      </c>
    </row>
    <row r="26" spans="1:4">
      <c r="A26" s="4" t="s">
        <v>174</v>
      </c>
      <c r="B26" s="6" t="n">
        <v>-420000</v>
      </c>
      <c r="C26" s="4" t="s">
        <v>41</v>
      </c>
      <c r="D26" s="4" t="s">
        <v>41</v>
      </c>
    </row>
    <row r="27" spans="1:4">
      <c r="A27" s="4" t="s">
        <v>175</v>
      </c>
      <c r="B27" s="6" t="n">
        <v>-20708000</v>
      </c>
      <c r="C27" s="6" t="n">
        <v>-25263000</v>
      </c>
      <c r="D27" s="6" t="n">
        <v>-11249000</v>
      </c>
    </row>
    <row r="28" spans="1:4">
      <c r="A28" s="4" t="s">
        <v>176</v>
      </c>
      <c r="B28" s="6" t="n">
        <v>-13500000</v>
      </c>
      <c r="C28" s="6" t="n">
        <v>-2034000</v>
      </c>
      <c r="D28" s="6" t="n">
        <v>-9527000</v>
      </c>
    </row>
    <row r="29" spans="1:4">
      <c r="A29" s="4" t="s">
        <v>177</v>
      </c>
      <c r="B29" s="6" t="n">
        <v>-27147000</v>
      </c>
      <c r="C29" s="6" t="n">
        <v>-26339000</v>
      </c>
      <c r="D29" s="6" t="n">
        <v>-18524000</v>
      </c>
    </row>
    <row r="30" spans="1:4">
      <c r="A30" s="3" t="s">
        <v>178</v>
      </c>
    </row>
    <row r="31" spans="1:4">
      <c r="A31" s="4" t="s">
        <v>179</v>
      </c>
      <c r="B31" s="6" t="n">
        <v>13511000</v>
      </c>
      <c r="C31" s="6" t="n">
        <v>84233000</v>
      </c>
      <c r="D31" s="6" t="n">
        <v>12399000</v>
      </c>
    </row>
    <row r="32" spans="1:4">
      <c r="A32" s="4" t="s">
        <v>180</v>
      </c>
      <c r="B32" s="6" t="n">
        <v>-22924000</v>
      </c>
      <c r="C32" s="6" t="n">
        <v>-72830000</v>
      </c>
      <c r="D32" s="6" t="n">
        <v>-13080000</v>
      </c>
    </row>
    <row r="33" spans="1:4">
      <c r="A33" s="4" t="s">
        <v>181</v>
      </c>
      <c r="B33" s="6" t="n">
        <v>-2901000</v>
      </c>
      <c r="C33" s="4" t="s">
        <v>41</v>
      </c>
      <c r="D33" s="6" t="n">
        <v>-1099000</v>
      </c>
    </row>
    <row r="34" spans="1:4">
      <c r="A34" s="4" t="s">
        <v>141</v>
      </c>
      <c r="B34" s="6" t="n">
        <v>-1252000</v>
      </c>
      <c r="C34" s="6" t="n">
        <v>-1168000</v>
      </c>
      <c r="D34" s="6" t="n">
        <v>-1170000</v>
      </c>
    </row>
    <row r="35" spans="1:4">
      <c r="A35" s="4" t="s">
        <v>182</v>
      </c>
      <c r="B35" s="6" t="n">
        <v>-20000</v>
      </c>
      <c r="C35" s="6" t="n">
        <v>-1138000</v>
      </c>
      <c r="D35" s="6" t="n">
        <v>-735000</v>
      </c>
    </row>
    <row r="36" spans="1:4">
      <c r="A36" s="4" t="s">
        <v>164</v>
      </c>
      <c r="B36" s="4" t="s">
        <v>41</v>
      </c>
      <c r="C36" s="6" t="n">
        <v>-543000</v>
      </c>
      <c r="D36" s="6" t="n">
        <v>-75000</v>
      </c>
    </row>
    <row r="37" spans="1:4">
      <c r="A37" s="4" t="s">
        <v>183</v>
      </c>
      <c r="B37" s="6" t="n">
        <v>-70000</v>
      </c>
      <c r="C37" s="6" t="n">
        <v>-180000</v>
      </c>
      <c r="D37" s="6" t="n">
        <v>-215000</v>
      </c>
    </row>
    <row r="38" spans="1:4">
      <c r="A38" s="4" t="s">
        <v>184</v>
      </c>
      <c r="B38" s="6" t="n">
        <v>-13656000</v>
      </c>
      <c r="C38" s="6" t="n">
        <v>8374000</v>
      </c>
      <c r="D38" s="6" t="n">
        <v>-3975000</v>
      </c>
    </row>
    <row r="39" spans="1:4">
      <c r="A39" s="4" t="s">
        <v>185</v>
      </c>
      <c r="B39" s="6" t="n">
        <v>-3629000</v>
      </c>
      <c r="C39" s="6" t="n">
        <v>7804000</v>
      </c>
      <c r="D39" s="6" t="n">
        <v>-1405000</v>
      </c>
    </row>
    <row r="40" spans="1:4">
      <c r="A40" s="4" t="s">
        <v>186</v>
      </c>
      <c r="B40" s="6" t="n">
        <v>17726000</v>
      </c>
      <c r="C40" s="6" t="n">
        <v>9922000</v>
      </c>
      <c r="D40" s="6" t="n">
        <v>11327000</v>
      </c>
    </row>
    <row r="41" spans="1:4">
      <c r="A41" s="4" t="s">
        <v>187</v>
      </c>
      <c r="B41" s="6" t="n">
        <v>14097000</v>
      </c>
      <c r="C41" s="6" t="n">
        <v>17726000</v>
      </c>
      <c r="D41" s="6" t="n">
        <v>9922000</v>
      </c>
    </row>
    <row r="42" spans="1:4">
      <c r="A42" s="3" t="s">
        <v>188</v>
      </c>
    </row>
    <row r="43" spans="1:4">
      <c r="A43" s="4" t="s">
        <v>189</v>
      </c>
      <c r="B43" s="6" t="n">
        <v>9797000</v>
      </c>
      <c r="C43" s="6" t="n">
        <v>9685000</v>
      </c>
      <c r="D43" s="6" t="n">
        <v>8347000</v>
      </c>
    </row>
    <row r="44" spans="1:4">
      <c r="A44" s="4" t="s">
        <v>190</v>
      </c>
      <c r="B44" s="6" t="n">
        <v>3686000</v>
      </c>
      <c r="C44" s="6" t="n">
        <v>5832000</v>
      </c>
      <c r="D44" s="6" t="n">
        <v>4096000</v>
      </c>
    </row>
    <row r="45" spans="1:4">
      <c r="A45" s="3" t="s">
        <v>191</v>
      </c>
    </row>
    <row r="46" spans="1:4">
      <c r="A46" s="4" t="s">
        <v>192</v>
      </c>
      <c r="B46" s="6" t="n">
        <v>12000000</v>
      </c>
      <c r="C46" s="6" t="n">
        <v>1000000</v>
      </c>
      <c r="D46" s="6" t="n">
        <v>20552000</v>
      </c>
    </row>
    <row r="47" spans="1:4">
      <c r="A47" s="4" t="s">
        <v>193</v>
      </c>
      <c r="B47" s="6" t="n">
        <v>1775000</v>
      </c>
      <c r="C47" s="4" t="s">
        <v>41</v>
      </c>
      <c r="D47" s="4" t="s">
        <v>41</v>
      </c>
    </row>
    <row r="48" spans="1:4">
      <c r="A48" s="4" t="s">
        <v>194</v>
      </c>
      <c r="B48" s="4" t="s">
        <v>41</v>
      </c>
      <c r="C48" s="6" t="n">
        <v>305000</v>
      </c>
      <c r="D48" s="4" t="s">
        <v>41</v>
      </c>
    </row>
    <row r="49" spans="1:4">
      <c r="A49" s="4" t="s">
        <v>195</v>
      </c>
      <c r="B49" s="4" t="s">
        <v>41</v>
      </c>
      <c r="C49" s="4" t="s">
        <v>41</v>
      </c>
      <c r="D49" s="6" t="n">
        <v>1500000</v>
      </c>
    </row>
    <row r="50" spans="1:4">
      <c r="A50" s="4" t="s">
        <v>196</v>
      </c>
      <c r="B50" s="6" t="n">
        <v>400000</v>
      </c>
      <c r="C50" s="6" t="n">
        <v>8354000</v>
      </c>
      <c r="D50" s="6" t="n">
        <v>8000000</v>
      </c>
    </row>
    <row r="51" spans="1:4">
      <c r="A51" s="4" t="s">
        <v>197</v>
      </c>
      <c r="B51" s="4" t="s">
        <v>41</v>
      </c>
      <c r="C51" s="6" t="n">
        <v>5063000</v>
      </c>
      <c r="D51" s="4" t="s">
        <v>41</v>
      </c>
    </row>
    <row r="52" spans="1:4">
      <c r="A52" s="4" t="s">
        <v>198</v>
      </c>
      <c r="B52" s="5" t="n">
        <v>476000</v>
      </c>
      <c r="C52" s="4" t="s">
        <v>41</v>
      </c>
      <c r="D52" s="4" t="s">
        <v>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36</v>
      </c>
      <c r="D1" s="2" t="s">
        <v>86</v>
      </c>
    </row>
    <row r="2" spans="1:4">
      <c r="A2" s="3" t="s">
        <v>964</v>
      </c>
    </row>
    <row r="3" spans="1:4">
      <c r="A3" s="4" t="s">
        <v>49</v>
      </c>
      <c r="B3" s="5" t="n">
        <v>53630</v>
      </c>
      <c r="C3" s="5" t="n">
        <v>43591</v>
      </c>
      <c r="D3" s="5" t="n">
        <v>43866</v>
      </c>
    </row>
    <row r="4" spans="1:4">
      <c r="A4" s="4" t="s">
        <v>358</v>
      </c>
    </row>
    <row r="5" spans="1:4">
      <c r="A5" s="3" t="s">
        <v>964</v>
      </c>
    </row>
    <row r="6" spans="1:4">
      <c r="A6" s="4" t="s">
        <v>1048</v>
      </c>
      <c r="B6" s="6" t="n">
        <v>2320</v>
      </c>
    </row>
    <row r="7" spans="1:4">
      <c r="A7" s="4" t="s">
        <v>1049</v>
      </c>
      <c r="B7" s="6" t="n">
        <v>141</v>
      </c>
    </row>
    <row r="8" spans="1:4">
      <c r="A8" s="4" t="s">
        <v>1050</v>
      </c>
      <c r="B8" s="6" t="n">
        <v>200</v>
      </c>
    </row>
    <row r="9" spans="1:4">
      <c r="A9" s="4" t="s">
        <v>1051</v>
      </c>
      <c r="B9" s="6" t="n">
        <v>74</v>
      </c>
    </row>
    <row r="10" spans="1:4">
      <c r="A10" s="4" t="s">
        <v>49</v>
      </c>
      <c r="B10" s="6" t="n">
        <v>1539</v>
      </c>
    </row>
    <row r="11" spans="1:4">
      <c r="A11" s="4" t="s">
        <v>1052</v>
      </c>
      <c r="B11" s="6" t="n">
        <v>-75</v>
      </c>
    </row>
    <row r="12" spans="1:4">
      <c r="A12" s="4" t="s">
        <v>1053</v>
      </c>
      <c r="B12" s="6" t="n">
        <v>4199</v>
      </c>
    </row>
    <row r="13" spans="1:4">
      <c r="A13" s="4" t="s">
        <v>360</v>
      </c>
    </row>
    <row r="14" spans="1:4">
      <c r="A14" s="3" t="s">
        <v>964</v>
      </c>
    </row>
    <row r="15" spans="1:4">
      <c r="A15" s="4" t="s">
        <v>1049</v>
      </c>
      <c r="B15" s="6" t="n">
        <v>633</v>
      </c>
    </row>
    <row r="16" spans="1:4">
      <c r="A16" s="4" t="s">
        <v>1050</v>
      </c>
      <c r="B16" s="6" t="n">
        <v>400</v>
      </c>
    </row>
    <row r="17" spans="1:4">
      <c r="A17" s="4" t="s">
        <v>49</v>
      </c>
      <c r="B17" s="6" t="n">
        <v>1177</v>
      </c>
    </row>
    <row r="18" spans="1:4">
      <c r="A18" s="4" t="s">
        <v>1054</v>
      </c>
      <c r="B18" s="6" t="n">
        <v>109</v>
      </c>
    </row>
    <row r="19" spans="1:4">
      <c r="A19" s="4" t="s">
        <v>1055</v>
      </c>
      <c r="B19" s="6" t="n">
        <v>1222</v>
      </c>
    </row>
    <row r="20" spans="1:4">
      <c r="A20" s="4" t="s">
        <v>1056</v>
      </c>
      <c r="B20" s="6" t="n">
        <v>20196</v>
      </c>
    </row>
    <row r="21" spans="1:4">
      <c r="A21" s="4" t="s">
        <v>566</v>
      </c>
      <c r="B21" s="6" t="n">
        <v>2215</v>
      </c>
    </row>
    <row r="22" spans="1:4">
      <c r="A22" s="4" t="s">
        <v>1053</v>
      </c>
      <c r="B22" s="6" t="n">
        <v>25952</v>
      </c>
    </row>
    <row r="23" spans="1:4">
      <c r="A23" s="4" t="s">
        <v>353</v>
      </c>
    </row>
    <row r="24" spans="1:4">
      <c r="A24" s="3" t="s">
        <v>964</v>
      </c>
    </row>
    <row r="25" spans="1:4">
      <c r="A25" s="4" t="s">
        <v>1048</v>
      </c>
      <c r="B25" s="6" t="n">
        <v>4325</v>
      </c>
    </row>
    <row r="26" spans="1:4">
      <c r="A26" s="4" t="s">
        <v>1049</v>
      </c>
      <c r="B26" s="6" t="n">
        <v>50</v>
      </c>
    </row>
    <row r="27" spans="1:4">
      <c r="A27" s="4" t="s">
        <v>1050</v>
      </c>
      <c r="B27" s="6" t="n">
        <v>100</v>
      </c>
    </row>
    <row r="28" spans="1:4">
      <c r="A28" s="4" t="s">
        <v>49</v>
      </c>
      <c r="B28" s="6" t="n">
        <v>2003</v>
      </c>
    </row>
    <row r="29" spans="1:4">
      <c r="A29" s="4" t="s">
        <v>1054</v>
      </c>
      <c r="B29" s="6" t="n">
        <v>57</v>
      </c>
    </row>
    <row r="30" spans="1:4">
      <c r="A30" s="4" t="s">
        <v>1056</v>
      </c>
      <c r="B30" s="6" t="n">
        <v>5252</v>
      </c>
    </row>
    <row r="31" spans="1:4">
      <c r="A31" s="4" t="s">
        <v>1057</v>
      </c>
      <c r="B31" s="6" t="n">
        <v>-1287</v>
      </c>
    </row>
    <row r="32" spans="1:4">
      <c r="A32" s="4" t="s">
        <v>1053</v>
      </c>
      <c r="B32" s="6" t="n">
        <v>10500</v>
      </c>
    </row>
    <row r="33" spans="1:4">
      <c r="A33" s="4" t="s">
        <v>356</v>
      </c>
    </row>
    <row r="34" spans="1:4">
      <c r="A34" s="3" t="s">
        <v>964</v>
      </c>
    </row>
    <row r="35" spans="1:4">
      <c r="A35" s="4" t="s">
        <v>1048</v>
      </c>
      <c r="B35" s="6" t="n">
        <v>5000</v>
      </c>
    </row>
    <row r="36" spans="1:4">
      <c r="A36" s="4" t="s">
        <v>1049</v>
      </c>
      <c r="B36" s="6" t="n">
        <v>200</v>
      </c>
    </row>
    <row r="37" spans="1:4">
      <c r="A37" s="4" t="s">
        <v>1050</v>
      </c>
      <c r="B37" s="6" t="n">
        <v>100</v>
      </c>
    </row>
    <row r="38" spans="1:4">
      <c r="A38" s="4" t="s">
        <v>49</v>
      </c>
      <c r="B38" s="6" t="n">
        <v>9677</v>
      </c>
    </row>
    <row r="39" spans="1:4">
      <c r="A39" s="4" t="s">
        <v>1054</v>
      </c>
      <c r="B39" s="6" t="n">
        <v>23</v>
      </c>
    </row>
    <row r="40" spans="1:4">
      <c r="A40" s="4" t="s">
        <v>1053</v>
      </c>
      <c r="B40" s="5" t="n">
        <v>1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1058</v>
      </c>
      <c r="B1" s="2" t="s">
        <v>369</v>
      </c>
      <c r="Z1" s="2" t="s">
        <v>1</v>
      </c>
    </row>
    <row r="2" spans="1:31">
      <c r="B2" s="2" t="s">
        <v>2</v>
      </c>
      <c r="D2" s="2" t="s">
        <v>412</v>
      </c>
      <c r="F2" s="2" t="s">
        <v>4</v>
      </c>
      <c r="H2" s="2" t="s">
        <v>370</v>
      </c>
      <c r="J2" s="2" t="s">
        <v>36</v>
      </c>
      <c r="L2" s="2" t="s">
        <v>413</v>
      </c>
      <c r="N2" s="2" t="s">
        <v>415</v>
      </c>
      <c r="P2" s="2" t="s">
        <v>416</v>
      </c>
      <c r="R2" s="2" t="s">
        <v>86</v>
      </c>
      <c r="T2" s="2" t="s">
        <v>417</v>
      </c>
      <c r="V2" s="2" t="s">
        <v>418</v>
      </c>
      <c r="X2" s="2" t="s">
        <v>419</v>
      </c>
      <c r="Z2" s="2" t="s">
        <v>2</v>
      </c>
      <c r="AB2" s="2" t="s">
        <v>36</v>
      </c>
      <c r="AD2" s="2" t="s">
        <v>86</v>
      </c>
    </row>
    <row r="3" spans="1:31">
      <c r="A3" s="3" t="s">
        <v>246</v>
      </c>
    </row>
    <row r="4" spans="1:31">
      <c r="A4" s="4" t="s">
        <v>87</v>
      </c>
      <c r="B4" s="5" t="n">
        <v>45183</v>
      </c>
      <c r="D4" s="5" t="n">
        <v>47027</v>
      </c>
      <c r="F4" s="5" t="n">
        <v>44826</v>
      </c>
      <c r="H4" s="5" t="n">
        <v>44023</v>
      </c>
      <c r="J4" s="5" t="n">
        <v>40676</v>
      </c>
      <c r="L4" s="5" t="n">
        <v>42634</v>
      </c>
      <c r="N4" s="5" t="n">
        <v>41226</v>
      </c>
      <c r="P4" s="5" t="n">
        <v>41212</v>
      </c>
      <c r="R4" s="5" t="n">
        <v>39210</v>
      </c>
      <c r="T4" s="5" t="n">
        <v>37429</v>
      </c>
      <c r="V4" s="5" t="n">
        <v>34518</v>
      </c>
      <c r="X4" s="5" t="n">
        <v>33739</v>
      </c>
      <c r="Z4" s="5" t="n">
        <v>181059</v>
      </c>
      <c r="AB4" s="5" t="n">
        <v>165748</v>
      </c>
      <c r="AD4" s="5" t="n">
        <v>144896</v>
      </c>
    </row>
    <row r="5" spans="1:31">
      <c r="A5" s="4" t="s">
        <v>96</v>
      </c>
      <c r="B5" s="6" t="n">
        <v>2429</v>
      </c>
      <c r="C5" s="4" t="s">
        <v>53</v>
      </c>
      <c r="D5" s="6" t="n">
        <v>9974</v>
      </c>
      <c r="E5" s="4" t="s">
        <v>53</v>
      </c>
      <c r="F5" s="6" t="n">
        <v>11166</v>
      </c>
      <c r="G5" s="4" t="s">
        <v>53</v>
      </c>
      <c r="H5" s="6" t="n">
        <v>11132</v>
      </c>
      <c r="I5" s="4" t="s">
        <v>53</v>
      </c>
      <c r="J5" s="6" t="n">
        <v>699</v>
      </c>
      <c r="K5" s="4" t="s">
        <v>414</v>
      </c>
      <c r="L5" s="6" t="n">
        <v>9492</v>
      </c>
      <c r="M5" s="4" t="s">
        <v>414</v>
      </c>
      <c r="N5" s="6" t="n">
        <v>8231</v>
      </c>
      <c r="O5" s="4" t="s">
        <v>414</v>
      </c>
      <c r="P5" s="6" t="n">
        <v>9140</v>
      </c>
      <c r="Q5" s="4" t="s">
        <v>414</v>
      </c>
      <c r="R5" s="6" t="n">
        <v>1436</v>
      </c>
      <c r="S5" s="4" t="s">
        <v>421</v>
      </c>
      <c r="T5" s="6" t="n">
        <v>7883</v>
      </c>
      <c r="U5" s="4" t="s">
        <v>421</v>
      </c>
      <c r="V5" s="6" t="n">
        <v>7487</v>
      </c>
      <c r="W5" s="4" t="s">
        <v>421</v>
      </c>
      <c r="X5" s="6" t="n">
        <v>6333</v>
      </c>
      <c r="Y5" s="4" t="s">
        <v>421</v>
      </c>
      <c r="Z5" s="6" t="n">
        <v>34701</v>
      </c>
      <c r="AA5" s="4" t="s">
        <v>423</v>
      </c>
      <c r="AB5" s="6" t="n">
        <v>27562</v>
      </c>
      <c r="AC5" s="4" t="s">
        <v>423</v>
      </c>
      <c r="AD5" s="6" t="n">
        <v>23139</v>
      </c>
      <c r="AE5" s="4" t="s">
        <v>423</v>
      </c>
    </row>
    <row r="6" spans="1:31">
      <c r="A6" s="4" t="s">
        <v>1059</v>
      </c>
      <c r="B6" s="5" t="n">
        <v>458</v>
      </c>
      <c r="C6" s="4" t="s">
        <v>53</v>
      </c>
      <c r="D6" s="5" t="n">
        <v>5638</v>
      </c>
      <c r="E6" s="4" t="s">
        <v>53</v>
      </c>
      <c r="F6" s="5" t="n">
        <v>6735</v>
      </c>
      <c r="G6" s="4" t="s">
        <v>53</v>
      </c>
      <c r="H6" s="5" t="n">
        <v>6344</v>
      </c>
      <c r="I6" s="4" t="s">
        <v>53</v>
      </c>
      <c r="J6" s="5" t="n">
        <v>-3506</v>
      </c>
      <c r="K6" s="4" t="s">
        <v>414</v>
      </c>
      <c r="L6" s="5" t="n">
        <v>5389</v>
      </c>
      <c r="M6" s="4" t="s">
        <v>414</v>
      </c>
      <c r="N6" s="5" t="n">
        <v>4685</v>
      </c>
      <c r="O6" s="4" t="s">
        <v>414</v>
      </c>
      <c r="P6" s="5" t="n">
        <v>14311</v>
      </c>
      <c r="Q6" s="4" t="s">
        <v>414</v>
      </c>
      <c r="R6" s="5" t="n">
        <v>-2239</v>
      </c>
      <c r="S6" s="4" t="s">
        <v>421</v>
      </c>
      <c r="T6" s="5" t="n">
        <v>3841</v>
      </c>
      <c r="U6" s="4" t="s">
        <v>421</v>
      </c>
      <c r="V6" s="5" t="n">
        <v>3759</v>
      </c>
      <c r="W6" s="4" t="s">
        <v>421</v>
      </c>
      <c r="X6" s="5" t="n">
        <v>2898</v>
      </c>
      <c r="Y6" s="4" t="s">
        <v>421</v>
      </c>
      <c r="Z6" s="5" t="n">
        <v>19175</v>
      </c>
      <c r="AB6" s="5" t="n">
        <v>20879</v>
      </c>
      <c r="AD6" s="5" t="n">
        <v>8259</v>
      </c>
    </row>
    <row r="7" spans="1:31">
      <c r="A7" s="4" t="s">
        <v>1060</v>
      </c>
      <c r="B7" s="7" t="n">
        <v>0.05</v>
      </c>
      <c r="C7" s="4" t="s">
        <v>53</v>
      </c>
      <c r="D7" s="7" t="n">
        <v>0.59</v>
      </c>
      <c r="E7" s="4" t="s">
        <v>53</v>
      </c>
      <c r="F7" s="7" t="n">
        <v>0.7</v>
      </c>
      <c r="G7" s="4" t="s">
        <v>53</v>
      </c>
      <c r="H7" s="7" t="n">
        <v>0.65</v>
      </c>
      <c r="I7" s="4" t="s">
        <v>53</v>
      </c>
      <c r="J7" s="7" t="n">
        <v>-0.36</v>
      </c>
      <c r="K7" s="4" t="s">
        <v>414</v>
      </c>
      <c r="L7" s="7" t="n">
        <v>0.55</v>
      </c>
      <c r="M7" s="4" t="s">
        <v>414</v>
      </c>
      <c r="N7" s="7" t="n">
        <v>0.48</v>
      </c>
      <c r="O7" s="4" t="s">
        <v>414</v>
      </c>
      <c r="P7" s="7" t="n">
        <v>1.47</v>
      </c>
      <c r="Q7" s="4" t="s">
        <v>414</v>
      </c>
    </row>
    <row r="8" spans="1:31">
      <c r="A8" s="4" t="s">
        <v>1061</v>
      </c>
      <c r="B8" s="6" t="n">
        <v>9616</v>
      </c>
      <c r="D8" s="6" t="n">
        <v>9620</v>
      </c>
      <c r="F8" s="6" t="n">
        <v>9679</v>
      </c>
      <c r="H8" s="6" t="n">
        <v>9713</v>
      </c>
      <c r="J8" s="6" t="n">
        <v>9719</v>
      </c>
      <c r="L8" s="6" t="n">
        <v>9719</v>
      </c>
      <c r="N8" s="6" t="n">
        <v>9719</v>
      </c>
      <c r="P8" s="6" t="n">
        <v>9719</v>
      </c>
    </row>
    <row r="9" spans="1:31">
      <c r="A9" s="4" t="s">
        <v>448</v>
      </c>
      <c r="J9" s="7" t="n">
        <v>-0.36</v>
      </c>
      <c r="R9" s="7" t="n">
        <v>-0.23</v>
      </c>
      <c r="S9" s="4" t="s">
        <v>421</v>
      </c>
      <c r="T9" s="7" t="n">
        <v>0.4</v>
      </c>
      <c r="U9" s="4" t="s">
        <v>421</v>
      </c>
      <c r="V9" s="7" t="n">
        <v>0.39</v>
      </c>
      <c r="W9" s="4" t="s">
        <v>421</v>
      </c>
      <c r="X9" s="7" t="n">
        <v>0.3</v>
      </c>
      <c r="Y9" s="4" t="s">
        <v>421</v>
      </c>
      <c r="Z9" s="7" t="n">
        <v>1.99</v>
      </c>
      <c r="AB9" s="7" t="n">
        <v>2.15</v>
      </c>
      <c r="AD9" s="7" t="n">
        <v>0.85</v>
      </c>
    </row>
    <row r="10" spans="1:31">
      <c r="A10" s="4" t="s">
        <v>449</v>
      </c>
      <c r="J10" s="7" t="n">
        <v>-0.36</v>
      </c>
      <c r="R10" s="7" t="n">
        <v>-0.23</v>
      </c>
      <c r="S10" s="4" t="s">
        <v>421</v>
      </c>
      <c r="T10" s="7" t="n">
        <v>0.4</v>
      </c>
      <c r="U10" s="4" t="s">
        <v>421</v>
      </c>
      <c r="V10" s="7" t="n">
        <v>0.39</v>
      </c>
      <c r="W10" s="4" t="s">
        <v>421</v>
      </c>
      <c r="X10" s="7" t="n">
        <v>0.3</v>
      </c>
      <c r="Y10" s="4" t="s">
        <v>421</v>
      </c>
      <c r="Z10" s="7" t="n">
        <v>1.99</v>
      </c>
      <c r="AB10" s="7" t="n">
        <v>2.15</v>
      </c>
      <c r="AD10" s="7" t="n">
        <v>0.85</v>
      </c>
    </row>
    <row r="11" spans="1:31">
      <c r="A11" s="4" t="s">
        <v>1062</v>
      </c>
      <c r="R11" s="6" t="n">
        <v>9719</v>
      </c>
      <c r="T11" s="6" t="n">
        <v>9719</v>
      </c>
      <c r="V11" s="6" t="n">
        <v>9719</v>
      </c>
      <c r="X11" s="6" t="n">
        <v>9768</v>
      </c>
      <c r="Z11" s="6" t="n">
        <v>9657000</v>
      </c>
      <c r="AB11" s="6" t="n">
        <v>9719000</v>
      </c>
      <c r="AD11" s="6" t="n">
        <v>9731000</v>
      </c>
    </row>
    <row r="12" spans="1:31">
      <c r="A12" s="4" t="s">
        <v>1063</v>
      </c>
      <c r="R12" s="6" t="n">
        <v>9719</v>
      </c>
      <c r="T12" s="6" t="n">
        <v>9719</v>
      </c>
      <c r="V12" s="6" t="n">
        <v>9721</v>
      </c>
      <c r="X12" s="6" t="n">
        <v>9814</v>
      </c>
      <c r="Z12" s="6" t="n">
        <v>9657000</v>
      </c>
      <c r="AB12" s="6" t="n">
        <v>9719000</v>
      </c>
      <c r="AD12" s="6" t="n">
        <v>9743000</v>
      </c>
    </row>
    <row r="13" spans="1:31"/>
    <row r="14" spans="1:31">
      <c r="A14" s="4" t="s">
        <v>53</v>
      </c>
      <c r="B14" s="4" t="s">
        <v>430</v>
      </c>
    </row>
    <row r="15" spans="1:31">
      <c r="A15" s="4" t="s">
        <v>414</v>
      </c>
      <c r="B15" s="4" t="s">
        <v>431</v>
      </c>
    </row>
    <row r="16" spans="1:31">
      <c r="A16" s="4" t="s">
        <v>421</v>
      </c>
      <c r="B16" s="4" t="s">
        <v>432</v>
      </c>
    </row>
    <row r="17" spans="1:31">
      <c r="A17" s="4" t="s">
        <v>423</v>
      </c>
      <c r="B17" s="4" t="s">
        <v>74</v>
      </c>
    </row>
  </sheetData>
  <mergeCells count="23">
    <mergeCell ref="A1:A2"/>
    <mergeCell ref="B1:Y1"/>
    <mergeCell ref="Z1:AE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3:AE13"/>
    <mergeCell ref="B14:AE14"/>
    <mergeCell ref="B15:AE15"/>
    <mergeCell ref="B16:AE16"/>
    <mergeCell ref="B17:AE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4</v>
      </c>
      <c r="B1" s="2" t="s">
        <v>369</v>
      </c>
      <c r="N1" s="2" t="s">
        <v>1</v>
      </c>
    </row>
    <row r="2" spans="1:16">
      <c r="B2" s="2" t="s">
        <v>2</v>
      </c>
      <c r="C2" s="2" t="s">
        <v>412</v>
      </c>
      <c r="D2" s="2" t="s">
        <v>4</v>
      </c>
      <c r="E2" s="2" t="s">
        <v>370</v>
      </c>
      <c r="F2" s="2" t="s">
        <v>36</v>
      </c>
      <c r="G2" s="2" t="s">
        <v>413</v>
      </c>
      <c r="H2" s="2" t="s">
        <v>415</v>
      </c>
      <c r="I2" s="2" t="s">
        <v>416</v>
      </c>
      <c r="J2" s="2" t="s">
        <v>86</v>
      </c>
      <c r="K2" s="2" t="s">
        <v>417</v>
      </c>
      <c r="L2" s="2" t="s">
        <v>418</v>
      </c>
      <c r="M2" s="2" t="s">
        <v>419</v>
      </c>
      <c r="N2" s="2" t="s">
        <v>2</v>
      </c>
      <c r="O2" s="2" t="s">
        <v>36</v>
      </c>
      <c r="P2" s="2" t="s">
        <v>86</v>
      </c>
    </row>
    <row r="3" spans="1:16">
      <c r="A3" s="3" t="s">
        <v>246</v>
      </c>
    </row>
    <row r="4" spans="1:16">
      <c r="A4" s="4" t="s">
        <v>159</v>
      </c>
      <c r="B4" s="5" t="n">
        <v>6000</v>
      </c>
      <c r="F4" s="5" t="n">
        <v>4000</v>
      </c>
      <c r="H4" s="5" t="n">
        <v>1600</v>
      </c>
      <c r="J4" s="5" t="n">
        <v>6200</v>
      </c>
      <c r="K4" s="5" t="n">
        <v>1400</v>
      </c>
      <c r="N4" s="5" t="n">
        <v>6040</v>
      </c>
      <c r="O4" s="5" t="n">
        <v>5570</v>
      </c>
      <c r="P4" s="5" t="n">
        <v>7639</v>
      </c>
    </row>
    <row r="5" spans="1:16">
      <c r="A5" s="4" t="s">
        <v>1065</v>
      </c>
      <c r="B5" s="6" t="n">
        <v>400</v>
      </c>
      <c r="C5" s="5" t="n">
        <v>300</v>
      </c>
      <c r="D5" s="5" t="n">
        <v>1100</v>
      </c>
      <c r="E5" s="5" t="n">
        <v>1200</v>
      </c>
      <c r="H5" s="5" t="n">
        <v>1600</v>
      </c>
      <c r="N5" s="6" t="n">
        <v>2966</v>
      </c>
      <c r="O5" s="6" t="n">
        <v>-2162</v>
      </c>
      <c r="P5" s="6" t="n">
        <v>838</v>
      </c>
    </row>
    <row r="6" spans="1:16">
      <c r="A6" s="4" t="s">
        <v>161</v>
      </c>
      <c r="B6" s="5" t="n">
        <v>900</v>
      </c>
      <c r="C6" s="5" t="n">
        <v>100</v>
      </c>
      <c r="N6" s="6" t="n">
        <v>-288</v>
      </c>
      <c r="O6" s="6" t="n">
        <v>-20</v>
      </c>
      <c r="P6" s="4" t="s">
        <v>41</v>
      </c>
    </row>
    <row r="7" spans="1:16">
      <c r="A7" s="4" t="s">
        <v>1066</v>
      </c>
      <c r="B7" s="4" t="s">
        <v>1067</v>
      </c>
      <c r="C7" s="4" t="s">
        <v>1068</v>
      </c>
      <c r="D7" s="4" t="s">
        <v>1069</v>
      </c>
      <c r="E7" s="4" t="s">
        <v>1070</v>
      </c>
      <c r="F7" s="4" t="s">
        <v>1071</v>
      </c>
      <c r="G7" s="4" t="s">
        <v>1072</v>
      </c>
      <c r="H7" s="4" t="s">
        <v>1073</v>
      </c>
      <c r="I7" s="4" t="s">
        <v>1074</v>
      </c>
      <c r="J7" s="4" t="s">
        <v>1075</v>
      </c>
      <c r="K7" s="4" t="s">
        <v>1076</v>
      </c>
      <c r="L7" s="4" t="s">
        <v>1077</v>
      </c>
      <c r="M7" s="4" t="s">
        <v>1078</v>
      </c>
    </row>
    <row r="8" spans="1:16">
      <c r="A8" s="4" t="s">
        <v>1079</v>
      </c>
      <c r="I8" s="5" t="n">
        <v>8800</v>
      </c>
      <c r="J8" s="5" t="n">
        <v>1300</v>
      </c>
      <c r="N8" s="5" t="n">
        <v>821</v>
      </c>
      <c r="O8" s="5" t="n">
        <v>-6775</v>
      </c>
      <c r="P8" s="5" t="n">
        <v>2273</v>
      </c>
    </row>
    <row r="9" spans="1:16">
      <c r="A9" s="4" t="s">
        <v>1080</v>
      </c>
      <c r="I9" s="5" t="n">
        <v>9700</v>
      </c>
    </row>
    <row r="10" spans="1:16">
      <c r="A10" s="4" t="s">
        <v>1081</v>
      </c>
      <c r="F10" s="5" t="n">
        <v>827</v>
      </c>
      <c r="H10" s="5" t="n">
        <v>38</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82</v>
      </c>
      <c r="B1" s="2" t="s">
        <v>369</v>
      </c>
      <c r="G1" s="2" t="s">
        <v>1</v>
      </c>
    </row>
    <row r="2" spans="1:9">
      <c r="B2" s="2" t="s">
        <v>2</v>
      </c>
      <c r="C2" s="2" t="s">
        <v>36</v>
      </c>
      <c r="D2" s="2" t="s">
        <v>415</v>
      </c>
      <c r="E2" s="2" t="s">
        <v>86</v>
      </c>
      <c r="F2" s="2" t="s">
        <v>417</v>
      </c>
      <c r="G2" s="2" t="s">
        <v>2</v>
      </c>
      <c r="H2" s="2" t="s">
        <v>36</v>
      </c>
      <c r="I2" s="2" t="s">
        <v>86</v>
      </c>
    </row>
    <row r="3" spans="1:9">
      <c r="A3" s="4" t="s">
        <v>159</v>
      </c>
      <c r="B3" s="5" t="n">
        <v>6000</v>
      </c>
      <c r="C3" s="5" t="n">
        <v>4000</v>
      </c>
      <c r="D3" s="5" t="n">
        <v>1600</v>
      </c>
      <c r="E3" s="5" t="n">
        <v>6200</v>
      </c>
      <c r="F3" s="5" t="n">
        <v>1400</v>
      </c>
      <c r="G3" s="5" t="n">
        <v>6040</v>
      </c>
      <c r="H3" s="5" t="n">
        <v>5570</v>
      </c>
      <c r="I3" s="5" t="n">
        <v>7639</v>
      </c>
    </row>
    <row r="4" spans="1:9">
      <c r="A4" s="4" t="s">
        <v>1083</v>
      </c>
    </row>
    <row r="5" spans="1:9">
      <c r="A5" s="4" t="s">
        <v>159</v>
      </c>
      <c r="G5" s="6" t="n">
        <v>1600</v>
      </c>
      <c r="I5" s="6" t="n">
        <v>4700</v>
      </c>
    </row>
    <row r="6" spans="1:9">
      <c r="A6" s="4" t="s">
        <v>1084</v>
      </c>
    </row>
    <row r="7" spans="1:9">
      <c r="A7" s="4" t="s">
        <v>159</v>
      </c>
      <c r="I7" s="6" t="n">
        <v>385</v>
      </c>
    </row>
    <row r="8" spans="1:9">
      <c r="A8" s="4" t="s">
        <v>1085</v>
      </c>
    </row>
    <row r="9" spans="1:9">
      <c r="A9" s="4" t="s">
        <v>159</v>
      </c>
      <c r="I9" s="6" t="n">
        <v>1400</v>
      </c>
    </row>
    <row r="10" spans="1:9">
      <c r="A10" s="4" t="s">
        <v>1086</v>
      </c>
    </row>
    <row r="11" spans="1:9">
      <c r="A11" s="4" t="s">
        <v>159</v>
      </c>
      <c r="I11" s="5" t="n">
        <v>1200</v>
      </c>
    </row>
    <row r="12" spans="1:9">
      <c r="A12" s="4" t="s">
        <v>1087</v>
      </c>
    </row>
    <row r="13" spans="1:9">
      <c r="A13" s="4" t="s">
        <v>159</v>
      </c>
      <c r="H13" s="6" t="n">
        <v>1600</v>
      </c>
    </row>
    <row r="14" spans="1:9">
      <c r="A14" s="4" t="s">
        <v>1088</v>
      </c>
    </row>
    <row r="15" spans="1:9">
      <c r="A15" s="4" t="s">
        <v>159</v>
      </c>
      <c r="H15" s="6" t="n">
        <v>834</v>
      </c>
    </row>
    <row r="16" spans="1:9">
      <c r="A16" s="4" t="s">
        <v>1089</v>
      </c>
    </row>
    <row r="17" spans="1:9">
      <c r="A17" s="4" t="s">
        <v>159</v>
      </c>
      <c r="H17" s="5" t="n">
        <v>3100</v>
      </c>
    </row>
    <row r="18" spans="1:9">
      <c r="A18" s="4" t="s">
        <v>1090</v>
      </c>
    </row>
    <row r="19" spans="1:9">
      <c r="A19" s="4" t="s">
        <v>159</v>
      </c>
      <c r="G19" s="6" t="n">
        <v>4200</v>
      </c>
    </row>
    <row r="20" spans="1:9">
      <c r="A20" s="4" t="s">
        <v>1091</v>
      </c>
    </row>
    <row r="21" spans="1:9">
      <c r="A21" s="4" t="s">
        <v>159</v>
      </c>
      <c r="G21" s="5" t="n">
        <v>178</v>
      </c>
    </row>
  </sheetData>
  <mergeCells count="3">
    <mergeCell ref="A1:A2"/>
    <mergeCell ref="B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2</v>
      </c>
      <c r="B1" s="2" t="s">
        <v>369</v>
      </c>
      <c r="N1" s="2" t="s">
        <v>1</v>
      </c>
    </row>
    <row r="2" spans="1:16">
      <c r="B2" s="2" t="s">
        <v>2</v>
      </c>
      <c r="C2" s="2" t="s">
        <v>412</v>
      </c>
      <c r="D2" s="2" t="s">
        <v>4</v>
      </c>
      <c r="E2" s="2" t="s">
        <v>370</v>
      </c>
      <c r="F2" s="2" t="s">
        <v>36</v>
      </c>
      <c r="G2" s="2" t="s">
        <v>413</v>
      </c>
      <c r="H2" s="2" t="s">
        <v>415</v>
      </c>
      <c r="I2" s="2" t="s">
        <v>416</v>
      </c>
      <c r="J2" s="2" t="s">
        <v>86</v>
      </c>
      <c r="K2" s="2" t="s">
        <v>417</v>
      </c>
      <c r="L2" s="2" t="s">
        <v>418</v>
      </c>
      <c r="M2" s="2" t="s">
        <v>419</v>
      </c>
      <c r="N2" s="2" t="s">
        <v>2</v>
      </c>
      <c r="O2" s="2" t="s">
        <v>36</v>
      </c>
      <c r="P2" s="2" t="s">
        <v>86</v>
      </c>
    </row>
    <row r="3" spans="1:16">
      <c r="A3" s="4" t="s">
        <v>87</v>
      </c>
      <c r="B3" s="5" t="n">
        <v>45183000</v>
      </c>
      <c r="C3" s="5" t="n">
        <v>47027000</v>
      </c>
      <c r="D3" s="5" t="n">
        <v>44826000</v>
      </c>
      <c r="E3" s="5" t="n">
        <v>44023000</v>
      </c>
      <c r="F3" s="5" t="n">
        <v>40676000</v>
      </c>
      <c r="G3" s="5" t="n">
        <v>42634000</v>
      </c>
      <c r="H3" s="5" t="n">
        <v>41226000</v>
      </c>
      <c r="I3" s="5" t="n">
        <v>41212000</v>
      </c>
      <c r="J3" s="5" t="n">
        <v>39210000</v>
      </c>
      <c r="K3" s="5" t="n">
        <v>37429000</v>
      </c>
      <c r="L3" s="5" t="n">
        <v>34518000</v>
      </c>
      <c r="M3" s="5" t="n">
        <v>33739000</v>
      </c>
      <c r="N3" s="5" t="n">
        <v>181059000</v>
      </c>
      <c r="O3" s="5" t="n">
        <v>165748000</v>
      </c>
      <c r="P3" s="5" t="n">
        <v>144896000</v>
      </c>
    </row>
    <row r="4" spans="1:16">
      <c r="A4" s="4" t="s">
        <v>456</v>
      </c>
    </row>
    <row r="5" spans="1:16">
      <c r="A5" s="4" t="s">
        <v>87</v>
      </c>
      <c r="N5" s="6" t="n">
        <v>148606000</v>
      </c>
      <c r="O5" s="6" t="n">
        <v>140060000</v>
      </c>
      <c r="P5" s="6" t="n">
        <v>124687000</v>
      </c>
    </row>
    <row r="6" spans="1:16">
      <c r="A6" s="4" t="s">
        <v>1093</v>
      </c>
    </row>
    <row r="7" spans="1:16">
      <c r="A7" s="4" t="s">
        <v>87</v>
      </c>
      <c r="N7" s="6" t="n">
        <v>10000000</v>
      </c>
      <c r="O7" s="6" t="n">
        <v>9000000</v>
      </c>
      <c r="P7" s="6" t="n">
        <v>8800000</v>
      </c>
    </row>
    <row r="8" spans="1:16">
      <c r="A8" s="4" t="s">
        <v>1094</v>
      </c>
    </row>
    <row r="9" spans="1:16">
      <c r="A9" s="4" t="s">
        <v>87</v>
      </c>
      <c r="N9" s="5" t="n">
        <v>140000</v>
      </c>
      <c r="O9" s="5" t="n">
        <v>26000</v>
      </c>
      <c r="P9" s="5" t="n">
        <v>0</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4"/>
    <col customWidth="1" max="29" min="29" width="14"/>
    <col customWidth="1" max="30" min="30" width="4"/>
    <col customWidth="1" max="31" min="31" width="14"/>
    <col customWidth="1" max="32" min="32" width="4"/>
  </cols>
  <sheetData>
    <row r="1" spans="1:32">
      <c r="A1" s="1" t="s">
        <v>1095</v>
      </c>
      <c r="C1" s="2" t="s">
        <v>369</v>
      </c>
      <c r="AA1" s="2" t="s">
        <v>1</v>
      </c>
    </row>
    <row r="2" spans="1:32">
      <c r="C2" s="2" t="s">
        <v>2</v>
      </c>
      <c r="E2" s="2" t="s">
        <v>412</v>
      </c>
      <c r="G2" s="2" t="s">
        <v>4</v>
      </c>
      <c r="I2" s="2" t="s">
        <v>370</v>
      </c>
      <c r="K2" s="2" t="s">
        <v>36</v>
      </c>
      <c r="M2" s="2" t="s">
        <v>413</v>
      </c>
      <c r="O2" s="2" t="s">
        <v>415</v>
      </c>
      <c r="Q2" s="2" t="s">
        <v>416</v>
      </c>
      <c r="S2" s="2" t="s">
        <v>86</v>
      </c>
      <c r="U2" s="2" t="s">
        <v>417</v>
      </c>
      <c r="W2" s="2" t="s">
        <v>418</v>
      </c>
      <c r="Y2" s="2" t="s">
        <v>419</v>
      </c>
      <c r="AA2" s="2" t="s">
        <v>2</v>
      </c>
      <c r="AC2" s="2" t="s">
        <v>36</v>
      </c>
      <c r="AE2" s="2" t="s">
        <v>86</v>
      </c>
    </row>
    <row r="3" spans="1:32">
      <c r="A3" s="4" t="s">
        <v>87</v>
      </c>
      <c r="C3" s="5" t="n">
        <v>45183</v>
      </c>
      <c r="E3" s="5" t="n">
        <v>47027</v>
      </c>
      <c r="G3" s="5" t="n">
        <v>44826</v>
      </c>
      <c r="I3" s="5" t="n">
        <v>44023</v>
      </c>
      <c r="K3" s="5" t="n">
        <v>40676</v>
      </c>
      <c r="M3" s="5" t="n">
        <v>42634</v>
      </c>
      <c r="O3" s="5" t="n">
        <v>41226</v>
      </c>
      <c r="Q3" s="5" t="n">
        <v>41212</v>
      </c>
      <c r="S3" s="5" t="n">
        <v>39210</v>
      </c>
      <c r="U3" s="5" t="n">
        <v>37429</v>
      </c>
      <c r="W3" s="5" t="n">
        <v>34518</v>
      </c>
      <c r="Y3" s="5" t="n">
        <v>33739</v>
      </c>
      <c r="AA3" s="5" t="n">
        <v>181059</v>
      </c>
      <c r="AC3" s="5" t="n">
        <v>165748</v>
      </c>
      <c r="AE3" s="5" t="n">
        <v>144896</v>
      </c>
    </row>
    <row r="4" spans="1:32">
      <c r="A4" s="4" t="s">
        <v>1096</v>
      </c>
      <c r="C4" s="6" t="n">
        <v>2429</v>
      </c>
      <c r="D4" s="4" t="s">
        <v>53</v>
      </c>
      <c r="E4" s="5" t="n">
        <v>9974</v>
      </c>
      <c r="F4" s="4" t="s">
        <v>53</v>
      </c>
      <c r="G4" s="5" t="n">
        <v>11166</v>
      </c>
      <c r="H4" s="4" t="s">
        <v>53</v>
      </c>
      <c r="I4" s="5" t="n">
        <v>11132</v>
      </c>
      <c r="J4" s="4" t="s">
        <v>53</v>
      </c>
      <c r="K4" s="6" t="n">
        <v>699</v>
      </c>
      <c r="L4" s="4" t="s">
        <v>414</v>
      </c>
      <c r="M4" s="5" t="n">
        <v>9492</v>
      </c>
      <c r="N4" s="4" t="s">
        <v>414</v>
      </c>
      <c r="O4" s="5" t="n">
        <v>8231</v>
      </c>
      <c r="P4" s="4" t="s">
        <v>414</v>
      </c>
      <c r="Q4" s="5" t="n">
        <v>9140</v>
      </c>
      <c r="R4" s="4" t="s">
        <v>414</v>
      </c>
      <c r="S4" s="6" t="n">
        <v>1436</v>
      </c>
      <c r="T4" s="4" t="s">
        <v>421</v>
      </c>
      <c r="U4" s="5" t="n">
        <v>7883</v>
      </c>
      <c r="V4" s="4" t="s">
        <v>421</v>
      </c>
      <c r="W4" s="5" t="n">
        <v>7487</v>
      </c>
      <c r="X4" s="4" t="s">
        <v>421</v>
      </c>
      <c r="Y4" s="5" t="n">
        <v>6333</v>
      </c>
      <c r="Z4" s="4" t="s">
        <v>421</v>
      </c>
      <c r="AA4" s="6" t="n">
        <v>34701</v>
      </c>
      <c r="AB4" s="4" t="s">
        <v>423</v>
      </c>
      <c r="AC4" s="6" t="n">
        <v>27562</v>
      </c>
      <c r="AD4" s="4" t="s">
        <v>423</v>
      </c>
      <c r="AE4" s="6" t="n">
        <v>23139</v>
      </c>
      <c r="AF4" s="4" t="s">
        <v>423</v>
      </c>
    </row>
    <row r="5" spans="1:32">
      <c r="A5" s="4" t="s">
        <v>1097</v>
      </c>
      <c r="AA5" s="6" t="n">
        <v>21184</v>
      </c>
      <c r="AC5" s="6" t="n">
        <v>25263</v>
      </c>
      <c r="AE5" s="6" t="n">
        <v>11249</v>
      </c>
    </row>
    <row r="6" spans="1:32">
      <c r="A6" s="4" t="s">
        <v>93</v>
      </c>
      <c r="AA6" s="6" t="n">
        <v>9072</v>
      </c>
      <c r="AC6" s="6" t="n">
        <v>7722</v>
      </c>
      <c r="AE6" s="6" t="n">
        <v>6920</v>
      </c>
    </row>
    <row r="7" spans="1:32">
      <c r="A7" s="4" t="s">
        <v>52</v>
      </c>
      <c r="B7" s="4" t="s">
        <v>423</v>
      </c>
      <c r="C7" s="6" t="n">
        <v>353637</v>
      </c>
      <c r="K7" s="6" t="n">
        <v>329732</v>
      </c>
      <c r="S7" s="6" t="n">
        <v>299884</v>
      </c>
      <c r="AA7" s="6" t="n">
        <v>353637</v>
      </c>
      <c r="AC7" s="6" t="n">
        <v>329732</v>
      </c>
      <c r="AE7" s="6" t="n">
        <v>299884</v>
      </c>
    </row>
    <row r="8" spans="1:32">
      <c r="A8" s="4" t="s">
        <v>456</v>
      </c>
    </row>
    <row r="9" spans="1:32">
      <c r="A9" s="4" t="s">
        <v>87</v>
      </c>
      <c r="AA9" s="6" t="n">
        <v>148606</v>
      </c>
      <c r="AC9" s="6" t="n">
        <v>140060</v>
      </c>
      <c r="AE9" s="6" t="n">
        <v>124687</v>
      </c>
    </row>
    <row r="10" spans="1:32">
      <c r="A10" s="4" t="s">
        <v>1096</v>
      </c>
      <c r="B10" s="4" t="s">
        <v>423</v>
      </c>
      <c r="AA10" s="6" t="n">
        <v>50724</v>
      </c>
      <c r="AC10" s="6" t="n">
        <v>43624</v>
      </c>
      <c r="AE10" s="6" t="n">
        <v>35138</v>
      </c>
    </row>
    <row r="11" spans="1:32">
      <c r="A11" s="4" t="s">
        <v>1097</v>
      </c>
      <c r="AA11" s="6" t="n">
        <v>6645</v>
      </c>
      <c r="AC11" s="6" t="n">
        <v>2052</v>
      </c>
      <c r="AE11" s="6" t="n">
        <v>5142</v>
      </c>
    </row>
    <row r="12" spans="1:32">
      <c r="A12" s="4" t="s">
        <v>93</v>
      </c>
      <c r="AA12" s="6" t="n">
        <v>6401</v>
      </c>
      <c r="AC12" s="6" t="n">
        <v>5404</v>
      </c>
      <c r="AE12" s="6" t="n">
        <v>5186</v>
      </c>
    </row>
    <row r="13" spans="1:32">
      <c r="A13" s="4" t="s">
        <v>52</v>
      </c>
      <c r="B13" s="4" t="s">
        <v>423</v>
      </c>
      <c r="C13" s="6" t="n">
        <v>274071</v>
      </c>
      <c r="K13" s="6" t="n">
        <v>252335</v>
      </c>
      <c r="S13" s="6" t="n">
        <v>254432</v>
      </c>
      <c r="AA13" s="6" t="n">
        <v>274071</v>
      </c>
      <c r="AC13" s="6" t="n">
        <v>252335</v>
      </c>
      <c r="AE13" s="6" t="n">
        <v>254432</v>
      </c>
    </row>
    <row r="14" spans="1:32">
      <c r="A14" s="4" t="s">
        <v>463</v>
      </c>
    </row>
    <row r="15" spans="1:32">
      <c r="A15" s="4" t="s">
        <v>87</v>
      </c>
      <c r="AA15" s="6" t="n">
        <v>30828</v>
      </c>
      <c r="AC15" s="6" t="n">
        <v>24094</v>
      </c>
      <c r="AE15" s="6" t="n">
        <v>18830</v>
      </c>
    </row>
    <row r="16" spans="1:32">
      <c r="A16" s="4" t="s">
        <v>1096</v>
      </c>
      <c r="B16" s="4" t="s">
        <v>423</v>
      </c>
      <c r="AA16" s="6" t="n">
        <v>2307</v>
      </c>
      <c r="AC16" s="6" t="n">
        <v>2040</v>
      </c>
      <c r="AE16" s="6" t="n">
        <v>3084</v>
      </c>
    </row>
    <row r="17" spans="1:32">
      <c r="A17" s="4" t="s">
        <v>1097</v>
      </c>
      <c r="AA17" s="6" t="n">
        <v>10933</v>
      </c>
      <c r="AC17" s="6" t="n">
        <v>22522</v>
      </c>
      <c r="AE17" s="6" t="n">
        <v>4489</v>
      </c>
    </row>
    <row r="18" spans="1:32">
      <c r="A18" s="4" t="s">
        <v>93</v>
      </c>
      <c r="AA18" s="6" t="n">
        <v>1374</v>
      </c>
      <c r="AC18" s="6" t="n">
        <v>1265</v>
      </c>
      <c r="AE18" s="6" t="n">
        <v>1025</v>
      </c>
    </row>
    <row r="19" spans="1:32">
      <c r="A19" s="4" t="s">
        <v>52</v>
      </c>
      <c r="B19" s="4" t="s">
        <v>423</v>
      </c>
      <c r="C19" s="6" t="n">
        <v>44144</v>
      </c>
      <c r="K19" s="6" t="n">
        <v>39560</v>
      </c>
      <c r="S19" s="6" t="n">
        <v>18870</v>
      </c>
      <c r="AA19" s="6" t="n">
        <v>44144</v>
      </c>
      <c r="AC19" s="6" t="n">
        <v>39560</v>
      </c>
      <c r="AE19" s="6" t="n">
        <v>18870</v>
      </c>
    </row>
    <row r="20" spans="1:32">
      <c r="A20" s="4" t="s">
        <v>114</v>
      </c>
    </row>
    <row r="21" spans="1:32">
      <c r="A21" s="4" t="s">
        <v>87</v>
      </c>
      <c r="AA21" s="6" t="n">
        <v>1625</v>
      </c>
      <c r="AC21" s="6" t="n">
        <v>1594</v>
      </c>
      <c r="AE21" s="6" t="n">
        <v>1379</v>
      </c>
    </row>
    <row r="22" spans="1:32">
      <c r="A22" s="4" t="s">
        <v>1096</v>
      </c>
      <c r="B22" s="4" t="s">
        <v>423</v>
      </c>
      <c r="AA22" s="6" t="n">
        <v>-309</v>
      </c>
      <c r="AC22" s="6" t="n">
        <v>-252</v>
      </c>
      <c r="AE22" s="6" t="n">
        <v>-522</v>
      </c>
    </row>
    <row r="23" spans="1:32">
      <c r="A23" s="4" t="s">
        <v>1097</v>
      </c>
      <c r="AA23" s="6" t="n">
        <v>27</v>
      </c>
      <c r="AC23" s="6" t="n">
        <v>33</v>
      </c>
      <c r="AE23" s="6" t="n">
        <v>14</v>
      </c>
    </row>
    <row r="24" spans="1:32">
      <c r="A24" s="4" t="s">
        <v>93</v>
      </c>
      <c r="AA24" s="6" t="n">
        <v>416</v>
      </c>
      <c r="AC24" s="6" t="n">
        <v>179</v>
      </c>
      <c r="AE24" s="6" t="n">
        <v>50</v>
      </c>
    </row>
    <row r="25" spans="1:32">
      <c r="A25" s="4" t="s">
        <v>52</v>
      </c>
      <c r="B25" s="4" t="s">
        <v>423</v>
      </c>
      <c r="C25" s="6" t="n">
        <v>1773</v>
      </c>
      <c r="K25" s="6" t="n">
        <v>1978</v>
      </c>
      <c r="S25" s="6" t="n">
        <v>780</v>
      </c>
      <c r="AA25" s="6" t="n">
        <v>1773</v>
      </c>
      <c r="AC25" s="6" t="n">
        <v>1978</v>
      </c>
      <c r="AE25" s="6" t="n">
        <v>780</v>
      </c>
    </row>
    <row r="26" spans="1:32">
      <c r="A26" s="4" t="s">
        <v>1098</v>
      </c>
    </row>
    <row r="27" spans="1:32">
      <c r="A27" s="4" t="s">
        <v>1096</v>
      </c>
      <c r="B27" s="4" t="s">
        <v>423</v>
      </c>
      <c r="AA27" s="6" t="n">
        <v>-18021</v>
      </c>
      <c r="AC27" s="6" t="n">
        <v>-17850</v>
      </c>
      <c r="AE27" s="6" t="n">
        <v>-14561</v>
      </c>
    </row>
    <row r="28" spans="1:32">
      <c r="A28" s="4" t="s">
        <v>1097</v>
      </c>
      <c r="AA28" s="6" t="n">
        <v>3579</v>
      </c>
      <c r="AC28" s="6" t="n">
        <v>656</v>
      </c>
      <c r="AE28" s="6" t="n">
        <v>1604</v>
      </c>
    </row>
    <row r="29" spans="1:32">
      <c r="A29" s="4" t="s">
        <v>93</v>
      </c>
      <c r="AA29" s="6" t="n">
        <v>881</v>
      </c>
      <c r="AC29" s="6" t="n">
        <v>874</v>
      </c>
      <c r="AE29" s="6" t="n">
        <v>659</v>
      </c>
    </row>
    <row r="30" spans="1:32">
      <c r="A30" s="4" t="s">
        <v>52</v>
      </c>
      <c r="B30" s="4" t="s">
        <v>423</v>
      </c>
      <c r="C30" s="5" t="n">
        <v>33649</v>
      </c>
      <c r="K30" s="5" t="n">
        <v>35859</v>
      </c>
      <c r="S30" s="5" t="n">
        <v>25802</v>
      </c>
      <c r="AA30" s="5" t="n">
        <v>33649</v>
      </c>
      <c r="AC30" s="5" t="n">
        <v>35859</v>
      </c>
      <c r="AE30" s="5" t="n">
        <v>25802</v>
      </c>
    </row>
    <row r="31" spans="1:32"/>
    <row r="32" spans="1:32">
      <c r="A32" s="4" t="s">
        <v>53</v>
      </c>
      <c r="B32" s="4" t="s">
        <v>430</v>
      </c>
    </row>
    <row r="33" spans="1:32">
      <c r="A33" s="4" t="s">
        <v>414</v>
      </c>
      <c r="B33" s="4" t="s">
        <v>431</v>
      </c>
    </row>
    <row r="34" spans="1:32">
      <c r="A34" s="4" t="s">
        <v>421</v>
      </c>
      <c r="B34" s="4" t="s">
        <v>432</v>
      </c>
    </row>
    <row r="35" spans="1:32">
      <c r="A35" s="4" t="s">
        <v>423</v>
      </c>
      <c r="B35" s="4" t="s">
        <v>74</v>
      </c>
    </row>
  </sheetData>
  <mergeCells count="23">
    <mergeCell ref="A1:B2"/>
    <mergeCell ref="C1:Z1"/>
    <mergeCell ref="AA1:A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31:AE31"/>
    <mergeCell ref="B32:AE32"/>
    <mergeCell ref="B33:AE33"/>
    <mergeCell ref="B34:AE34"/>
    <mergeCell ref="B35:AE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9</v>
      </c>
      <c r="B1" s="2" t="s">
        <v>2</v>
      </c>
      <c r="C1" s="2" t="s">
        <v>36</v>
      </c>
    </row>
    <row r="2" spans="1:3">
      <c r="A2" s="4" t="s">
        <v>1100</v>
      </c>
    </row>
    <row r="3" spans="1:3">
      <c r="A3" s="4" t="s">
        <v>1101</v>
      </c>
      <c r="C3" s="4" t="s">
        <v>1102</v>
      </c>
    </row>
    <row r="4" spans="1:3">
      <c r="A4" s="4" t="s">
        <v>1103</v>
      </c>
    </row>
    <row r="5" spans="1:3">
      <c r="A5" s="4" t="s">
        <v>1101</v>
      </c>
      <c r="B5" s="4" t="s">
        <v>11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104</v>
      </c>
      <c r="B1" s="2" t="s">
        <v>953</v>
      </c>
      <c r="C1" s="2" t="s">
        <v>2</v>
      </c>
      <c r="D1" s="2" t="s">
        <v>36</v>
      </c>
      <c r="E1" s="2" t="s">
        <v>86</v>
      </c>
      <c r="F1" s="2" t="s">
        <v>962</v>
      </c>
    </row>
    <row r="2" spans="1:6">
      <c r="A2" s="4" t="s">
        <v>1105</v>
      </c>
      <c r="C2" s="5" t="n">
        <v>86800000</v>
      </c>
      <c r="D2" s="5" t="n">
        <v>90400000</v>
      </c>
    </row>
    <row r="3" spans="1:6">
      <c r="A3" s="4" t="s">
        <v>653</v>
      </c>
      <c r="F3" s="5" t="n">
        <v>2350000</v>
      </c>
    </row>
    <row r="4" spans="1:6">
      <c r="A4" s="4" t="s">
        <v>654</v>
      </c>
      <c r="B4" s="5" t="n">
        <v>500000</v>
      </c>
    </row>
    <row r="5" spans="1:6">
      <c r="A5" s="4" t="s">
        <v>1106</v>
      </c>
    </row>
    <row r="6" spans="1:6">
      <c r="A6" s="4" t="s">
        <v>1107</v>
      </c>
      <c r="C6" s="6" t="n">
        <v>134000</v>
      </c>
      <c r="D6" s="6" t="n">
        <v>321000</v>
      </c>
      <c r="E6" s="5" t="n">
        <v>135000</v>
      </c>
    </row>
    <row r="7" spans="1:6">
      <c r="A7" s="4" t="s">
        <v>1108</v>
      </c>
      <c r="C7" s="6" t="n">
        <v>6588</v>
      </c>
      <c r="D7" s="6" t="n">
        <v>73377</v>
      </c>
    </row>
    <row r="8" spans="1:6">
      <c r="A8" s="4" t="s">
        <v>1109</v>
      </c>
    </row>
    <row r="9" spans="1:6">
      <c r="A9" s="4" t="s">
        <v>1107</v>
      </c>
      <c r="C9" s="6" t="n">
        <v>47000</v>
      </c>
      <c r="D9" s="6" t="n">
        <v>7000</v>
      </c>
      <c r="E9" s="6" t="n">
        <v>0</v>
      </c>
    </row>
    <row r="10" spans="1:6">
      <c r="A10" s="4" t="s">
        <v>1108</v>
      </c>
      <c r="C10" s="6" t="n">
        <v>0</v>
      </c>
      <c r="D10" s="6" t="n">
        <v>0</v>
      </c>
    </row>
    <row r="11" spans="1:6">
      <c r="A11" s="4" t="s">
        <v>1110</v>
      </c>
    </row>
    <row r="12" spans="1:6">
      <c r="A12" s="4" t="s">
        <v>1107</v>
      </c>
      <c r="C12" s="5" t="n">
        <v>452000</v>
      </c>
      <c r="D12" s="5" t="n">
        <v>120000</v>
      </c>
      <c r="E12" s="5" t="n">
        <v>0</v>
      </c>
    </row>
    <row r="13" spans="1:6">
      <c r="A13" s="4" t="s">
        <v>1111</v>
      </c>
    </row>
    <row r="14" spans="1:6">
      <c r="A14" s="4" t="s">
        <v>1112</v>
      </c>
      <c r="C14" s="4" t="s">
        <v>3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9</v>
      </c>
      <c r="B1" s="2" t="s">
        <v>1</v>
      </c>
    </row>
    <row r="2" spans="1:4">
      <c r="B2" s="2" t="s">
        <v>2</v>
      </c>
      <c r="C2" s="2" t="s">
        <v>36</v>
      </c>
      <c r="D2" s="2" t="s">
        <v>86</v>
      </c>
    </row>
    <row r="3" spans="1:4">
      <c r="A3" s="3" t="s">
        <v>200</v>
      </c>
    </row>
    <row r="4" spans="1:4">
      <c r="A4" s="4" t="s">
        <v>201</v>
      </c>
      <c r="B4" s="5" t="n">
        <v>42</v>
      </c>
      <c r="C4" s="5" t="n">
        <v>42</v>
      </c>
      <c r="D4" s="5" t="n">
        <v>7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5:44Z</dcterms:created>
  <dcterms:modified xmlns:dcterms="http://purl.org/dc/terms/" xmlns:xsi="http://www.w3.org/2001/XMLSchema-instance" xsi:type="dcterms:W3CDTF">2020-02-13T16:05:44Z</dcterms:modified>
</cp:coreProperties>
</file>